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Contract Assets And Liabilities" sheetId="10" state="visible" r:id="rId10"/>
    <sheet xmlns:r="http://schemas.openxmlformats.org/officeDocument/2006/relationships" name="Cash, Cash Equivalents And Rest" sheetId="11" state="visible" r:id="rId11"/>
    <sheet xmlns:r="http://schemas.openxmlformats.org/officeDocument/2006/relationships" name="Earnings Per Common Share (EPS)" sheetId="12" state="visible" r:id="rId12"/>
    <sheet xmlns:r="http://schemas.openxmlformats.org/officeDocument/2006/relationships" name="Income Taxes" sheetId="13" state="visible" r:id="rId13"/>
    <sheet xmlns:r="http://schemas.openxmlformats.org/officeDocument/2006/relationships" name="Financial Commitments"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Employee Pension Plans" sheetId="17" state="visible" r:id="rId17"/>
    <sheet xmlns:r="http://schemas.openxmlformats.org/officeDocument/2006/relationships" name="Fair Value Measurements" sheetId="18" state="visible" r:id="rId18"/>
    <sheet xmlns:r="http://schemas.openxmlformats.org/officeDocument/2006/relationships" name="Variable Interest Entities (VIE" sheetId="19" state="visible" r:id="rId19"/>
    <sheet xmlns:r="http://schemas.openxmlformats.org/officeDocument/2006/relationships" name="Other Comprehensive Income (Los" sheetId="20" state="visible" r:id="rId20"/>
    <sheet xmlns:r="http://schemas.openxmlformats.org/officeDocument/2006/relationships" name="Business Segments" sheetId="21" state="visible" r:id="rId21"/>
    <sheet xmlns:r="http://schemas.openxmlformats.org/officeDocument/2006/relationships" name="Related Party Transactions" sheetId="22" state="visible" r:id="rId22"/>
    <sheet xmlns:r="http://schemas.openxmlformats.org/officeDocument/2006/relationships" name="Recent Accounting Pronounceme_2" sheetId="23" state="visible" r:id="rId23"/>
    <sheet xmlns:r="http://schemas.openxmlformats.org/officeDocument/2006/relationships" name="Recent Accounting Pronounceme_3" sheetId="24" state="visible" r:id="rId24"/>
    <sheet xmlns:r="http://schemas.openxmlformats.org/officeDocument/2006/relationships" name="Revenue (Tables)" sheetId="25" state="visible" r:id="rId25"/>
    <sheet xmlns:r="http://schemas.openxmlformats.org/officeDocument/2006/relationships" name="Contract Assets And Liabiliti_2" sheetId="26" state="visible" r:id="rId26"/>
    <sheet xmlns:r="http://schemas.openxmlformats.org/officeDocument/2006/relationships" name="Cash, Cash Equivalents And Re_2" sheetId="27" state="visible" r:id="rId27"/>
    <sheet xmlns:r="http://schemas.openxmlformats.org/officeDocument/2006/relationships" name="Earnings Per Common Share (EP_2" sheetId="28" state="visible" r:id="rId28"/>
    <sheet xmlns:r="http://schemas.openxmlformats.org/officeDocument/2006/relationships" name="Financial Commitments (Tables)" sheetId="29" state="visible" r:id="rId29"/>
    <sheet xmlns:r="http://schemas.openxmlformats.org/officeDocument/2006/relationships" name="Employee Pension Plans (Tables)" sheetId="30" state="visible" r:id="rId30"/>
    <sheet xmlns:r="http://schemas.openxmlformats.org/officeDocument/2006/relationships" name="Fair Value Measurements (Tables" sheetId="31" state="visible" r:id="rId31"/>
    <sheet xmlns:r="http://schemas.openxmlformats.org/officeDocument/2006/relationships" name="Other Comprehensive Income (L_2" sheetId="32" state="visible" r:id="rId32"/>
    <sheet xmlns:r="http://schemas.openxmlformats.org/officeDocument/2006/relationships" name="Business Segments (Tables)" sheetId="33" state="visible" r:id="rId33"/>
    <sheet xmlns:r="http://schemas.openxmlformats.org/officeDocument/2006/relationships" name="Recent Accounting Pronounceme_4" sheetId="34" state="visible" r:id="rId34"/>
    <sheet xmlns:r="http://schemas.openxmlformats.org/officeDocument/2006/relationships" name="Recent Accounting Pronounceme_5" sheetId="35" state="visible" r:id="rId35"/>
    <sheet xmlns:r="http://schemas.openxmlformats.org/officeDocument/2006/relationships" name="Revenue (Narrative) (Details)" sheetId="36" state="visible" r:id="rId36"/>
    <sheet xmlns:r="http://schemas.openxmlformats.org/officeDocument/2006/relationships" name="Revenue (Disaggregation Of Reve" sheetId="37" state="visible" r:id="rId37"/>
    <sheet xmlns:r="http://schemas.openxmlformats.org/officeDocument/2006/relationships" name="Revenue (Schedule Of Revenue By" sheetId="38" state="visible" r:id="rId38"/>
    <sheet xmlns:r="http://schemas.openxmlformats.org/officeDocument/2006/relationships" name="Contract Assets And Liabiliti_3" sheetId="39" state="visible" r:id="rId39"/>
    <sheet xmlns:r="http://schemas.openxmlformats.org/officeDocument/2006/relationships" name="Contract Assets And Liabiliti_4" sheetId="40" state="visible" r:id="rId40"/>
    <sheet xmlns:r="http://schemas.openxmlformats.org/officeDocument/2006/relationships" name="Contract Assets And Liabiliti_5" sheetId="41" state="visible" r:id="rId41"/>
    <sheet xmlns:r="http://schemas.openxmlformats.org/officeDocument/2006/relationships" name="Cash, Cash Equivalents And Re_3" sheetId="42" state="visible" r:id="rId42"/>
    <sheet xmlns:r="http://schemas.openxmlformats.org/officeDocument/2006/relationships" name="Earnings Per Common Share (EP_3" sheetId="43" state="visible" r:id="rId43"/>
    <sheet xmlns:r="http://schemas.openxmlformats.org/officeDocument/2006/relationships" name="Income Taxes (Narrative) (Detai" sheetId="44" state="visible" r:id="rId44"/>
    <sheet xmlns:r="http://schemas.openxmlformats.org/officeDocument/2006/relationships" name="Financial Commitments (Narrativ" sheetId="45" state="visible" r:id="rId45"/>
    <sheet xmlns:r="http://schemas.openxmlformats.org/officeDocument/2006/relationships" name="Financial Commitments (Long-Ter" sheetId="46" state="visible" r:id="rId46"/>
    <sheet xmlns:r="http://schemas.openxmlformats.org/officeDocument/2006/relationships" name="Financial Commitments (Reconcil" sheetId="47" state="visible" r:id="rId47"/>
    <sheet xmlns:r="http://schemas.openxmlformats.org/officeDocument/2006/relationships" name="Financial Commitments (Summary " sheetId="48" state="visible" r:id="rId48"/>
    <sheet xmlns:r="http://schemas.openxmlformats.org/officeDocument/2006/relationships" name="Commitments and Contingencies (" sheetId="49" state="visible" r:id="rId49"/>
    <sheet xmlns:r="http://schemas.openxmlformats.org/officeDocument/2006/relationships" name="Share-Based Compensation (Narra" sheetId="50" state="visible" r:id="rId50"/>
    <sheet xmlns:r="http://schemas.openxmlformats.org/officeDocument/2006/relationships" name="Employee Pension Plans (Compone" sheetId="51" state="visible" r:id="rId51"/>
    <sheet xmlns:r="http://schemas.openxmlformats.org/officeDocument/2006/relationships" name="Fair Value Measurements (Narrat" sheetId="52" state="visible" r:id="rId52"/>
    <sheet xmlns:r="http://schemas.openxmlformats.org/officeDocument/2006/relationships" name="Fair Value Measurements (Assets" sheetId="53" state="visible" r:id="rId53"/>
    <sheet xmlns:r="http://schemas.openxmlformats.org/officeDocument/2006/relationships" name="Variable Interest Entities (V_2" sheetId="54" state="visible" r:id="rId54"/>
    <sheet xmlns:r="http://schemas.openxmlformats.org/officeDocument/2006/relationships" name="Other Comprehensive Income (L_3" sheetId="55" state="visible" r:id="rId55"/>
    <sheet xmlns:r="http://schemas.openxmlformats.org/officeDocument/2006/relationships" name="Other Comprehensive Income (L_4" sheetId="56" state="visible" r:id="rId56"/>
    <sheet xmlns:r="http://schemas.openxmlformats.org/officeDocument/2006/relationships" name="Business Segments (Narrative) (" sheetId="57" state="visible" r:id="rId57"/>
    <sheet xmlns:r="http://schemas.openxmlformats.org/officeDocument/2006/relationships" name="Business Segments (Reportable S" sheetId="58" state="visible" r:id="rId58"/>
    <sheet xmlns:r="http://schemas.openxmlformats.org/officeDocument/2006/relationships" name="Business Segments (Reconciliati" sheetId="59" state="visible" r:id="rId59"/>
    <sheet xmlns:r="http://schemas.openxmlformats.org/officeDocument/2006/relationships" name="Business Segments (Schedule of " sheetId="60" state="visible" r:id="rId60"/>
    <sheet xmlns:r="http://schemas.openxmlformats.org/officeDocument/2006/relationships" name="Related Party Transactions (Nar" sheetId="61" state="visible" r:id="rId61"/>
  </sheets>
  <definedNames/>
  <calcPr calcId="124519" fullCalcOnLoad="1"/>
</workbook>
</file>

<file path=xl/sharedStrings.xml><?xml version="1.0" encoding="utf-8"?>
<sst xmlns="http://schemas.openxmlformats.org/spreadsheetml/2006/main" uniqueCount="611">
  <si>
    <t>Document and Entity Information - shares</t>
  </si>
  <si>
    <t>9 Months Ended</t>
  </si>
  <si>
    <t>Sep. 30, 2018</t>
  </si>
  <si>
    <t>Nov. 02, 2018</t>
  </si>
  <si>
    <t>Document and Entity Information</t>
  </si>
  <si>
    <t>Entity Registrant Name</t>
  </si>
  <si>
    <t>TUTOR PERINI CORP</t>
  </si>
  <si>
    <t>Entity Central Index Key</t>
  </si>
  <si>
    <t>Document Type</t>
  </si>
  <si>
    <t>10-Q</t>
  </si>
  <si>
    <t>Document Period End Date</t>
  </si>
  <si>
    <t>Sep.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Trading Symbol</t>
  </si>
  <si>
    <t>tpc</t>
  </si>
  <si>
    <t>Entity Small Business</t>
  </si>
  <si>
    <t>Entity Emerging Growth Company</t>
  </si>
  <si>
    <t>CONDENSED CONSOLIDATED STATEMENTS OF INCOME - USD ($) shares in Thousands, $ in Thousands</t>
  </si>
  <si>
    <t>3 Months Ended</t>
  </si>
  <si>
    <t>Sep. 30, 2017</t>
  </si>
  <si>
    <t>REVENUE</t>
  </si>
  <si>
    <t>COST OF OPERATIONS</t>
  </si>
  <si>
    <t>GROSS PROFIT</t>
  </si>
  <si>
    <t>General and administrative expenses</t>
  </si>
  <si>
    <t>INCOME FROM CONSTRUCTION OPERATIONS</t>
  </si>
  <si>
    <t>Other income, net</t>
  </si>
  <si>
    <t>Interest expense</t>
  </si>
  <si>
    <t>INCOME BEFORE INCOME TAXES</t>
  </si>
  <si>
    <t>Provision for income taxes</t>
  </si>
  <si>
    <t>NET INCOME</t>
  </si>
  <si>
    <t>LESS: NET INCOME ATTRIBUTABLE TO NONCONTROLLING INTERESTS</t>
  </si>
  <si>
    <t>NET INCOME ATTRIBUTABLE TO TUTOR PERINI CORPORATION</t>
  </si>
  <si>
    <t>BASIC EARNINGS PER COMMON SHARE</t>
  </si>
  <si>
    <t>DILUTED EARNINGS PER COMMON SHARE</t>
  </si>
  <si>
    <t>WEIGHTED-AVERAGE COMMON SHARES OUTSTANDING:</t>
  </si>
  <si>
    <t>BASIC (in shares)</t>
  </si>
  <si>
    <t>DILUTED (in shares)</t>
  </si>
  <si>
    <t>CONDENSED CONSOLIDATED STATEMENTS OF COMPREHENSIVE INCOME - USD ($) $ in Thousands</t>
  </si>
  <si>
    <t>CONDENSED CONSOLIDATED STATEMENTS OF COMPREHENSIVE INCOME [Abstract]</t>
  </si>
  <si>
    <t>OTHER COMPREHENSIVE INCOME (LOSS), NET OF TAX:</t>
  </si>
  <si>
    <t>Defined benefit pension plan adjustments</t>
  </si>
  <si>
    <t>Foreign currency translation adjustments</t>
  </si>
  <si>
    <t>Unrealized gain (loss) in fair value of investments</t>
  </si>
  <si>
    <t>TOTAL OTHER COMPREHENSIVE INCOME (LOSS), NET OF TAX</t>
  </si>
  <si>
    <t>COMPREHENSIVE INCOME</t>
  </si>
  <si>
    <t>LESS: COMPREHENSIVE INCOME ATTRIBUTABLE TO NONCONTROLLING INTERESTS</t>
  </si>
  <si>
    <t>COMPREHENSIVE INCOME ATTRIBUTABLE TO TUTOR PERINI CORPORATION</t>
  </si>
  <si>
    <t>CONDENSED CONSOLIDATED BALANCE SHEETS - USD ($) $ in Thousands</t>
  </si>
  <si>
    <t>Dec. 31, 2017</t>
  </si>
  <si>
    <t>CURRENT ASSETS:</t>
  </si>
  <si>
    <t>Cash and cash equivalents ($32,040 and $53,067 related to variable interest entities (VIEs))</t>
  </si>
  <si>
    <t>Restricted cash</t>
  </si>
  <si>
    <t>Restricted investments</t>
  </si>
  <si>
    <t>Accounts receivable ($75,999 and $30,003 related to VIEs)</t>
  </si>
  <si>
    <t>Retainage receivable ($31,694 and $12,410 related to VIEs)</t>
  </si>
  <si>
    <t>Costs and estimated earnings in excess of billings</t>
  </si>
  <si>
    <t>Other current assets ($33,033 and $0 related to VIEs)</t>
  </si>
  <si>
    <t>Total current assets</t>
  </si>
  <si>
    <t>PROPERTY AND EQUIPMENT (P&amp;E), net of accumulated depreciation of $345,405 and $359,188 (net P&amp;E of $47,559 and $11,641 related to VIEs)</t>
  </si>
  <si>
    <t>GOODWILL</t>
  </si>
  <si>
    <t>INTANGIBLE ASSETS, NET</t>
  </si>
  <si>
    <t>OTHER ASSETS</t>
  </si>
  <si>
    <t>TOTAL ASSETS</t>
  </si>
  <si>
    <t>CURRENT LIABILITIES:</t>
  </si>
  <si>
    <t>Current maturities of long-term debt</t>
  </si>
  <si>
    <t>Accounts payable ($10,793 and $19,243 related to VIEs)</t>
  </si>
  <si>
    <t>Retainage payable</t>
  </si>
  <si>
    <t>Billings in excess of cost and estimated earnings ($261,187 and $120,952 related to VIEs)</t>
  </si>
  <si>
    <t>Accrued expenses and other current liabilities ($46,164 and $0 related to VIEs)</t>
  </si>
  <si>
    <t>Total current liabilities</t>
  </si>
  <si>
    <t>LONG-TERM DEBT, less current maturities, net of unamortized discounts and debt issuance costs totaling $37,749 and $45,631</t>
  </si>
  <si>
    <t>DEFERRED INCOME TAXES</t>
  </si>
  <si>
    <t>OTHER LONG-TERM LIABILITIES</t>
  </si>
  <si>
    <t>TOTAL LIABILITIES</t>
  </si>
  <si>
    <t>COMMITMENTS AND CONTINGENCIES (NOTE 9)</t>
  </si>
  <si>
    <t xml:space="preserve"> </t>
  </si>
  <si>
    <t>Stockholders' Equity:</t>
  </si>
  <si>
    <t>Preferred stock - authorized 1,000,000 shares ($1 par value), none issued</t>
  </si>
  <si>
    <t>Common stock - authorized 75,000,000 shares ($1 par value), issued and outstanding 50,025,996 and 49,781,010 shares</t>
  </si>
  <si>
    <t>Additional paid-in capital</t>
  </si>
  <si>
    <t>Retained earnings</t>
  </si>
  <si>
    <t>Accumulated other comprehensive loss</t>
  </si>
  <si>
    <t>Total stockholders' equity</t>
  </si>
  <si>
    <t>Noncontrolling interests</t>
  </si>
  <si>
    <t>TOTAL EQUITY</t>
  </si>
  <si>
    <t>TOTAL LIABILITIES AND EQUITY</t>
  </si>
  <si>
    <t>CONDENSED CONSOLIDATED BALANCE SHEETS (Parenthetical) - USD ($) $ in Thousands</t>
  </si>
  <si>
    <t>Cash and cash equivalents</t>
  </si>
  <si>
    <t>Accounts receivable</t>
  </si>
  <si>
    <t>Retainage receivable</t>
  </si>
  <si>
    <t>Other current assets</t>
  </si>
  <si>
    <t>Accumulated depreciation</t>
  </si>
  <si>
    <t>PROPERTY AND EQUIPMENT, net of accumulated depreciation</t>
  </si>
  <si>
    <t>Accounts payable</t>
  </si>
  <si>
    <t>Accrued expenses and other current liabilities</t>
  </si>
  <si>
    <t>Billings in excess of costs and estimated earnings</t>
  </si>
  <si>
    <t>Unamortized discounts and debt issuance costs</t>
  </si>
  <si>
    <t>Preferred stock, shares authorized</t>
  </si>
  <si>
    <t>Preferred stock, par value (in dollars per share)</t>
  </si>
  <si>
    <t>Preferred stock, shares issued</t>
  </si>
  <si>
    <t>Common stock, shares authorized</t>
  </si>
  <si>
    <t>Common stock, par value (in dollars per share)</t>
  </si>
  <si>
    <t>Common stock, shares issued</t>
  </si>
  <si>
    <t>Common stock, shares outstanding</t>
  </si>
  <si>
    <t>Variable Interest Entity, Primary Beneficiary [Member]</t>
  </si>
  <si>
    <t>CONDENSED CONSOLIDATED STATEMENTS OF CASH FLOWS - USD ($) $ in Thousands</t>
  </si>
  <si>
    <t>Cash Flows from Operating Activities:</t>
  </si>
  <si>
    <t>Net income</t>
  </si>
  <si>
    <t>Adjustments to reconcile net income to net cash used in operating activities:</t>
  </si>
  <si>
    <t>Depreciation</t>
  </si>
  <si>
    <t>Amortization of intangible assets</t>
  </si>
  <si>
    <t>Share-based compensation expense</t>
  </si>
  <si>
    <t>Change in debt discounts and deferred debt issuance costs</t>
  </si>
  <si>
    <t>Deferred income taxes</t>
  </si>
  <si>
    <t>Loss (gain) on sale of property and equipment</t>
  </si>
  <si>
    <t>Changes in other components of working capital</t>
  </si>
  <si>
    <t>Other long-term liabilities</t>
  </si>
  <si>
    <t>Other,net</t>
  </si>
  <si>
    <t>NET CASH PROVIDED BY (USED IN) OPERATING ACTIVITIES</t>
  </si>
  <si>
    <t>Cash Flows from Investing Activities:</t>
  </si>
  <si>
    <t>Acquisition of property and equipment</t>
  </si>
  <si>
    <t>Proceeds from sale of property and equipment</t>
  </si>
  <si>
    <t>Investment in securities</t>
  </si>
  <si>
    <t>Proceeds from maturities and sales of investments in securities</t>
  </si>
  <si>
    <t>NET CASH USED IN INVESTING ACTIVITIES</t>
  </si>
  <si>
    <t>Cash Flows from Financing Activities:</t>
  </si>
  <si>
    <t>Proceeds from debt</t>
  </si>
  <si>
    <t>Repayment of debt</t>
  </si>
  <si>
    <t>Business acquisition related payment</t>
  </si>
  <si>
    <t>Issuance of common stock and effect of cashless exercise</t>
  </si>
  <si>
    <t>Distributions paid to noncontrolling interests</t>
  </si>
  <si>
    <t>Contributions from noncontrolling interests</t>
  </si>
  <si>
    <t>Debt issuance and extinguishment costs</t>
  </si>
  <si>
    <t>NET CASH PROVIDED BY FINANCING ACTIVITIES</t>
  </si>
  <si>
    <t>Net increase (decrease) in cash, cash equivalents and restricted cash</t>
  </si>
  <si>
    <t>Cash, cash equivalents and restricted cash at beginning of period</t>
  </si>
  <si>
    <t>Cash, cash equivalents and restricted cash at end of period</t>
  </si>
  <si>
    <t>Basis of Presentation</t>
  </si>
  <si>
    <t>Basis of Presentation [Abstract]</t>
  </si>
  <si>
    <t>(1) Basis of Presentation
﻿
The Condensed Consolidated Financial Statements do not include footnotes and certain financial information normally presented annually under generally accepted accounting principles in the United States (“GAAP”). Therefore, they should be read in conjunction with the audited consolidated financial statements and the related notes included in Tutor Perini Corporation’s (the “Company”) Annual Report on Form 10-K for the year ended December 31, 2017. The results of operations for the three and nine months ended September 30, 2018 may not be indicative of the results that will be achieved for the full year ending December 31, 2018 .
﻿
In the opinion of management, the accompanying unaudited Condensed Consolidated Financial Statements reflect all adjustments, including those of a normal recurring nature, necessary to present fairly the Company’s consolidated financial position as of September 30, 2018 and its consolidated statements of income and cash flows for the interim periods presented. Intercompany transactions of consolidated subsidiaries have been eliminated.</t>
  </si>
  <si>
    <t>Recent Accounting Pronouncements</t>
  </si>
  <si>
    <t>Recent Accounting Pronouncements [Abstract]</t>
  </si>
  <si>
    <t>(2) Recent Accounting Pronouncements
﻿
New accounting pronouncements implemented by the Company during the nine months ended September 30, 2018 are discussed below.
﻿
In May 2014, the Financial Accounting Standards Board (“FASB”) issued Accounting Standards Update (“ASU”) 2014-09, Revenue from Contracts with Customers (Topic 606) , as amended by subsequent ASUs (collectively, “ASC 606”). ASC 606 amends the existing accounting standards for revenue recognition and establishes principles for recognizing revenue upon the transfer of promised goods or services to customers based on the expected consideration to be received in exchange for those goods or services. The Company adopted this ASU effective January 1, 2018 using the modified retrospective transition method. The Company recognized the cumulative effect of initially applying the new revenue standard to all contracts not yet completed or substantially completed as of January 1, 2018 as an immaterial reduction to beginning retained earnings. The impact of adoption on the Company’s opening balance sheet was primarily related to the deferral of costs incurred to fulfill certain contracts that were previously recorded in income in the period incurred, but under the new standard will be capitalized and amortized over the period of contract performance. The prior year comparative information has not been restated and continues to be reported under the accounting standards in effect for those periods; however, certain balances have been reclassified to conform to the current year presentation.
﻿
The effect of the changes made to the Company’s consolidated January 1, 2018 balance sheet for the adoption of ASC 606 were as follows:
﻿
﻿
﻿
﻿
﻿ BALANCE SHEET
Balance as of
Adjustments due to
Balance as of
﻿ (in thousands)
December 31, 2017 (a)
ASC 606
January 1, 2018
﻿ ASSETS
﻿ Accounts receivable (b)
$ 1,801,656
$ (535,939)
$ 1,265,717
﻿ Retainage receivable (b)
—
535,939
535,939
﻿ Other current assets
89,316
32,773
122,089
﻿
﻿ LIABILITIES
﻿ Accounts payable (b)
$ 961,791
$ (261,820)
$ 699,971
﻿ Retainage payable (b)
—
261,820
261,820
﻿ Billings in excess of costs and estimated earnings
456,869
39,785
496,654
﻿ Deferred income taxes
108,504
(1,537)
106,967
﻿
﻿ EQUITY
﻿ Retained earnings
$ 622,007
$ (3,762)
$ 618,245
﻿ Noncontrolling interests
(8,495)
(1,714)
(10,209)
(a)
Balances as previously reported on the Company’s Annual Report on Form 10-K for the year ended December 31, 2017 .
(b)
Prior to the adoption of ASC 606, retainage receivable and payable balances were included within accounts receivable and accounts payable, respectively.
﻿
In accordance with the new revenue standard requirements, the disclosure of the impacts of adoption on the Condensed Consolidated Statement of Income and Condensed Consolidated Balance Sheet were as follows:
﻿
﻿
﻿
﻿
﻿
Three Months Ended September 30, 2018
﻿
Balance Without
﻿ STATEMENT OF INCOME
Adoption of
Effect of
﻿ (in thousands)
As Reported
ASC 606
Change
﻿ REVENUE
$ 1,123,137
$ 1,122,571
$ 566
﻿ COST OF OPERATIONS
(1,012,013)
(1,011,808)
(205)
﻿ GROSS PROFIT
111,124
110,763
361
﻿ General and administrative expenses
(63,818)
(63,818)
—
﻿ INCOME FROM CONSTRUCTION OPERATIONS
47,306
46,945
361
﻿ Other income, net
1,909
1,909
—
﻿ Interest expense
(16,411)
(16,411)
—
﻿ INCOME BEFORE INCOME TAXES
32,804
32,443
361
﻿ Provision for income taxes
(7,368)
(7,303)
(65)
﻿ NET INCOME
25,436
25,140
296
﻿ LESS: NET INCOME ATTRIBUTABLE TO NONCONTROLLING INTERESTS
4,164
4,024
140
﻿ NET INCOME ATTRIBUTABLE TO TUTOR PERINI CORPORATION
$ 21,272
$ 21,116
$ 156
﻿
﻿
﻿
﻿
﻿
﻿
Nine Months Ended September 30, 2018
﻿
Balance Without
﻿ STATEMENT OF INCOME
Adoption of
Effect of
﻿ (in thousands)
As Reported
ASC 606
Change
﻿ REVENUE
$ 3,271,378
$ 3,279,764
$ (8,386)
﻿ COST OF OPERATIONS
(2,974,546)
(2,981,921)
7,375
﻿ GROSS PROFIT
296,832
297,843
(1,011)
﻿ General and administrative expenses
(195,636)
(195,636)
—
﻿ INCOME FROM CONSTRUCTION OPERATIONS
101,196
102,207
(1,011)
﻿ Other income, net
3,739
3,739
—
﻿ Interest expense
(47,474)
(47,474)
—
﻿ INCOME BEFORE INCOME TAXES
57,461
58,472
(1,011)
﻿ Provision for income taxes
(15,071)
(15,358)
287
﻿ NET INCOME
42,390
43,114
(724)
﻿ LESS: NET INCOME ATTRIBUTABLE TO NONCONTROLLING INTERESTS
8,359
8,379
(20)
﻿ NET INCOME ATTRIBUTABLE TO TUTOR PERINI CORPORATION
$ 34,031
$ 34,735
$ (704)
﻿
﻿
﻿
﻿
﻿
As of September 30, 2018
﻿
Balance Without
﻿ BALANCE SHEET
Adoption of
Effect of
﻿ (in thousands)
As Reported
ASC 606
Change
﻿ ASSETS
﻿ Accounts receivable (a)
$ 1,325,465
$ 1,816,399
$ (490,934)
﻿ Retainage receivable (a)
492,937
—
492,937
﻿ Costs and estimated earnings in excess of billings
1,085,651
1,089,452
(3,801)
﻿ Other current assets
130,023
89,875
40,148
﻿
﻿ LIABILITIES
﻿ Accounts payable (a)
$ 611,100
$ 824,530
$ (213,430)
﻿ Retainage payable (a)
213,430
—
213,430
﻿ Billings in excess of costs and estimated earnings
648,287
601,913
46,374
﻿ Accrued expenses and other current liabilities
162,102
162,727
(625)
﻿ Deferred income taxes
106,636
107,835
(1,199)
﻿
﻿ EQUITY
﻿ Retained earnings
$ 652,276
$ 656,742
$ (4,466)
﻿ Noncontrolling interests
(23,376)
(21,643)
(1,733)
(a)
Prior to the adoption of ASC 606, retainage receivable and payable balances were included within accounts receivable and payable, respectively.
﻿
The adoption of ASC 606 had no impact on the cash flows used in operating activities in the Company’s Condensed Consolidated Statement of Cash Flows.
﻿
In November 2016, the FASB issued ASU 2016-18, Statement of Cash Flows (Topic 230): Restricted Cash , which requires restricted cash to be included with cash and cash equivalent balances in the statement of cash flows. The Company retrospectively adopted this ASU effective January 1, 2018. The adoption of this ASU resulted in an increase of net cash used in investing activities of $ 33.1 million for the nine months ended September 30, 2017.
﻿
In May 2017, the FASB issued ASU 2017-09, Compensation—Stock Compensation (Topic 718): Scope of Modification Accounting . This ASU clarifies the scope of modification accounting under Topic 718 with respect to changes to the terms or conditions of a share-based payments award. Under this new guidance, modification accounting would not apply if a change to an award does not affect the total current fair value, vesting conditions or the classification of the award. The Company adopted this ASU effective January 1, 2018. The adoption of this ASU did not have a material impact on the Company’s consolidated financial statements.
﻿
In March 2018, the FASB issued ASU 2018-05, Income Taxes (Topic 740): Amendments to SEC Paragraphs Pursuant to SEC Staff Accounting Bulletin No. 118 . This ASU provides guidance for companies that may not have completed their accounting for the income tax effects of the Tax Cut and Jobs Act of 2017 (the “Tax Act”) in the period of enactment. Staff Accounting Bulletin (“SAB”) No. 118 provides for a provisional one year measurement period to finalize the accounting for certain income tax effects related to the Tax Act and requires disclosure of the reasons for incomplete accounting. The Company applied the guidance provided in SAB No. 118 in 2017 and adopted this ASU effective January 1, 2018. The adoption of this ASU did not have a material impact on the Company’s consolidated financial statements.
﻿
New accounting pronouncements requiring implementation in future periods are discussed below.
﻿
In February 2016, the FASB issued ASU 2016-02, Leases (Topic 842), as amended and supplemented by subsequent ASUs (collectively, “ASU 2016-02”). ASU 2016-02 amends the existing guidance in Accounting Standards Codification (“ASC”) 840, Leases . This ASU requires, among other things, the recognition of lease right-of-use assets and lease liabilities by lessees for those leases currently classified as operating leases. ASU 2016-02 allows companies to adopt the new standard by applying either a modified retrospective method to the beginning of the earliest period presented in the financial statements or an optional transition method to initially apply the standard on January 1, 2019 and recognize a cumulative-effect adjustment to the opening balance of retained earnings in the period of adoption. The Company expects to adopt the standard using the optional transition method. The Company has selected its leasing software solution and is in the process of identifying and implementing other changes to its business processes, systems and controls to support adoption of the new standard in 2019. The Company is currently evaluating the impact of adopting this ASU on its consolidated financial statements but expects the adoption to result in a material increase to its assets and liabilities. The Company does not expect this ASU to have a material impact on its consolidated statements of income or cash flows.
﻿
In January 2017, the FASB issued ASU 2017-04, Intangibles—Goodwill and Other (Topic 350): Simplifying the Test for Goodwill Impairment (“ASU 2017-04”). This ASU simplifies the calculation of goodwill impairment by eliminating Step 2 of the impairment test prescribed by ASC 350, Intangibles—Goodwill and Other . Step 2 requires companies to calculate the implied fair value of their goodwill by estimating the fair value of their assets, other than goodwill, and liabilities, including unrecognized assets and liabilities, following the procedure that would be required in determining the fair value of assets acquired and liabilities assumed in a business combination. The calculated net fair value of the assets would then be compared to the fair value of the reporting unit to determine the implied fair value of goodwill, and to the extent that the carrying value of goodwill was less than the implied fair value, a loss would be recognized. Under ASU 2017-04, however, goodwill is impaired when the calculated fair value of a reporting unit is less than its carrying value, and the impairment charge will equal that difference (i.e., impairment will be calculated at the reporting unit level and there will be no need to estimate the fair value of individual assets and liabilities). This guidance will be effective for any goodwill impairment tests performed in fiscal years beginning after December 15, 2019; however, early adoption is permitted for tests performed on testing dates after January 1, 2017. The Company expects to early adopt this ASU in the fourth quarter of 2018 and does not expect its adoption to have a material impact on its consolidated financial statements.
﻿
In February 2018, the FASB issued ASU 2018-02, Income Statement—Reporting Comprehensive Income (Topic 220): Reclassification of Certain Tax Effects from the Accumulated Other Comprehensive Income. This ASU gives entities the option to reclassify to retained earnings tax effects related to items in accumulated other comprehensive income that the FASB refers to as having been stranded in accumulated other comprehensive income as a result of the Tax Act. Entities can apply the provisions of this ASU either in the period of adoption or retrospectively. The guidance is effective for interim and annual reporting periods beginning after December 15, 2018, with early adoption permitted. The Company is currently evaluating the effect that the adoption of this ASU will have on its consolidated financial statements.</t>
  </si>
  <si>
    <t>Revenue</t>
  </si>
  <si>
    <t>Revenue [Abstract]</t>
  </si>
  <si>
    <t>(3) Revenue
﻿
Revenue Recognition
﻿
The Company derives revenue from long-term construction contracts with public and private customers primarily in the United States and its territories and in certain other international locations. The Company’s construction contracts are generally each accounted for as a single unit of account (i.e., as a single performance obligation).
﻿
Throughout the execution of construction contracts, the Company and its affiliated entities recognize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fees or profits, is recorded proportionately as costs are incurred. Cost of operations includes labor, materials, subcontractor costs, and other direct and indirect costs, including depreciation and amortization.
﻿
Due to the nature of the work required to be performed on many of the Company’s performance obligations, estimating total revenue and cost at completion is complex, subject to many variables and requires significant judgment. Assumptions as to the occurrence of future events and the likelihood and amount of variable consideration, including the impact of change orders, claims, contract disputes and the achievement of contractual performance criteria, and award or other incentive fees are made during the contract performance period. The Company estimates variable consideration at the most likely amount it expects to receive. The Company includes estimated amounts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anticipated performance and all information (historical, current and forecasted) that is reasonably available to management.
﻿
Disaggregation of Revenue
﻿
The following tables disaggregate revenue by end market, customer type and contract type, which the Company believes best depicts how the nature, amount, timing and uncertainty of its revenue and cash flows are affected by economic factors.
﻿
﻿
﻿
﻿
﻿
Three Months
Nine Months
﻿
Ended September 30,
Ended September 30,
﻿ (in thousands)
2018
2018
﻿ Civil segment revenue by end market:
﻿ Mass transit
$ 177,619
$ 485,841
﻿ Bridges
128,240
311,979
﻿ Highways
46,553
129,619
﻿ Tunneling
33,377
66,009
﻿ Other
45,699
103,627
﻿ Total Civil segment revenue
$ 431,488
$ 1,097,075
﻿
﻿
﻿
﻿
﻿
Three Months
Nine Months
﻿
Ended September 30,
Ended September 30,
﻿ (in thousands)
2018
2018
﻿ Building segment revenue by end market:
﻿ Health care facilities
$ 127,219
$ 320,416
﻿ Commercial and industrial facilities
57,505
290,571
﻿ Hospitality and gaming
65,744
226,999
﻿ Municipal and government
67,003
187,984
﻿ Mixed use
40,758
121,348
﻿ Education facilities
43,405
108,763
﻿ Other
53,858
136,631
﻿ Total Building segment revenue
$ 455,492
$ 1,392,712
﻿
﻿
﻿
﻿
﻿
Three Months
Nine Months
﻿
Ended September 30,
Ended September 30,
﻿ (in thousands)
2018
2018
﻿ Specialty Contractors segment revenue by end market:
﻿ Mass transit
$ 63,457
$ 216,808
﻿ Mixed use
37,587
137,420
﻿ Commercial and industrial facilities
48,601
136,892
﻿ Education facilities
26,024
77,626
﻿ Transportation
17,150
73,154
﻿ Condominiums
18,254
64,104
﻿ Health care facilities
12,873
43,861
﻿ Other
12,211
31,726
﻿ Total Specialty Contractors segment revenue
$ 236,157
$ 781,591
﻿
﻿
﻿
﻿
﻿
Three Months Ended September 30, 2018
﻿
Specialty
﻿ (in thousands)
Civil
Building
Contractors
Total
﻿ Revenue by customer type:
﻿ State and local agencies
$ 341,067
$ 177,377
$ 99,913
$ 618,357
﻿ Federal agencies
26,944
52,890
12,058
91,892
﻿ Private owners
63,477
225,225
124,186
412,888
﻿ Total revenue
$ 431,488
$ 455,492
$ 236,157
$ 1,123,137
﻿
﻿
﻿
﻿
﻿
﻿
Nine Months Ended September 30, 2018
﻿
Specialty
﻿ (in thousands)
Civil
Building
Contractors
Total
﻿ Revenue by customer type:
﻿ State and local agencies
$ 894,613
$ 452,918
$ 312,541
$ 1,660,072
﻿ Federal agencies
67,571
149,464
45,770
262,805
﻿ Private owners
134,891
790,330
423,280
1,348,501
﻿ Total revenue
$ 1,097,075
$ 1,392,712
$ 781,591
$ 3,271,378
﻿
State and local agencies . The Company’s state and local government customers include state transportation departments, metropolitan authorities, cities, municipal agencies, school districts and public universities. Services provided to state and local customers are primarily pursuant to contracts awarded through competitive bidding processes. Construction services for state and local government customers have included mass-transit systems, bridges, highways, judicial and correctional facilities, schools and dormitories, health care facilities, convention centers, parking structures and other municipal buildings. The vast majority of the Company’s civil contracting and building construction services are provided in locations throughout the United States and its territories.
﻿
Federal agencies . The Company’s federal government customers include the U.S. State Department, the U.S. Navy, the U.S. Army Corps of Engineers, the U.S. Air Force and the National Park Service. Services provided to federal agencies are typically pursuant to competitively bid contracts for specific or multi-year assignments that involve new construction or infrastructure repairs or improvements. A portion of revenue from federal agencies is derived from projects in overseas locations.
﻿
Private owners . The Company’s private customers include real estate developers, health care companies, technology companies, hospitality and gaming resort owners, Native American sovereign nations, public corporations and private universities. Services are provided to private customers through negotiated contract arrangements, as well as through competitive bids.
﻿
Most federal, state and local government contracts contain provisions that permit the termination of contracts, in whole or in part, for the convenience of government customers , among other reasons.
﻿
﻿
﻿
﻿
﻿
Three Months Ended September 30, 2018
﻿
Specialty
﻿ (in thousands)
Civil
Building
Contractors
Total
﻿ Revenue by contract type:
﻿ Fixed price
$ 272,996
$ 91,972
$ 193,607
$ 558,575
﻿ Guaranteed maximum price
3,025
269,069
18,720
290,814
﻿ Unit price
141,917
9,938
7,939
159,794
﻿ Cost plus fee and other
13,550
84,513
15,891
113,954
﻿ Total revenue
$ 431,488
$ 455,492
$ 236,157
$ 1,123,137
﻿
﻿
﻿
﻿
﻿
﻿
Nine Months Ended September 30, 2018
﻿
Specialty
﻿ (in thousands)
Civil
Building
Contractors
Total
﻿ Revenue by contract type:
﻿ Fixed price
$ 716,826
$ 267,630
$ 675,526
$ 1,659,982
﻿ Guaranteed maximum price
11,200
801,537
51,762
864,499
﻿ Unit price
332,118
29,526
21,829
383,473
﻿ Cost plus fee and other
36,931
294,019
32,474
363,424
﻿ Total revenue
$ 1,097,075
$ 1,392,712
$ 781,591
$ 3,271,378
﻿
Fixed price . Fixed price or lump sum contracts are most commonly used for projects in the Civil and Specialty Contractors segments and generally commit the Company to provide all of the resources required to complete a project for a fixed sum. Usually, fixed price contracts transfer more risk to the Company, but offer the opportunity for greater profits. Billings on fixed price contracts are typically based on estimated progress against predetermined contractual milestones.
﻿
Guaranteed maximum price (“GMP”). GMP contracts provide for a cost plus fee arrangement up to a maximum agreed upon price. These contracts place risks on the Company for amounts in excess of the GMP, but may permit an opportunity for greater profits than under cost plus fee contracts through sharing agreements with the owner on any cost savings that may be realized. Services provided by our Building segment to various private customers are often performed under GMP contracts. Billings on GMP contracts typically occur on a monthly basis and are based on actual costs incurred plus a negotiated margin.
﻿
Unit price. Unit price contracts are most prevalent for projects in the Civil and Specialty Contractors segments and generally commit the Company to provide an estimated or undetermined number of units or components that comprise a project at a fixed price per unit. This approach shifts the risk of estimating the quantity of units required to the project owner, but the risk of increased cost per unit is borne by the Company, unless otherwise allowed for in the contract. Billings on unit price contracts typically occur on a monthly basis and are based on actual quantity of work performed or comple ted during the billing period.
﻿
Cost plus fee. Cost plus fee contracts are used for many projects in the Building and Specialty Contractors segments. Cost plus fee contracts include cost plus fixed fee contracts and cost plus award fee contracts. Cost plus fixed fee contracts provide for reimbursement of approved project costs plus a fixed fee. Cost plus award fee contracts provide for reimbursement of the project costs plus a base fee, as well as an incentive fee based on cost and/or schedule performance. Cost plus fee contracts serve to minimize the Company’s financial risk, but may also limit profits. Billings on cost plus fee contracts typically occur on a monthly basis based on actual costs incurred plus a negotiated margin.
﻿
Changes in Contract Estimates that Impact Revenue
﻿
Changes to the total estimated contract revenue or cost, either due to unexpected events or revisions to management’s initial estimates, for a given project are recognized in the period in which they are determined . Net revenue recognized during the three and nine months ended September 30, 2018 related to performance obligations satisfied (or partially satisfied) in prior periods was immaterial.
﻿
Remaining Performance Obligations
﻿
Remaining performance obligations represent the transaction price of firm orders for which work has not been performed and exclude unexercised contract options. As of September 30, 2018, the aggregate amounts of the transaction prices allocated to the remaining performance obligations of the Company’s construction contracts are $4.2 billion , $2.1 billion and $1.7 billion for the Civil, Building and Specialty Contractors segments, respectively. The Company typically recognizes revenue on Civil segment projects over a period of three to five years, whereas for projects in the Building and Specialty Contractors segments, the Company typically recognizes revenue over a period of one to three years.</t>
  </si>
  <si>
    <t>Contract Assets And Liabilities</t>
  </si>
  <si>
    <t>Contract Assets and Liabilities [Abstract]</t>
  </si>
  <si>
    <t>(4) Contract Assets and Liabilities
﻿
Contract assets include amounts due under retainage provisions, costs and estimated earnings in excess of billings and capitalized contract costs. The amounts as included on the Condensed Consolidated Balance Sheets consist of the following:
﻿
﻿
﻿
﻿
﻿
As of September 30,
As of January 1,
﻿ (in thousands)
2018
2018
﻿ Retainage receivable
$ 492,937
$ 535,939
﻿ Costs and estimated earnings in excess of billings:
﻿ Claims
672,858
549,849
﻿ Unapproved change orders
349,286
296,591
﻿ Other unbilled costs and profits
63,507
86,318
﻿ Total costs and estimated earnings in excess of billings
1,085,651
932,758
﻿ Capitalized contract costs
41,221
32,773
﻿ Total contract assets
$ 1,619,809
$ 1,501,470
﻿
Retainage receivable represents amounts invoiced to customers where payments have been partially withheld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
Costs and estimated earnings in excess of billings represe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SC 606,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9, Commitments and Contingencies ,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
Capitalized contract costs primarily represent costs to fulfill a contract that (1) directly relate to an existing or anticipated contract, (2) generate or enhance resources that will be used in satisfying performance obligations in the future and (3) are expected to be recovered through the contract, and are included in other current assets. Capitalized contract costs are generally expensed to the associated contract over the period of anticipated use on the project. During the three and nine months ended September 30, 2018 , $4.0 million and $12.2 million of previously capitalized contract costs were amortized and recognized as expense on the related contracts, respectively.
﻿
Contract liabilities include amounts owed under retainage provisions and billings in excess of costs and estimated earnings. The amount as reported on the Condensed Consolidated Balance Sheets consist of the following:
﻿
﻿
﻿
﻿
﻿
As of September 30,
As of January 1,
﻿ (in thousands)
2018
2018
﻿ Retainage payable
$ 213,430
$ 261,820
﻿ Billings in excess of costs and estimated earnings
648,287
496,654
﻿ Total contract liabilities
$ 861,717
$ 758,474
﻿
Retainage payable represents amounts invoiced to the Company by subcontractors where payments have been partially withheld pending the completion of certain milestones, other contractual conditions or upon the completion of the project. Generally, retainage payable is not remitted to subcontractors until the associated retainage receivable from customers is collected.
﻿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Revenue recognized during the three and nine months ended September 30, 2018 and included in the opening billings in excess of costs and estimated earnings balances for each period totaled $ 251.4 million and $ 341.2 million, respectively.</t>
  </si>
  <si>
    <t>Cash, Cash Equivalents And Restricted Cash</t>
  </si>
  <si>
    <t>Cash, Cash Equivalents and Restricted Cash [Abstract]</t>
  </si>
  <si>
    <t>Cash, Cash Equivalents and Restricted Cash</t>
  </si>
  <si>
    <t>(5) Cash, Cash Equivalents and Restricted Cash
﻿
The following table provides a reconciliation of cash, cash equivalents and restricted cash reported within the Condensed Consolidated Balance Sheets to the amounts shown in the Condensed Consolidated Statements of Cash Flows:
﻿
﻿
﻿
﻿
﻿
As of September 30,
As of December 31,
﻿ (in thousands)
2018
2017
﻿ Cash and cash equivalents available for general corporate purposes
$ 53,927
$ 94,713
﻿ Joint venture cash and cash equivalents
64,331
98,155
﻿ Cash and cash equivalents
118,258
192,868
﻿ Restricted cash
3,436
4,780
﻿ Total cash, cash equivalents and restricted cash
$ 121,694
$ 197,648
﻿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
Amounts included in restricted cash are primarily held as collateral to secure insurance-related contingent obligations, such as insurance claim deductibles, in lieu of letters of credit.</t>
  </si>
  <si>
    <t>Earnings Per Common Share (EPS)</t>
  </si>
  <si>
    <t>Earnings Per Common Share (EPS) [Abstract]</t>
  </si>
  <si>
    <t>(6) Earnings Per Common Share (EPS)
﻿
Basic EPS and diluted EPS are calculated by dividing net income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unexercised stock options and the Convertible Notes, as defined in Note 8, Financial Commitments . In accordance with ASC 260, Earnings Per Share, the settlement of the principal amount of the Convertible Notes has no impact on diluted EPS because the Company has the intent and ability to settle the principal amount in cash . The Company calculates the effect of the potentially dilutive restricted stock units and stock options using the treasury stock method.
﻿
﻿
﻿
﻿
Three Months Ended September 30,
Nine Months Ended September 30,
﻿ (in thousands, except per common share data)
2018
2017
2018
2017
﻿ Net income attributable to Tutor Perini Corporation
$ 21,272
$ 23,584
$ 34,031
$ 67,444
﻿
﻿ Weighted-average common shares outstanding, basic
50,018
49,775
49,927
49,602
﻿ Effect of dilutive restricted stock units and stock options
357
812
283
1,166
﻿ Weighted-average common shares outstanding, diluted
50,375
50,587
50,210
50,768
﻿
﻿ Net income attributable to Tutor Perini Corporation per common share:
﻿ Basic
$ 0.43
$ 0.47
$ 0.68
$ 1.36
﻿ Diluted
$ 0.42
$ 0.47
$ 0.68
$ 1.33
﻿
﻿ Anti-dilutive securities not included above
2,107
912
2,765
752</t>
  </si>
  <si>
    <t>Income Taxes</t>
  </si>
  <si>
    <t>Income Taxes [Abstract]</t>
  </si>
  <si>
    <t>(7) Income Taxes
﻿
The Company’s effective income tax rate for the three and nine months ended September 30 , 2018 was 22.5% and 26.2% , respectively , and 26.4% and 34.1% for the three and nine months ended September 30, 2017, respectively. The effective tax rates for the 2018 periods reflect the reduction in the federal statutory income tax rate from 35% to 21% effective January 1, 2018 as a result of the Tax Act and were favorably impacted by the release of tax liabilities as a result of expirations of statutes of limitations and earnings attributable to noncontrolling interests for which income taxes are not the responsibility of the Company, partially offset by unfavorable rate impacts of share-based compensation-related changes . T he effective tax rates for the three and nine months ended September 30, 2017 were favorably impacted by the release of tax liabilities as a result of the expiration of statutes of limitations, earnings attributable to noncontrolling interests and favorable share-based compensation-related changes. The effective rates for the periods discussed above also reflect provisions for state income taxes.</t>
  </si>
  <si>
    <t>Financial Commitments</t>
  </si>
  <si>
    <t>Financial Commitments [Abstract]</t>
  </si>
  <si>
    <t>(8) Financial Commitments
﻿
Long-Term Debt
﻿
Long-term debt as of September 30, 2018 and December 31, 2017 consisted of the following:
﻿
﻿
﻿
﻿
﻿
As of September 30,
As of December 31,
﻿ (in thousands)
2018
2017
﻿ 2017 Senior Notes
$ 493,319
$ 492,734
﻿ Convertible Notes
168,932
161,635
﻿ 2017 Credit Facility
78,000
—
﻿ Equipment financing and mortgages
56,227
76,820
﻿ Other indebtedness
4,846
5,087
﻿ Total debt
801,324
736,276
﻿ Less: Current maturities
20,601
30,748
﻿ Long-term debt, net
$ 780,723
$ 705,528
﻿
The following table reconciles the outstanding debt balance to the reported debt balances as of September 30, 2018 and December 31, 2017:
﻿
﻿
﻿
﻿
﻿
As of September 30, 2018
As of December 31, 2017
﻿ (in thousands)
Outstanding Long-Term Debt
Unamortized Discount and Issuance Costs
Long-Term Debt, as reported
Outstanding Long-Term Debt
Unamortized Discount and Issuance Costs
Long-Term Debt, as reported
﻿ 2017 Senior Notes
$ 500,000
$ (6,681)
$ 493,319
$ 500,000
$ (7,266)
$ 492,734
﻿ Convertible Notes
200,000
(31,068)
168,932
200,000
(38,365)
161,635
﻿
The unamortized issuance costs related to the 2017 Credit Facility were $5.1 million and $6.2 million as of September 30, 2018 and December 31, 2017, respectively, and are included in other assets in the Condensed Consolidated Balance Sheets.
﻿
2017 Senior Notes
﻿
On April 20 , 2017, the Company issued $500 million in aggregate principal amount of 6.875% Senior Notes due 2025 (the “2017 Senior Notes”) in a private placement. Interest on the 2017 Senior Notes is payable in arrears semi-annually in May and November of each year, beginning in November 2017.
﻿
Prior to May 1, 2020, the Company may redeem the 2017 Senior Notes at a redemption price equal to 100% of their principal amount plus a “make-whole” premium described in the indenture. In addition, prior to May 1, 2020, the Company may redeem up to 40% of the original aggregate principal amount of the notes at a redemption price of 106.875% of their principal amount with the proceeds received by the Company from any offering of the Company’s equity. After May 1, 2020, the Company may redeem the 2017 Senior Notes at specified redemption prices described in the indenture. Upon a change of control, holders of the 2017 Senior Notes may require the Company to repurchase all or part of the 2017 Senior Notes at 101% of the principal amount thereof, plus accrued and unpaid interest to the redemption date.
﻿
The 2017 Senior Notes are senior unsecured obligations of the Company and are guaranteed by substantially all of the Company’s existing and future subsidiaries that also guarantee obligations under the Company’s 2017 Credit Facility, as defined below. In addition, the indenture for the 2017 Senior Notes provides for customary covenants, including events of default and restrictions on the payment of dividends and share repurchases.
﻿
2017 Credit Facility
﻿
On April 20, 2017, the Company entered into a credit agreement (the “2017 Credit Facility”) with SunTrust Bank as Administrative Agent, Swing Line Lender and L/C Issuer and a syndicate of other lenders. The 2017 Credit Facility provides for a $350 million revolving credit facility (the “2017 Revolver”) and a sublimit for the issuance of letters of credit and swingline loans up to the aggregate amount of $150 million and $10 million, respectively, both maturing on April 20, 2022, unless any of the Convertible Notes, as defined below, are outstanding on December 17, 2020, in which case all such borrowings will mature on December 17, 2020 (subject to certain further exceptions). In addition, the 2017 Credit Facility permits additional borrowings in an aggregate amount of $150 million, which can be in the form of increased capacity on the 2017 Revolver or the establishment of one or more term loans.
﻿
Borrowings under the 2017 Revolver bear interest, at the Company’s option, at a rate equal to (a) the London Interbank Offered Rate (“LIBOR”) plus a margin of between 1.50% and 3.00% or (b) a base rate (determined by reference to the highest of (i) the administrative agent’s prime lending rate, (ii) the federal funds effective rate plus 50 basis points, (iii) the LIBOR rate for a one-month interest period plus 100 basis points and (iv) 0% ), plus a margin of between 0.50% and 2.00% , in each case based on the Consolidated Leverage Ratio (as defined in the 2017 Credit Facility). In addition to paying interest on outstanding principal under the 2017 Credit Facility, the Company will pay a commitment fee to the lenders under the 2017 Revolver in respect of the unutilized commitments thereunder. The Company will pay customary letter of credit fees. If an event of default occurs and is continuing, the otherwise applicable margin and letter of credit fees will be increased by 2% per annum. The weighted-average annual interest rate on borrowings under the 2017 Revolver was approximately 4.64% during the nine months ended September 30, 2018.
﻿
The 2017 Credit Facility contains customary covenants for credit facilities of this type, including maximum consolidated leverage ratios ranging from 4.00 :1.00 to 3.25 :1.00 over the life of the facility and a minimum consolidated fixed charge coverage ratio of 1.25 :1.00. Substantially all of the Company’s subsidiaries unconditionally guarantee the obligations of the Company under the 2017 Credit Facility; additionally, the obligations are secured by a lien on all personal property of the Company and its subsidiaries guaranteeing these obligations.
﻿
As of September 30, 2018, there was $ 272 million available under the 2017 Revolver, and the Company had not utilized the 2017 Credit Facility for letters of cred it. The Company was in compliance with the financial covenants under the 2017 Credit Facility as of September 30, 2018.
﻿
Repurchase and Redemption of 2010 Senior Notes and Termination of 2014 Credit Facility
﻿
On April 20, 2017, the Company used proceeds from the 2017 Senior Notes and 2017 Revolver to repurchase or redeem its 2010 Senior Notes ( $300 million of 7.625% Senior Notes due November 1, 2018 ), to pay off its 2014 Credit Facility ( $300 million revolving credit facility and a $250 million term loan, both maturing on May 1, 2018 ), and to pay accrued but unpaid interest and fees. In addition, the indenture governing the 2010 Senior Notes was satisfied and discharged, and the Company terminated the 2014 Credit Facility.
﻿
Convertible Notes
﻿
On June 15, 2016, the Company issued $200 million of 2.875% Convertible Senior Notes due June 15, 2021 (the “Convertible Notes”) in a private placement offering. The Convertible Notes are unsecured obligations and do not contain any financial covenants or restrictions on the payments of dividends, the incurrence of indebtedness or the issuance or repurchase of securities by the Company. The Convertible Notes bear interest at a rate of 2.875% per year, payable in cash semi-annually in June and December.
﻿
Prior to January 15, 2021, the Convertible Notes will be convertible only under the following circumstances: (1) during the five business day period after any ten consecutive trading day period in which the trading price per $1,000 principal amount of Convertible Notes for such trading day was less than 98% of the product of the last reported sale price of the Company’s common stock and the conversion rate on each such trading day; (2)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rate of 33.0579 (or $39.32 ) on each applicable trading day; or (3) upon the occurrence of specified corporate events. On or after January 15, 2021 until the close of business on the second scheduled trading day immediately preceding the maturity date, holders may convert all or any portion of their notes, in multiples of $1,000 principal amount, at the option of the holder regardless of the foregoing circumstances.
﻿
The Convertible Notes will be convertible at an initial conversion rate of 33.0579 shares of the Company’s common stock per $1,000 principal amount of the Convertible Notes, which is equivalent to an initial conversion price of approximately $30.25 . The conversion rate will be subject to adjustment for some events but will not be adjusted for any accrued and unpaid interest. In addition, following certain corporate events that occur prior to the maturity date, the Company is required to increase, in certain circumstances, the conversion rate for a holder who elects to convert their Convertible Notes in connection with such a corporate event including customary conversion rate adjustments in connection with a “make-whole fundamental change” described in the indenture. Upon conversion, and at the Company’s election, the Company may satisfy its conversion obligation by paying or delivering, as applicable, cash, shares of its common stock or a combination of cash and shares of its common stock. As of September 30, 2018, the conversion provisions of the Convertible Notes have not been triggered.
﻿
Interest Expense
﻿
Interest expense as reported in the Condensed Consolidated Statements of Income consists of the following:
﻿
﻿
﻿
﻿
﻿
Three Months Ended
Nine Months Ended
﻿
September 30,
September 30,
﻿ (in thousands)
2018
2017
2018
2017
﻿ Cash interest expense:
﻿ Interest on 2017 Senior Notes
$ 8,594
$ 8,593
$ 25,781
$ 15,373
﻿ Interest on 2017 Credit Facility
2,596
2,035
6,300
3,526
﻿ Interest on Convertible Notes
1,437
1,438
4,312
4,313
﻿ Interest on 2010 Senior Notes
—
—
—
6,926
﻿ Interest on 2014 Credit Facility
—
—
—
4,455
﻿ Other interest
736
802
2,119
2,495
﻿ Cash portion of loss on extinguishment
—
—
—
1,913
﻿ Total cash interest expense
13,363
12,868
38,512
39,001
﻿
﻿ Non-cash interest expense: (a)
﻿ Amortization of discount and debt issuance costs on Convertible Notes
2,490
2,268
7,298
6,646
﻿ Amortization of debt issuance costs on 2017 Credit Facility
360
322
1,080
603
﻿ Amortization of debt issuance costs on 2017 Senior Notes
198
185
584
326
﻿ Amortization of debt issuance costs on 2014 Credit Facility
—
—
—
1,703
﻿ Amortization of discount and debt issuance costs on 2010 Senior Notes
—
—
—
308
﻿ Non-cash portion of loss on extinguishment
—
—
—
5,139
﻿ Total non-cash interest expense
3,048
2,775
8,962
14,725
﻿
﻿ Total interest expense
$ 16,411
$ 15,643
$ 47,474
$ 53,726
(a)
The combination of cash and non-cash interest expense produces effective interest rates that are higher than contractual rates. Accordingly, the effective interest rates for the 2017 Senior Notes and the Convertible Notes were 7.13% and 9.39% , respectively, for the nine months ended September 30, 2018.</t>
  </si>
  <si>
    <t>Commitments and Contingencies</t>
  </si>
  <si>
    <t>Commitments and Contingencies [Abstract]</t>
  </si>
  <si>
    <t>(9) Commitments and Contingencies
﻿
The Company and certain of its subsidiaries are involved in litigation and various forms of dispute resolution, and are contingently liable for commitments and performance guarantees arising in the ordinary course of business. In addition, other activities inherent to the Company’s business may result in litigation or dispute resolution proceedings when there is a disagreement regarding a change in the scope of work and/or the price associated with that change. In accordance with ASC 606, the Company makes assessments of these types of disputes on a routine basis and estimates and records recovery related to these disputes at the most likely amount it expects to receive, as discussed further in Note 3, Revenue , and Note 4, Contract Assets and Liabilities. These assessments require judgments concerning matters such as litigation developments and outcomes, the anticipated outcome of negotiations and the estimated cost of resolving such disputes. In addition, because most contingencies are resolved over long periods of time, assets and liabilities may change in the future due to various factors. Management believes that, based on current information and discussions with the Company’s legal counsel, the ultimate resolution of these matters is not expected to have a material adverse effect on the Company’s financial position, results of operations or cash flows.
﻿
Several matters are in the litigation and dispute resolution processes that include characteristics which management consider to be other than ordinary routine contract performance related issues. The following discussion provides a background and current status of such material matters.
﻿
Long Island Expressway/Cross Island Parkway Matter
﻿
The Company reconstructed the Long Island Expressway/Cross Island Parkway Interchange (“LIE Project”) for the New York State Department of Transportation (“NYSDOT”). The $130 million project was substantially completed in January 2004 and was accepted by NYSDOT as complete in February 2006. The Company incurred significant added costs in completing its work and suffered extended schedule costs due to numerous design errors, undisclosed utility conflicts, lack of coordination with local agencies and other interferences for which the Company believes NYSDOT is responsible.
﻿
In March 2011, the Company opened a case with the New York State Court of Claims against NYSDOT related to the LIE Project. In May 2011, NYSDOT filed a motion to dismiss the Company’s claim on the grounds that the Company had not provided required documentation for project closeout and filing of a claim. In September 2011, the Company reached agreement on final payment with the Comptroller’s Office on behalf of NYSDOT, which resulted in an amount of $0.5 million payable to the Company and formally closed out the project allowing the Company to re-file its claim. In March 2012, the Company filed its formal Verified Claim seeking $50.7 million in damages. In May 2012, NYSDOT served its answer and asserted counterclaims in the amount of $151 million alleging fraud in the inducement and punitive damages related to alleged violations of the disadvantaged business enterprise (“DBE”) requirements for the project. The Court subsequently ruled that NYSDOT’s counterclaims may only be asserted as a defense and offset to the Company’s claims and not as affirmative claims. In November 2014, the Appellate Division First Department affirmed the dismissal of NYSDO T’s affirmative counterclaims. In June 2018, following additional summary judgment motions, the Court granted the Company’s motion to dismiss NYSDOT’s affirmative defenses, which eliminated the use of NYSDOT’s counterclaim of $151 million as a defense to the claims of the Company. In October 2018, NYSDOT filed a notice of appeal. A trial date for the appeal has not been set.
﻿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Fontainebleau Matter
﻿
Desert Mechanical, Inc. (“DMI”) and Fisk Electric Company (“Fisk”), wholly owned subsidiaries of the Company, were subcontractors on the Fontainebleau Project in Las Vegas (“Fontainebleau”), a hotel/casino complex with approximately 3,800 rooms. In June 2009, Fontainebleau filed for bankruptcy protection, under Chapter 11 of the U.S. Bankruptcy Code, in the Southern District of Florida.
﻿
DMI and Fisk filed liens in Nevada for approximately $44 million, representing unreimbursed costs to date and lost profits, including anticipated profits. Other unaffiliated subcontractors have also filed liens. In June 2009, DMI filed suit against Turnberry West Construction, Inc., the general contractor, in the 8th Judicial District Court, Clark County, Nevada, and in May 2010, the court entered an order in favor of DMI for approximately $45 million.
﻿
In January 2010, the Bankruptcy Court approved the sale of the property to Icahn Nevada Gaming Acquisition, LLC, and this transaction closed in February 2010. As a result of a July 2010 ruling rela ting to certain priming liens, approximately $125 million was set aside from this sale that is available for distribution to satisfy the creditor claims based on seniority. At that time, the total estimated sustainable lien amount was approximately $350 million. The project lender filed suit against the mechanic’s lien claimants, including DMI and Fisk, alleging that certain mechanic’s liens are invalid and that all mechanic’s liens are subordinate to the lender’s claims against the property. The Nevada Supreme Court ruled in October 2012 in an advisory opinion at the request of the Bankruptcy Court that lien priorities would be determined in favor of the mechanic lien holders under Nevada law.
﻿
In October 2013, a settlement was reached by and among the Statutory Lienholders and the other interested parties. The Bankruptcy Court appointed a mediator to facilitate the execution of that settlement agreement, but the parties were unable to settle. During the third quarter of 2017, DMI filed a motion seeking permission to file an action in Nevada to enforce the Company’s lien rights; the motion was granted by the Bankruptcy Court.
﻿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Westgate Planet Hollywood Matter
﻿
Tutor-Saliba Corporation (“TSC”), a wholly owned subsidiary of the Company, was contracted to construct a timeshare development project in Las Vegas, which was substantially completed in December 2009. The Company’s claims against the owner, Westgate Planet Hollywood Las Vegas, LLC (“WPH”), relate to unresolved owner change orders and other claims. The Company filed a lien on the project in the amount of $23.2 million and filed its complaint with the District Court, Clark County, Nevada. Several subcontractors have also recorded liens, some of which have been released by bonds and some of which have been released as a result of subsequent payment. WPH has posted a mechanic’s lien release bond for $22.3 million.
﻿
WPH filed a cross-complaint alleging non-conforming and defective work for approximately $51 million, primarily related to alleged defects, misallocated costs and liquidated damages. WPH revised the amount of their counterclaims to approximately $45 million.
﻿
Following multiple post-trial motions, final judgment was entered in this matter on March 20, 2014. TSC was awarded total judgment in the amount of $19.7 million on its breach of contract claim, which includes an award of interest up through the date of judgment, plus attorney’s fees and costs. WPH was awarded total judgment in the amount of $3.1 million on its construction defect claims, which includes interest up through the date of judgment. WPH and its Sureties have filed a notice of appeal. TSC has filed a notice of appeal on the defect award. In July 2014, the District Court ordered WPH to post an additional supersedeas bond on appeal, in the amount of $1.7 million, in addition to the lien release bond of $22.3 million, which increases the security up to $24.0 million. In May 2017, the Nevada Supreme Court issued its ruling on the appeal by WPH and its Sureties. With only minor adjustments, the Nevada Supreme Court affirmed the District C ourt’s judgment, and following further proceedings in the District C ourt, the anticipated final recovery to the Company is estimated to exceed $20 million, including interest and recovery of certain attorneys’ fees and costs of which the Company collected more than $16 million in 2017. In December 2017 and in January 2018, the District Court issued several post-appeal orders confirming its previous rulings. Some of those matters have been appealed and are expected to be resolved in the first half of 2019. Once resolved, TSC will seek an order from the District Court seeking a remaining $4 million in interest and fees associated with the matter.
﻿
The Company does not expect the ultimate resolution of this matter to have a material effect on its consolidated financial statements.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Five Star Electric Matter
﻿
In the third quarter of 2015, Five Star Electric Corp. (“Five Star”), a wholly owned subsidiary of the Company that was acquired in 2011, entered into a tolling agreement (which has since expired) related to an ongoing investigation being conducted by the United States Attorney’s Office for the Eastern District of New York (“USAO EDNY”). Five Star has been cooperating with the USAO EDNY since late June 2014, when it was first made aware of the investigation, and has provided information requested by the government related to its use of certain minority-owned, women-owned, small and disadvantaged business enterprises and certain of Five Star’s employee compensation, benefit and tax practices.
﻿
As of September 30, 2018, the Company cannot predict the ultimate outcome of the investigation and cannot reasonably estimate the potential loss or range of loss that Five Star or the Company may incur or the impact of the results of the investigation on Five Star or the Company.
﻿
Alaskan Way Viaduct Matter
﻿
In January 2011, Seattle Tunnel Partners (“STP”), a joint venture between Dragados USA, Inc. and the Company, entered into a design-build contract with the Washington State Department of Transportation (“WSDOT”) for the construction of a large diameter bored tunnel in downtown Seattle, King County, Washington to replace the Alaskan Way Viaduct, also known as State Route 99.
﻿
The construction of the large diameter bored tunnel required the use of a tunnel boring machine (“TBM”). In December 2013, the TBM struck a steel pipe, installed by WSDOT as a well casing for an exploratory well. The TBM was damaged and was required to be shut down for repair. STP has asserted that the steel pipe casing was a differing site condition that WSDOT failed to properly disclose. The Disputes Review Board mandated by the contract to hear disputes issued a decision finding the steel casing was a Type I differing site condition. WSDOT has not accepted that finding.
﻿
The TBM was insured under a Builder’s Risk Insurance Policy (the “Policy”) with Great Lakes Reinsurance (UK) PLC and a consortium of other insurers (the “Insurers”). STP submitted the claims to the Insurers and requested interim payments under the Policy. The Insurers refused to pay and denied coverage. In June 2015, STP filed a lawsuit in the King County Superior Court, State of Washington (“Washington Superior Court”) seeking declaratory relief concerning contract interpretation, as well as damages as a result of the Insurers’ breach of their obligations under the terms of the Policy. WSDOT is deemed a plaintiff since WSDOT is an insured under the Policy and had filed its own claim for damages. Hitachi Zosen (“Hitachi”), the manufacturer of the TBM, has also joined the case as a plaintiff for costs incurred to repair the damages to the TBM. In September 2018, rulings received on pre-trial motions effectively limited potential recovery under the Policy for STP, W SDOT and Hitachi. The Company intends to appeal these court orders. To the extent we are unable to recover damages under the Policy, we can still seek recovery against WSDOT and Hitachi as described in the next paragraph. Trial has been continued from October 2018 to February 2019.
﻿
In March 2016, WSDOT filed a complaint against STP in Thurston County Superior Court for breach of contract alleging STP’s delays and failure to perform and declaratory relief concerning contract interpretation. STP filed its answer to WSDOT’s complaint and filed a counterclaim against WSDOT and Hitachi. Trial has been continued from April 2019 to October 2019.
﻿
As of September 30, 2018, the Company has concluded that the potential for a material adverse financial impact due to the Insurers’ denial of coverage and WSDOT’s legal actions is neither probable nor remote, and the potential loss or range of loss is not reasonably estimable. With respect to STP’s claims against the Insurers, WSDOT and Hitachi, management has included an estimate of the total anticipated recovery, concluded to be both probable and reliably estimable, in receivables or costs and estimated earnings in excess of billings recorded to date. To the extent new facts become known or the final recoveries vary from the estimate, the impact of the change will be reflected in the financial statements at that time.</t>
  </si>
  <si>
    <t>Share-Based Compensation</t>
  </si>
  <si>
    <t>Share-Based Compensation [Abstract]</t>
  </si>
  <si>
    <t>(10) Share-Based Compensation
﻿
During the second quarter of 2018, the Company adopted the Tutor Perini Corporation Omnibus Incentive Plan (the “Plan”), which effected the merger of the Company’s previous incentive compensation plans. Similar to its previous plans, the Plan provides for various types of share-based grants, including restricted and unrestricted stock units and stock options. As of September 30, 2018, there were 880,465 shares of common stock available for grant under the Company’s Plan. During the first nine months of 2018 and 2017, the Company issued the following share-based instruments: (1) restricted stock units of 614,000 and 1,055,000 with weighted-average fair values per share of $ 25.19 and $ 30.03 , respectively; (2) stock options of 579,000 and 530,000 with weighted-average fair values per share of $11.45 and $13.11 , respectively, and weighted-average per share exercise prices of $ 23.99 and $24 .64 , respectively. In addition, during the nine months ended September 30, 2018 and 2017, the Company issued 115,420 and 99,155 unrestricted stock units with a weighted-average fair value per share of $21.26 and $26.26 , respectively.
﻿
The fair value of restricted and unrestricted stock units is based on the closing price of the Company’s common stock on the New York Stock Exchange on the date of the grant and the fair value of stock options is based on the Black-Scholes model. The fair value of certain performance-based awards are estimated taking into account the features of such awards. The fair value of stock options granted during the first nine months of 2018 was determined using the Black-Scholes model based on the following weighted-average assumptions: (i) expected life of 5.1 years, (ii) expected volatility of 42.31% , (iii) risk-free rate of 2.57% , and (iv) no quarterly dividends.
﻿
﻿
For the three and nine months ended September 30, 2018, the Company recognized, as part of general and administrative expenses, costs for share-based payment arrangements totaling $5.7 million and $17.8 million, respectively, and $5.6 million and $16.1 million for the three and nine months ended September 30, 2017, respectively. As of September 30, 2018, the balance of unamortized share-based compensation expense was $30.9 million, which will be recognized over a weighted-average period of 2.1 years.</t>
  </si>
  <si>
    <t>Employee Pension Plans</t>
  </si>
  <si>
    <t>Employee Pension Plans [Abstract]</t>
  </si>
  <si>
    <t>(11) Employee Pension Plans
﻿
The Company has a defined benefit pension plan and an unfunded supplemental retirement plan. Effective September 1, 2004, all benefit accruals under these plans were frozen; however, the current vested benefit was preserved. The pension disclosure presented below includes aggregated amounts for both of the Company’s plans.
﻿
The following table sets forth the net periodic benefit cost for the three and nine months ended September 30, 2018 and 2017 :
﻿
﻿
﻿
﻿
﻿
Three Months Ended September 30,
Nine Months Ended September 30,
﻿ (in thousands)
2018
2017
2018
2017
﻿ Interest cost
$ 883
$ 975
$ 2,649
$ 2,925
﻿ Expected return on plan assets
(1,077)
(1,088)
(3,231)
(3,264)
﻿ Amortization of net loss
513
456
1,539
1,368
﻿ Other
213
213
639
639
﻿ Net periodic benefit cost
$ 532
$ 556
$ 1,596
$ 1,668
﻿
The Company contributed $2.1 million and $2.0 million to its defined benefit pension plan during the nine-month periods ended September 30, 2018 and 2017 , respectively, and expects to contribute an additional $0.7 million by the end of 2018 .</t>
  </si>
  <si>
    <t>Fair Value Measurements</t>
  </si>
  <si>
    <t>Fair Value Measurements [Abstract]</t>
  </si>
  <si>
    <t>(12) Fair Value Measurements
﻿
The fair value hierarchy established by ASC 820, Fair Value Measurement , prioritizes the use of inputs used in valuation techniques into the following three levels:
﻿
·
Level 1 inputs are observable quoted prices in active markets for identical assets or liabilities
·
Level 2 inputs are observable, either directly or indirectly, but are not Level 1 inputs
·
Level 3 inputs are unobservable
﻿
The following fair value hierarchy table presents the Company’s assets that are measured at fair value on a recurring basis as of September 30, 2018 and December 31, 2017:
﻿
﻿
﻿
﻿
As of September 30, 2018
As of December 31, 2017
﻿
Fair Value Hierarchy
Fair Value Hierarchy
﻿ (in thousands)
Level 1
Level 2
Level 3
Total
Level 1
Level 2
Level 3
Total
﻿ Cash and cash equivalents (a)
$ 118,258
$
—
$
—
$ 118,258
$ 192,868
$
—
$
—
$ 192,868
﻿ Restricted cash (a)
3,436
—
—
3,436
4,780
—
—
4,780
﻿ Restricted investments (b)
—
53,116
—
53,116
—
—
—
—
﻿ Investments in lieu of retainage (c)
62,341
1,189
—
63,530
69,891
2,405
—
72,296
﻿ Other investments (b)
—
4,611
—
4,611
—
—
—
—
﻿ Total
$ 184,035
$ 58,916
$
—
$ 242,951
$ 267,539
$ 2,405
$
—
$ 269,944
(a)
Includes money market funds with original maturity dates of three months or less.
(b)
During the second quarter of 2018, the Company reclassified its restricted investments and other investments from the held-to-maturity category to the available-for-sale category as a result of a change in management’s investment strategy. At the time of the transfer, the securities had an aggregate amortized cost of $60.1 million and an immaterial aggregate unrealized loss. Restricted investments and other investments, as of September 30, 2018, consist of investments in corporate debt securities of $31.4 million and U.S. government agency securities of $26. 3 million, and are valued based on pricing models, which are determined from a compilation of primarily observable market information, broker quotes in non-active markets or similar assets and are therefore classified as Level 2 Assets. As of December 31, 2017, restricted investments and other investments consisted of investments in U.S. agency securities of $26.1 million and corporate debt securities of $33.0 million. The maturities for restricted investments and other investments range from one month to five years. The amortized cost of these securities at September 30, 2018 and December 31, 2017 was not materially different from the fair value. Other investments are included in other current assets on the Condensed Consolidated Balance Sheets. As of December 31, 2017, the Company’s held-to-maturity restricted investments and other investments had an amortized cost of $59.6 million and fair value of $59.1 million.
(c)
Investments in lieu of retainage are included in retainage receivable and as of September 30, 2018 are comprised of money market funds of $62. 3 million and municipal bonds of $1. 2 million, the majority of which are rated A3 or better.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As of December 31, 2017, investments in lieu of retainage consisted of money market funds of $69.9 million and municipal bonds of $2.4 million. The amortized cost of these available-for-sale securities at September 30, 2018 and December 31, 2017 was not materially different from the fair value.
﻿
The Company did no t have material transfers between Levels 1 and 2 during the nine months ended September 30, 2018 or 2017.
﻿
The carrying values of receivables, payables and other amounts arising out of normal contract activities, including retainage, which may be settled beyond one year, are estimated to approximate fair value. Of the Company’s long-term debt, the fair value of the 2017 Senior Notes was $517.5 million and $537.5 million as of September 30, 2018 and December 31, 2017, respectively . The fair value of the Convertible Notes was $ 202.4 million and $222.2 million as of September 30, 2018 and December 31, 2017, respectively. The fair values of the 2017 Senior Notes and Convertible Notes were determined using Level 1 inputs, specifically current observable market prices. The reported value of the Company’s remaining borrowings as of September 30, 2018 and December 31, 2017 approximates fair value.</t>
  </si>
  <si>
    <t>Variable Interest Entities (VIE)</t>
  </si>
  <si>
    <t>Variable Interest Entities (VIE) [Abstract]</t>
  </si>
  <si>
    <t>(13) Variable Interest Entities (VIE)
﻿
The Company may form joint ventures or partnerships with third parties for the execution of single contracts or projects. In accordance with ASC 810, Consolidation (“ASC 810”), the Company assesses its partnerships and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joint venture is a VIE.
﻿
ASC 810 also requires the Company to determine whether it is the primary beneficiary of the VIE. The Company concludes that it is the primary beneficiary and consolidates the VIE if the Company has both (a) the power to direct the economically significant activities of the VIE and (b) the obligation to absorb losses of, or the right to receive benefits from, the VIE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In accordance with ASC 810, management’s assessment of whether the Company is the primary beneficiary of a VIE is performed continuously.
﻿
As of September 30, 2018, the Company had unconsolidated VIE-related current assets and liabilities of $8.0 million and $7.8 million, respectively, included in the Company’s Condensed Consolidated Balance Sheet. As of December 31, 2017 , the Company had unconsolidated VIE-related current assets and liabilities of $0.8 million and $0.8 million, respectively, included in the Company’s Condensed Consolidated Balance Sheet. The Company’s maximum exposure to loss as a result of its investments in unconsolidated VIEs is typically limited to the aggregate of the carrying value of the investment and future funding commitments. There were no future funding requirements for the unconsolidated VIEs as of September 30, 2018.
﻿
As of September 30, 2018, the Company’s Condensed Consolidated Balance Sheet included current and noncurrent assets of $ 172.8 million and $ 47.6 million, respectively, as well as current liabilities of $ 320.1 million, related to the operations of its consolidated VIEs. As of December 31, 2017, the Company’s Condensed Consolidated Balance Sheet included current and noncurrent assets of $95.5 million and $11.6 million, respectively, as well as current liabilities of $140.7 million related to the operations of its consolidated VIEs.
﻿
Below is a discussion of some of the Company’s more significant or unique VIEs.
﻿
The Company established a joint venture to construct the Purple Line Section 2 Extension project, a $1.4 billion mass-transit project in Los Angeles, California. The Company has a 75% interest in the joint venture with the remaining 25% held by O&amp;G Industries, Inc.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
﻿
The Company also established a joint venture with Parsons Corporation (“Parsons”) to construct the Newark Airport Terminal One Design-Build project, a $1.4 billion transportation infrastructure project in Newark, New Jersey. The Company has an 80% interest in the joint venture with the remaining 20% held by Parsons.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t>
  </si>
  <si>
    <t>Other Comprehensive Income (Loss)</t>
  </si>
  <si>
    <t>Other Comprehensive Income (Loss) [Abstract]</t>
  </si>
  <si>
    <t>(14) Other Comprehensive Income (Loss)
﻿
ASC 220, Comprehensive Income , establishes standards for reporting and displaying comprehensive income and its components in the consolidated financial statements. The Company reports the change in pension benefit plan assets/liabilities, cumulative foreign currency translation and change in fair value of investments as components of accumulated other comprehensive income (loss) (“AOCI”).
﻿
The tax effects of the components of other comprehensive income (loss) for the three months ended September 30, 2018 and 2017 are as follows:
﻿
﻿
﻿
﻿
﻿
Three Months Ended
Three Months Ended
﻿
September 30, 2018
September 30, 2017
﻿ (in thousands)
Before-Tax Amount
Tax (Expense) Benefit
Net-of-Tax Amount
Before-Tax Amount
Tax (Expense) Benefit
Net-of-Tax Amount
﻿ Other comprehensive income (loss):
﻿ Defined benefit pension plan adjustments
$ 513
$ (148)
$ 365
$ 456
$ (187)
$ 269
﻿ Foreign currency translation adjustments
519
(143)
376
1,232
(506)
726
﻿ Unrealized gain (loss) in fair value of investments
(173)
44
(129)
21
(9)
12
﻿ Total other comprehensive income (loss)
859
(247)
612
1,709
(702)
1,007
﻿ Total other comprehensive income (loss) attributable to Tutor Perini Corporation
$ 859
$ (247)
$ 612
$ 1,709
$ (702)
$ 1,007
﻿
The tax effects of the components of other comprehensive income (loss) for the nine months ended September 30, 2018 and 2017 are as follows:
﻿
﻿
﻿
﻿
﻿
Nine Months Ended
Nine Months Ended
﻿
September 30, 2018
September 30, 2017
﻿ (in thousands)
Before-Tax Amount
Tax (Expense) Benefit
Net-of-Tax Amount
Before-Tax Amount
Tax (Expense) Benefit
Net-of-Tax Amount
﻿ Other comprehensive income (loss):
﻿ Defined benefit pension plan adjustments
$ 1,539
$ (439)
$ 1,100
$ 1,368
$ (562)
$ 806
﻿ Foreign currency translation adjustment
(2,034)
602
(1,432)
2,242
(921)
1,321
﻿ Unrealized gain (loss) in fair value of investments
(1,468)
325
(1,143)
(20)
8
(12)
﻿ Total other comprehensive income (loss)
(1,963)
488
(1,475)
3,590
(1,475)
2,115
﻿ Total other comprehensive income (loss) attributable to Tutor Perini Corporation
$ (1,963)
$ 488
$ (1,475)
$ 3,590
$ (1,475)
$ 2,115
﻿
The changes in AOCI balances by component (after tax) during the three and nine months ended September 30, 2018 are as follows:
﻿
﻿
﻿
﻿
﻿
Three Months Ended September 30, 2018
﻿
Defined
Unrealized
Accumulated
﻿
Benefit
Foreign
Gain (Loss) in
Other
﻿
Pension
Currency
Fair Value of
Comprehensive
﻿ (in thousands)
Plan
Translation
Investments, Net
Loss
﻿ Attributable to Tutor Perini Corporation:
﻿ Balance as of June 30, 2018
$ (38,706)
$ (5,399)
$ (700)
$ (44,805)
﻿ Other comprehensive income (loss) before reclassifications
—
376
(145)
231
﻿ Amounts reclassified from AOCI
365
—
16
381
﻿ Total other comprehensive income (loss)
365
376
(129)
612
﻿ Balance as of September 30, 2018
$ (38,341)
$ (5,023)
$ (829)
$ (44,193)
﻿
﻿
﻿
﻿
﻿
Nine Months Ended September 30, 2018
﻿
Defined
Unrealized
Accumulated
﻿
Benefit
Foreign
Gain (Loss) in
Other
﻿
Pension
Currency
Fair Value of
Comprehensive
﻿ (in thousands)
Plan
Translation
Investments, Net
Loss
﻿ Attributable to Tutor Perini Corporation:
﻿ Balance as of December 31, 2017
$ (39,441)
$ (3,591)
$ 314
$ (42,718)
﻿ Other comprehensive income (loss) before reclassifications
—
(1,432)
(1,159)
(2,591)
﻿ Amounts reclassified from AOCI
1,100
—
16
1,116
﻿ Total other comprehensive income (loss)
1,100
(1,432)
(1,143)
(1,475)
﻿ Balance as of September 30, 2018
$ (38,341)
$ (5,023)
$ (829)
$ (44,193)
﻿
The changes in AOCI balance by component (after tax) for the three and nine months ended September 30, 2017 are as follows:
﻿
﻿
﻿
﻿
Three Months Ended September 30, 2017
﻿
Defined
Unrealized
Accumulated
﻿
Benefit
Foreign
Gain (Loss) in
Other
﻿
Pension
Currency
Fair Value of
Comprehensive
﻿ (in thousands)
Plan
Translation
Investments, Net
Loss
﻿ Attributable to Tutor Perini Corporation:
﻿ Balance as of June 30, 2017
$ (40,328)
$ (4,269)
$ 292
$ (44,305)
﻿ Other comprehensive income (loss) before reclassifications
—
726
12
738
﻿ Amounts reclassified from AOCI
269
—
—
269
﻿ Total other comprehensive income (loss)
269
726
12
1,007
﻿ Balance as of September 30, 2017
$ (40,059)
$ (3,543)
$ 304
$ (43,298)
﻿
﻿
﻿
﻿
﻿
Nine Months Ended September 30, 2017
﻿
Defined
Unrealized
Accumulated
﻿
Benefit
Foreign
Gain (Loss) in
Other
﻿
Pension
Currency
Value of
Comprehensive
﻿ (in thousands)
Plan
Translation
Investments, Net
Loss
﻿ Attributable to Tutor Perini Corporation:
﻿ Balance as of December 31, 2016
$ (40,865)
$ (4,864)
$ 316
$ (45,413)
﻿ Other comprehensive income (loss) before reclassifications
—
1,321
(12)
1,309
﻿ Amounts reclassified from AOCI
806
—
—
806
﻿ Total other comprehensive income (loss)
806
1,321
(12)
2,115
﻿ Balance as of September 30, 2017
$ (40,059)
$ (3,543)
$ 304
$ (43,298)</t>
  </si>
  <si>
    <t>Business Segments</t>
  </si>
  <si>
    <t>Business Segments [Abstract]</t>
  </si>
  <si>
    <t>(15) Business Segments
﻿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VAC (heating, ventilation and air conditioning). As described below, the Company’s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
The Civil segment specializes in public works construction and the replacement and reconstruction of infrastructure. The civil contracting services include construction and rehabilitation of highways, bridges, tunnels, mass-transit systems, and water management and wastewater treatment facilities.
﻿
The Building segment has significant experience providing services for private and public works customers in a number of specialized building markets, including: high-rise residential, hospitality and gaming, transportation, health care, commercial and government offices, sports and entertainment, education, correctional facilities, biotech, pharmaceutical, industrial and high-tech.
﻿
The Specialty Contractors segment specializes in electrical, mechanical, plumbing, HVAC, fire protection systems and pneumatically placed concrete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 and cost and risk management.
﻿
The following tables set forth certain reportable segment information relating to the Company’s operations for the three and nine months ended September 30, 2018 and 2017:
﻿
﻿
﻿
﻿
﻿
﻿
Reportable Segments
﻿
Specialty
Consolidated
﻿ (in thousands)
Civil
Building
Contractors
Total
Corporate
Total
﻿ Three Months Ended September 30, 2018
﻿ Total revenue
$ 479,581
$ 457,304
$ 236,157
$ 1,173,042
$
—
$ 1,173,042
﻿ Elimination of intersegment revenue
(48,093)
(1,812)
—
(49,905)
—
(49,905)
﻿ Revenue from external customers
$ 431,488
$ 455,492
$ 236,157
$ 1,123,137
$
—
$ 1,123,137
﻿ Income (loss) from construction operations
$ 41,282
$ 8,853
$ 11,561
$ 61,696
$ (14,390)
(a)
$ 47,306
﻿ Capital expenditures
$ 15,364
$ 277
$ 70
$ 15,711
$ 397
$ 16,108
﻿ Depreciation and amortization (b)
$ 8,031
$ 488
$ 1,081
$ 9,600
$ 2,817
$ 12,417
﻿
﻿ Three Months Ended September 30, 2017
﻿ Total revenue
$ 458,487
$ 500,420
$ 310,137
$ 1,269,044
$
—
$ 1,269,044
﻿ Elimination of intersegment revenue
(62,667)
(6,872)
—
(69,539)
—
(69,539)
﻿ Revenue from external customers
$ 395,820
$ 493,548
$ 310,137
$ 1,199,505
$
—
$ 1,199,505
﻿ Income (loss) from construction operations
$ 38,144
$ 14,058
$ 14,575
$ 66,777
$ (17,705)
(a)
$ 49,072
﻿ Capital expenditures
$ 1,248
$ 36
$ 81
$ 1,365
$ 164
$ 1,529
﻿ Depreciation and amortization (b)
$ 5,213
$ 502
$ 1,166
$ 6,881
$ 2,824
$ 9,705
(a)
Consists primarily of corporate general and administrative expenses.
(b)
Depreciation and amortization is included in income from construction operations.
﻿
﻿
﻿
﻿
﻿
﻿
Reportable Segments
﻿
Specialty
Consolidated
﻿ (in thousands)
Civil
Building
Contractors
Total
Corporate
Total
﻿ Nine Months Ended September 30, 2018
﻿ Total revenue
$ 1,266,595
$ 1,395,896
$ 781,591
$ 3,444,082
$
—
$ 3,444,082
﻿ Elimination of intersegment revenue
(169,520)
(3,184)
—
(172,704)
—
(172,704)
﻿ Revenue from external customers
$ 1,097,075
$ 1,392,712
$ 781,591
$ 3,271,378
$
—
$ 3,271,378
﻿ Income (loss) from construction operations (a)
$ 93,560
$ 27,814
$ 26,250
$ 147,624
$ (46,428)
(b)
$ 101,196
﻿ Capital expenditures
$ 61,912
$ 1,147
$ 704
$ 63,763
$ 648
$ 64,411
﻿ Depreciation and amortization (c)
$ 20,356
$ 1,458
$ 3,299
$ 25,113
$ 8,468
$ 33,581
﻿
﻿ Nine Months Ended September 30, 2017
﻿ Total revenue
$ 1,363,850
$ 1,520,356
$ 907,690
$ 3,791,896
$
—
$ 3,791,896
﻿ Elimination of intersegment revenue
(190,873)
(36,883)
—
(227,756)
—
(227,756)
﻿ Revenue from external customers
$ 1,172,977
$ 1,483,473
$ 907,690
$ 3,564,140
$
—
$ 3,564,140
﻿ Income (loss) from construction operations
$ 128,176
$ 25,035
$ 15,330
$ 168,541
$ (48,407)
(b)
$ 120,134
﻿ Capital expenditures
$ 8,665
$ 184
$ 374
$ 9,223
$ 489
$ 9,712
﻿ Depreciation and amortization (c)
$ 26,767
$ 1,533
$ 3,551
$ 31,851
$ 8,612
$ 40,463
(a)
During the nine months ended September 30, 2018, the Company recorded a charge of $17.8 million in income from construction operations (an after-tax impact of $ 12.8 million, or $ 0.25 per diluted share), which was primarily non-cash, as a result of the unexpected outcome of an arbitration decision related to a subcontract back charge dispute on a Civil segment project in New York that was completed in 2013.
(b)
Consists primarily of corporate general and administrative expenses.
(c)
Depreciation and amortization is included in income from construction operations.
﻿
A reconciliation of segment results to the consolidated income before income taxes is as follows:
﻿
﻿
﻿
﻿
﻿
Three Months Ended September 30,
Nine Months Ended September 30,
﻿ (in thousands)
2018
2017
2018
2017
﻿ Income from construction operations
$ 47,306
$ 49,072
$ 101,196
$ 120,134
﻿ Other income, net
1,909
967
3,739
42,373
﻿ Interest expense
(16,411)
(15,643)
(47,474)
(53,726)
﻿ Income before income taxes
$ 32,804
$ 34,396
$ 57,461
$ 108,781
﻿
Total assets by segment are as follows:
﻿
﻿
﻿
﻿
﻿
﻿
As of
As of
﻿ (in thousands)
September 30, 2018
December 31, 2017
﻿ Civil
$ 2,597,653
$ 2,452,108
﻿ Building
936,365
909,207
﻿ Specialty Contractors
760,017
767,807
﻿ Corporate and other (a)
131,133
135,001
﻿ Total assets
$ 4,425,168
$ 4,264,123
(a)
Consists principally of cash, equipment, tax-related assets and insurance-related assets, offset by the elimination of assets related to intersegment revenue.</t>
  </si>
  <si>
    <t>Related Party Transactions</t>
  </si>
  <si>
    <t>Related Party Transactions [Abstract]</t>
  </si>
  <si>
    <t>(16) Related Party Transactions
﻿
Raymond R. Oneglia, Vice Chairman of O&amp;G Industries, Inc. (“O&amp;G”), is a director of the Company. The Company occasionally forms construction project joint ventures with O&amp;G. Currently, the Company has a 75% interest in a joint venture with O&amp;G (as the 25% interest holder) to construct the Purple Line Section 2 Extension project in Los Angeles, California. O&amp;G may provide equipment and services to these joint ventures on customary trade terms; there were no material payments made by the joint venture to O&amp;G during the three and nine months ended September 30, 2018 and 2017.</t>
  </si>
  <si>
    <t>Recent Accounting Pronouncements (Policy)</t>
  </si>
  <si>
    <t xml:space="preserve">In May 2014, the Financial Accounting Standards Board (“FASB”) issued Accounting Standards Update (“ASU”) 2014-09, Revenue from Contracts with Customers (Topic 606) , as amended by subsequent ASUs (collectively, “ASC 606”). ASC 606 amends the existing accounting standards for revenue recognition and establishes principles for recognizing revenue upon the transfer of promised goods or services to customers based on the expected consideration to be received in exchange for those goods or services. The Company adopted this ASU effective January 1, 2018 using the modified retrospective transition method. The Company recognized the cumulative effect of initially applying the new revenue standard to all contracts not yet completed or substantially completed as of January 1, 2018 as an immaterial reduction to beginning retained earnings. The impact of adoption on the Company’s opening balance sheet was primarily related to the deferral of costs incurred to fulfill certain contracts that were previously recorded in income in the period incurred, but under the new standard will be capitalized and amortized over the period of contract performance. The prior year comparative information has not been restated and continues to be reported under the accounting standards in effect for those periods; however, certain balances have been reclassified to conform to the current year presentation.
﻿
The effect of the changes made to the Company’s consolidated January 1, 2018 balance sheet for the adoption of ASC 606 were as follows:
﻿
﻿
﻿
﻿
﻿ BALANCE SHEET
Balance as of
Adjustments due to
Balance as of
﻿ (in thousands)
December 31, 2017 (a)
ASC 606
January 1, 2018
﻿ ASSETS
﻿ Accounts receivable (b)
$ 1,801,656
$ (535,939)
$ 1,265,717
﻿ Retainage receivable (b)
—
535,939
535,939
﻿ Other current assets
89,316
32,773
122,089
﻿
﻿ LIABILITIES
﻿ Accounts payable (b)
$ 961,791
$ (261,820)
$ 699,971
﻿ Retainage payable (b)
—
261,820
261,820
﻿ Billings in excess of costs and estimated earnings
456,869
39,785
496,654
﻿ Deferred income taxes
108,504
(1,537)
106,967
﻿
﻿ EQUITY
﻿ Retained earnings
$ 622,007
$ (3,762)
$ 618,245
﻿ Noncontrolling interests
(8,495)
(1,714)
(10,209)
(a)
Balances as previously reported on the Company’s Annual Report on Form 10-K for the year ended December 31, 2017 .
(b)
Prior to the adoption of ASC 606, retainage receivable and payable balances were included within accounts receivable and accounts payable, respectively.
﻿
In accordance with the new revenue standard requirements, the disclosure of the impacts of adoption on the Condensed Consolidated Statement of Income and Condensed Consolidated Balance Sheet were as follows:
﻿
﻿
﻿
﻿
﻿
Three Months Ended September 30, 2018
﻿
Balance Without
﻿ STATEMENT OF INCOME
Adoption of
Effect of
﻿ (in thousands)
As Reported
ASC 606
Change
﻿ REVENUE
$ 1,123,137
$ 1,122,571
$ 566
﻿ COST OF OPERATIONS
(1,012,013)
(1,011,808)
(205)
﻿ GROSS PROFIT
111,124
110,763
361
﻿ General and administrative expenses
(63,818)
(63,818)
—
﻿ INCOME FROM CONSTRUCTION OPERATIONS
47,306
46,945
361
﻿ Other income, net
1,909
1,909
—
﻿ Interest expense
(16,411)
(16,411)
—
﻿ INCOME BEFORE INCOME TAXES
32,804
32,443
361
﻿ Provision for income taxes
(7,368)
(7,303)
(65)
﻿ NET INCOME
25,436
25,140
296
﻿ LESS: NET INCOME ATTRIBUTABLE TO NONCONTROLLING INTERESTS
4,164
4,024
140
﻿ NET INCOME ATTRIBUTABLE TO TUTOR PERINI CORPORATION
$ 21,272
$ 21,116
$ 156
﻿
﻿
﻿
﻿
﻿
﻿
Nine Months Ended September 30, 2018
﻿
Balance Without
﻿ STATEMENT OF INCOME
Adoption of
Effect of
﻿ (in thousands)
As Reported
ASC 606
Change
﻿ REVENUE
$ 3,271,378
$ 3,279,764
$ (8,386)
﻿ COST OF OPERATIONS
(2,974,546)
(2,981,921)
7,375
﻿ GROSS PROFIT
296,832
297,843
(1,011)
﻿ General and administrative expenses
(195,636)
(195,636)
—
﻿ INCOME FROM CONSTRUCTION OPERATIONS
101,196
102,207
(1,011)
﻿ Other income, net
3,739
3,739
—
﻿ Interest expense
(47,474)
(47,474)
—
﻿ INCOME BEFORE INCOME TAXES
57,461
58,472
(1,011)
﻿ Provision for income taxes
(15,071)
(15,358)
287
﻿ NET INCOME
42,390
43,114
(724)
﻿ LESS: NET INCOME ATTRIBUTABLE TO NONCONTROLLING INTERESTS
8,359
8,379
(20)
﻿ NET INCOME ATTRIBUTABLE TO TUTOR PERINI CORPORATION
$ 34,031
$ 34,735
$ (704)
﻿
﻿
﻿
﻿
﻿
As of September 30, 2018
﻿
Balance Without
﻿ BALANCE SHEET
Adoption of
Effect of
﻿ (in thousands)
As Reported
ASC 606
Change
﻿ ASSETS
﻿ Accounts receivable (a)
$ 1,325,465
$ 1,816,399
$ (490,934)
﻿ Retainage receivable (a)
492,937
—
492,937
﻿ Costs and estimated earnings in excess of billings
1,085,651
1,089,452
(3,801)
﻿ Other current assets
130,023
89,875
40,148
﻿
﻿ LIABILITIES
﻿ Accounts payable (a)
$ 611,100
$ 824,530
$ (213,430)
﻿ Retainage payable (a)
213,430
—
213,430
﻿ Billings in excess of costs and estimated earnings
648,287
601,913
46,374
﻿ Accrued expenses and other current liabilities
162,102
162,727
(625)
﻿ Deferred income taxes
106,636
107,835
(1,199)
﻿
﻿ EQUITY
﻿ Retained earnings
$ 652,276
$ 656,742
$ (4,466)
﻿ Noncontrolling interests
(23,376)
(21,643)
(1,733)
(a)
Prior to the adoption of ASC 606, retainage receivable and payable balances were included within accounts receivable and payable, respectively.
﻿
The adoption of ASC 606 had no impact on the cash flows used in operating activities in the Company’s Condensed Consolidated Statement of Cash Flows.
﻿
In November 2016, the FASB issued ASU 2016-18, Statement of Cash Flows (Topic 230): Restricted Cash , which requires restricted cash to be included with cash and cash equivalent balances in the statement of cash flows. The Company retrospectively adopted this ASU effective January 1, 2018. The adoption of this ASU resulted in an increase of net cash used in investing activities of $ 33.1 million for the nine months ended September 30, 2017.
﻿
In May 2017, the FASB issued ASU 2017-09, Compensation—Stock Compensation (Topic 718): Scope of Modification Accounting . This ASU clarifies the scope of modification accounting under Topic 718 with respect to changes to the terms or conditions of a share-based payments award. Under this new guidance, modification accounting would not apply if a change to an award does not affect the total current fair value, vesting conditions or the classification of the award. The Company adopted this ASU effective January 1, 2018. The adoption of this ASU did not have a material impact on the Company’s consolidated financial statements.
﻿
In March 2018, the FASB issued ASU 2018-05, Income Taxes (Topic 740): Amendments to SEC Paragraphs Pursuant to SEC Staff Accounting Bulletin No. 118 . This ASU provides guidance for companies that may not have completed their accounting for the income tax effects of the Tax Cut and Jobs Act of 2017 (the “Tax Act”) in the period of enactment. Staff Accounting Bulletin (“SAB”) No. 118 provides for a provisional one year measurement period to finalize the accounting for certain income tax effects related to the Tax Act and requires disclosure of the reasons for incomplete accounting. The Company applied the guidance provided in SAB No. 118 in 2017 and adopted this ASU effective January 1, 2018. The adoption of this ASU did not have a material impact on the Company’s consolidated financial statements.
﻿
New accounting pronouncements requiring implementation in future periods are discussed below.
﻿
In February 2016, the FASB issued ASU 2016-02, Leases (Topic 842), as amended and supplemented by subsequent ASUs (collectively, “ASU 2016-02”). ASU 2016-02 amends the existing guidance in Accounting Standards Codification (“ASC”) 840, Leases . This ASU requires, among other things, the recognition of lease right-of-use assets and lease liabilities by lessees for those leases currently classified as operating leases. ASU 2016-02 allows companies to adopt the new standard by applying either a modified retrospective method to the beginning of the earliest period presented in the financial statements or an optional transition method to initially apply the standard on January 1, 2019 and recognize a cumulative-effect adjustment to the opening balance of retained earnings in the period of adoption. The Company expects to adopt the standard using the optional transition method. The Company has selected its leasing software solution and is in the process of identifying and implementing other changes to its business processes, systems and controls to support adoption of the new standard in 2019. The Company is currently evaluating the impact of adopting this ASU on its consolidated financial statements but expects the adoption to result in a material increase to its assets and liabilities. The Company does not expect this ASU to have a material impact on its consolidated statements of income or cash flows.
﻿
In January 2017, the FASB issued ASU 2017-04, Intangibles—Goodwill and Other (Topic 350): Simplifying the Test for Goodwill Impairment (“ASU 2017-04”). This ASU simplifies the calculation of goodwill impairment by eliminating Step 2 of the impairment test prescribed by ASC 350, Intangibles—Goodwill and Other . Step 2 requires companies to calculate the implied fair value of their goodwill by estimating the fair value of their assets, other than goodwill, and liabilities, including unrecognized assets and liabilities, following the procedure that would be required in determining the fair value of assets acquired and liabilities assumed in a business combination. The calculated net fair value of the assets would then be compared to the fair value of the reporting unit to determine the implied fair value of goodwill, and to the extent that the carrying value of goodwill was less than the implied fair value, a loss would be recognized. Under ASU 2017-04, however, goodwill is impaired when the calculated fair value of a reporting unit is less than its carrying value, and the impairment charge will equal that difference (i.e., impairment will be calculated at the reporting unit level and there will be no need to estimate the fair value of individual assets and liabilities). This guidance will be effective for any goodwill impairment tests performed in fiscal years beginning after December 15, 2019; however, early adoption is permitted for tests performed on testing dates after January 1, 2017. The Company expects to early adopt this ASU in the fourth quarter of 2018 and does not expect its adoption to have a material impact on its consolidated financial statements.
﻿
In February 2018, the FASB issued ASU 2018-02, Income Statement—Reporting Comprehensive Income (Topic 220): Reclassification of Certain Tax Effects from the Accumulated Other Comprehensive Income. This ASU gives entities the option to reclassify to retained earnings tax effects related to items in accumulated other comprehensive income that the FASB refers to as having been stranded in accumulated other comprehensive income as a result of the Tax Act. Entities can apply the provisions of this ASU either in the period of adoption or retrospectively. The guidance is effective for interim and annual reporting periods beginning after December 15, 2018, with early adoption permitted. The Company is currently evaluating the effect that the adoption of this ASU will have on its consolidated financial statements. </t>
  </si>
  <si>
    <t>Recent Accounting Pronouncements (Tables)</t>
  </si>
  <si>
    <t>Schedule of the Impact for the Adoption of ASU 2014-09</t>
  </si>
  <si>
    <t xml:space="preserve">The effect of the changes made to the Company’s consolidated January 1, 2018 balance sheet for the adoption of ASC 606 were as follows:
﻿
﻿
﻿
﻿
﻿ BALANCE SHEET
Balance as of
Adjustments due to
Balance as of
﻿ (in thousands)
December 31, 2017 (a)
ASC 606
January 1, 2018
﻿ ASSETS
﻿ Accounts receivable (b)
$ 1,801,656
$ (535,939)
$ 1,265,717
﻿ Retainage receivable (b)
—
535,939
535,939
﻿ Other current assets
89,316
32,773
122,089
﻿
﻿ LIABILITIES
﻿ Accounts payable (b)
$ 961,791
$ (261,820)
$ 699,971
﻿ Retainage payable (b)
—
261,820
261,820
﻿ Billings in excess of costs and estimated earnings
456,869
39,785
496,654
﻿ Deferred income taxes
108,504
(1,537)
106,967
﻿
﻿ EQUITY
﻿ Retained earnings
$ 622,007
$ (3,762)
$ 618,245
﻿ Noncontrolling interests
(8,495)
(1,714)
(10,209)
(a)
Balances as previously reported on the Company’s Annual Report on Form 10-K for the year ended December 31, 2017 .
(b)
Prior to the adoption of ASC 606, retainage receivable and payable balances were included within accounts receivable and accounts payable, respectively.
﻿
In accordance with the new revenue standard requirements, the disclosure of the impacts of adoption on the Condensed Consolidated Statement of Income and Condensed Consolidated Balance Sheet were as follows:
﻿
﻿
﻿
﻿
﻿
Three Months Ended September 30, 2018
﻿
Balance Without
﻿ STATEMENT OF INCOME
Adoption of
Effect of
﻿ (in thousands)
As Reported
ASC 606
Change
﻿ REVENUE
$ 1,123,137
$ 1,122,571
$ 566
﻿ COST OF OPERATIONS
(1,012,013)
(1,011,808)
(205)
﻿ GROSS PROFIT
111,124
110,763
361
﻿ General and administrative expenses
(63,818)
(63,818)
—
﻿ INCOME FROM CONSTRUCTION OPERATIONS
47,306
46,945
361
﻿ Other income, net
1,909
1,909
—
﻿ Interest expense
(16,411)
(16,411)
—
﻿ INCOME BEFORE INCOME TAXES
32,804
32,443
361
﻿ Provision for income taxes
(7,368)
(7,303)
(65)
﻿ NET INCOME
25,436
25,140
296
﻿ LESS: NET INCOME ATTRIBUTABLE TO NONCONTROLLING INTERESTS
4,164
4,024
140
﻿ NET INCOME ATTRIBUTABLE TO TUTOR PERINI CORPORATION
$ 21,272
$ 21,116
$ 156
﻿
﻿
﻿
﻿
﻿
﻿
Nine Months Ended September 30, 2018
﻿
Balance Without
﻿ STATEMENT OF INCOME
Adoption of
Effect of
﻿ (in thousands)
As Reported
ASC 606
Change
﻿ REVENUE
$ 3,271,378
$ 3,279,764
$ (8,386)
﻿ COST OF OPERATIONS
(2,974,546)
(2,981,921)
7,375
﻿ GROSS PROFIT
296,832
297,843
(1,011)
﻿ General and administrative expenses
(195,636)
(195,636)
—
﻿ INCOME FROM CONSTRUCTION OPERATIONS
101,196
102,207
(1,011)
﻿ Other income, net
3,739
3,739
—
﻿ Interest expense
(47,474)
(47,474)
—
﻿ INCOME BEFORE INCOME TAXES
57,461
58,472
(1,011)
﻿ Provision for income taxes
(15,071)
(15,358)
287
﻿ NET INCOME
42,390
43,114
(724)
﻿ LESS: NET INCOME ATTRIBUTABLE TO NONCONTROLLING INTERESTS
8,359
8,379
(20)
﻿ NET INCOME ATTRIBUTABLE TO TUTOR PERINI CORPORATION
$ 34,031
$ 34,735
$ (704)
﻿
﻿
﻿
﻿
﻿
As of September 30, 2018
﻿
Balance Without
﻿ BALANCE SHEET
Adoption of
Effect of
﻿ (in thousands)
As Reported
ASC 606
Change
﻿ ASSETS
﻿ Accounts receivable (a)
$ 1,325,465
$ 1,816,399
$ (490,934)
﻿ Retainage receivable (a)
492,937
—
492,937
﻿ Costs and estimated earnings in excess of billings
1,085,651
1,089,452
(3,801)
﻿ Other current assets
130,023
89,875
40,148
﻿
﻿ LIABILITIES
﻿ Accounts payable (a)
$ 611,100
$ 824,530
$ (213,430)
﻿ Retainage payable (a)
213,430
—
213,430
﻿ Billings in excess of costs and estimated earnings
648,287
601,913
46,374
﻿ Accrued expenses and other current liabilities
162,102
162,727
(625)
﻿ Deferred income taxes
106,636
107,835
(1,199)
﻿
﻿ EQUITY
﻿ Retained earnings
$ 652,276
$ 656,742
$ (4,466)
﻿ Noncontrolling interests
(23,376)
(21,643)
(1,733)
(a)
Prior to the adoption of ASC 606, retainage receivable and payable balances were included within accounts receivable and payable, respectively. </t>
  </si>
  <si>
    <t>Revenue (Tables)</t>
  </si>
  <si>
    <t>Disaggregation Of Revenue</t>
  </si>
  <si>
    <t xml:space="preserve">Disaggregation of Revenue
﻿
The following tables disaggregate revenue by end market, customer type and contract type, which the Company believes best depicts how the nature, amount, timing and uncertainty of its revenue and cash flows are affected by economic factors.
﻿
﻿
﻿
﻿
﻿
Three Months
Nine Months
﻿
Ended September 30,
Ended September 30,
﻿ (in thousands)
2018
2018
﻿ Civil segment revenue by end market:
﻿ Mass transit
$ 177,619
$ 485,841
﻿ Bridges
128,240
311,979
﻿ Highways
46,553
129,619
﻿ Tunneling
33,377
66,009
﻿ Other
45,699
103,627
﻿ Total Civil segment revenue
$ 431,488
$ 1,097,075
﻿
﻿
﻿
﻿
﻿
Three Months
Nine Months
﻿
Ended September 30,
Ended September 30,
﻿ (in thousands)
2018
2018
﻿ Building segment revenue by end market:
﻿ Health care facilities
$ 127,219
$ 320,416
﻿ Commercial and industrial facilities
57,505
290,571
﻿ Hospitality and gaming
65,744
226,999
﻿ Municipal and government
67,003
187,984
﻿ Mixed use
40,758
121,348
﻿ Education facilities
43,405
108,763
﻿ Other
53,858
136,631
﻿ Total Building segment revenue
$ 455,492
$ 1,392,712
﻿
﻿
﻿
﻿
﻿
Three Months
Nine Months
﻿
Ended September 30,
Ended September 30,
﻿ (in thousands)
2018
2018
﻿ Specialty Contractors segment revenue by end market:
﻿ Mass transit
$ 63,457
$ 216,808
﻿ Mixed use
37,587
137,420
﻿ Commercial and industrial facilities
48,601
136,892
﻿ Education facilities
26,024
77,626
﻿ Transportation
17,150
73,154
﻿ Condominiums
18,254
64,104
﻿ Health care facilities
12,873
43,861
﻿ Other
12,211
31,726
﻿ Total Specialty Contractors segment revenue
$ 236,157
$ 781,591
﻿
﻿
﻿
﻿
﻿
Three Months Ended September 30, 2018
﻿
Specialty
﻿ (in thousands)
Civil
Building
Contractors
Total
﻿ Revenue by customer type:
﻿ State and local agencies
$ 341,067
$ 177,377
$ 99,913
$ 618,357
﻿ Federal agencies
26,944
52,890
12,058
91,892
﻿ Private owners
63,477
225,225
124,186
412,888
﻿ Total revenue
$ 431,488
$ 455,492
$ 236,157
$ 1,123,137
﻿
﻿
﻿
﻿
﻿
﻿
Nine Months Ended September 30, 2018
﻿
Specialty
﻿ (in thousands)
Civil
Building
Contractors
Total
﻿ Revenue by customer type:
﻿ State and local agencies
$ 894,613
$ 452,918
$ 312,541
$ 1,660,072
﻿ Federal agencies
67,571
149,464
45,770
262,805
﻿ Private owners
134,891
790,330
423,280
1,348,501
﻿ Total revenue
$ 1,097,075
$ 1,392,712
$ 781,591
$ 3,271,378
﻿
State and local agencies . The Company’s state and local government customers include state transportation departments, metropolitan authorities, cities, municipal agencies, school districts and public universities. Services provided to state and local customers are primarily pursuant to contracts awarded through competitive bidding processes. Construction services for state and local government customers have included mass-transit systems, bridges, highways, judicial and correctional facilities, schools and dormitories, health care facilities, convention centers, parking structures and other municipal buildings. The vast majority of the Company’s civil contracting and building construction services are provided in locations throughout the United States and its territories.
﻿
Federal agencies . The Company’s federal government customers include the U.S. State Department, the U.S. Navy, the U.S. Army Corps of Engineers, the U.S. Air Force and the National Park Service. Services provided to federal agencies are typically pursuant to competitively bid contracts for specific or multi-year assignments that involve new construction or infrastructure repairs or improvements. A portion of revenue from federal agencies is derived from projects in overseas locations.
﻿
Private owners . The Company’s private customers include real estate developers, health care companies, technology companies, hospitality and gaming resort owners, Native American sovereign nations, public corporations and private universities. Services are provided to private customers through negotiated contract arrangements, as well as through competitive bids.
﻿
Most federal, state and local government contracts contain provisions that permit the termination of contracts, in whole or in part, for the convenience of government customers , among other reasons.
﻿
﻿
﻿
﻿
﻿
Three Months Ended September 30, 2018
﻿
Specialty
﻿ (in thousands)
Civil
Building
Contractors
Total
﻿ Revenue by contract type:
﻿ Fixed price
$ 272,996
$ 91,972
$ 193,607
$ 558,575
﻿ Guaranteed maximum price
3,025
269,069
18,720
290,814
﻿ Unit price
141,917
9,938
7,939
159,794
﻿ Cost plus fee and other
13,550
84,513
15,891
113,954
﻿ Total revenue
$ 431,488
$ 455,492
$ 236,157
$ 1,123,137
﻿
﻿
﻿
﻿
﻿
﻿
Nine Months Ended September 30, 2018
﻿
Specialty
﻿ (in thousands)
Civil
Building
Contractors
Total
﻿ Revenue by contract type:
﻿ Fixed price
$ 716,826
$ 267,630
$ 675,526
$ 1,659,982
﻿ Guaranteed maximum price
11,200
801,537
51,762
864,499
﻿ Unit price
332,118
29,526
21,829
383,473
﻿ Cost plus fee and other
36,931
294,019
32,474
363,424
﻿ Total revenue
$ 1,097,075
$ 1,392,712
$ 781,591
$ 3,271,378
﻿
Fixed price . Fixed price or lump sum contracts are most commonly used for projects in the Civil and Specialty Contractors segments and generally commit the Company to provide all of the resources required to complete a project for a fixed sum. Usually, fixed price contracts transfer more risk to the Company, but offer the opportunity for greater profits. Billings on fixed price contracts are typically based on estimated progress against predetermined contractual milestones.
﻿
Guaranteed maximum price (“GMP”). GMP contracts provide for a cost plus fee arrangement up to a maximum agreed upon price. These contracts place risks on the Company for amounts in excess of the GMP, but may permit an opportunity for greater profits than under cost plus fee contracts through sharing agreements with the owner on any cost savings that may be realized. Services provided by our Building segment to various private customers are often performed under GMP contracts. Billings on GMP contracts typically occur on a monthly basis and are based on actual costs incurred plus a negotiated margin.
﻿
Unit price. Unit price contracts are most prevalent for projects in the Civil and Specialty Contractors segments and generally commit the Company to provide an estimated or undetermined number of units or components that comprise a project at a fixed price per unit. This approach shifts the risk of estimating the quantity of units required to the project owner, but the risk of increased cost per unit is borne by the Company, unless otherwise allowed for in the contract. Billings on unit price contracts typically occur on a monthly basis and are based on actual quantity of work performed or comple ted during the billing period.
﻿
Cost plus fee. Cost plus fee contracts are used for many projects in the Building and Specialty Contractors segments. Cost plus fee contracts include cost plus fixed fee contracts and cost plus award fee contracts. Cost plus fixed fee contracts provide for reimbursement of approved project costs plus a fixed fee. Cost plus award fee contracts provide for reimbursement of the project costs plus a base fee, as well as an incentive fee based on cost and/or schedule performance. Cost plus fee contracts serve to minimize the Company’s financial risk, but may also limit profits. Billings on cost plus fee contracts typically occur on a monthly basis based on actual costs incurred plus a negotiated margin. </t>
  </si>
  <si>
    <t>Contract Assets And Liabilities (Tables)</t>
  </si>
  <si>
    <t>Schedule Of Contract Assets And Liabilities</t>
  </si>
  <si>
    <t xml:space="preserve">﻿
﻿
﻿
﻿
As of September 30,
As of January 1,
﻿ (in thousands)
2018
2018
﻿ Retainage receivable
$ 492,937
$ 535,939
﻿ Costs and estimated earnings in excess of billings:
﻿ Claims
672,858
549,849
﻿ Unapproved change orders
349,286
296,591
﻿ Other unbilled costs and profits
63,507
86,318
﻿ Total costs and estimated earnings in excess of billings
1,085,651
932,758
﻿ Capitalized contract costs
41,221
32,773
﻿ Total contract assets
$ 1,619,809
$ 1,501,470
﻿
Retainage receivable represents amounts invoiced to customers where payments have been partially withheld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
Costs and estimated earnings in excess of billings represe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SC 606,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9, Commitments and Contingencies ,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
Capitalized contract costs primarily represent costs to fulfill a contract that (1) directly relate to an existing or anticipated contract, (2) generate or enhance resources that will be used in satisfying performance obligations in the future and (3) are expected to be recovered through the contract, and are included in other current assets. Capitalized contract costs are generally expensed to the associated contract over the period of anticipated use on the project. During the three and nine months ended September 30, 2018 , $4.0 million and $12.2 million of previously capitalized contract costs were amortized and recognized as expense on the related contracts, respectively.
﻿
Contract liabilities include amounts owed under retainage provisions and billings in excess of costs and estimated earnings. The amount as reported on the Condensed Consolidated Balance Sheets consist of the following:
﻿
﻿
﻿
﻿
﻿
As of September 30,
As of January 1,
﻿ (in thousands)
2018
2018
﻿ Retainage payable
$ 213,430
$ 261,820
﻿ Billings in excess of costs and estimated earnings
648,287
496,654
﻿ Total contract liabilities
$ 861,717
$ 758,474
﻿ </t>
  </si>
  <si>
    <t>Cash, Cash Equivalents And Restricted Cash (Tables)</t>
  </si>
  <si>
    <t>Reconciliation Of Cash, Cash Equivalents And Restricted Cash</t>
  </si>
  <si>
    <t xml:space="preserve">﻿
﻿
﻿
As of September 30,
As of December 31,
﻿ (in thousands)
2018
2017
﻿ Cash and cash equivalents available for general corporate purposes
$ 53,927
$ 94,713
﻿ Joint venture cash and cash equivalents
64,331
98,155
﻿ Cash and cash equivalents
118,258
192,868
﻿ Restricted cash
3,436
4,780
﻿ Total cash, cash equivalents and restricted cash
$ 121,694
$ 197,648
﻿ </t>
  </si>
  <si>
    <t>Earnings Per Common Share (EPS) (Tables)</t>
  </si>
  <si>
    <t>Calculations of the Basic and Diluted EPS</t>
  </si>
  <si>
    <t xml:space="preserve">﻿
﻿
﻿
Three Months Ended September 30,
Nine Months Ended September 30,
﻿ (in thousands, except per common share data)
2018
2017
2018
2017
﻿ Net income attributable to Tutor Perini Corporation
$ 21,272
$ 23,584
$ 34,031
$ 67,444
﻿
﻿ Weighted-average common shares outstanding, basic
50,018
49,775
49,927
49,602
﻿ Effect of dilutive restricted stock units and stock options
357
812
283
1,166
﻿ Weighted-average common shares outstanding, diluted
50,375
50,587
50,210
50,768
﻿
﻿ Net income attributable to Tutor Perini Corporation per common share:
﻿ Basic
$ 0.43
$ 0.47
$ 0.68
$ 1.36
﻿ Diluted
$ 0.42
$ 0.47
$ 0.68
$ 1.33
﻿
﻿ Anti-dilutive securities not included above
2,107
912
2,765
752
﻿ </t>
  </si>
  <si>
    <t>Financial Commitments (Tables)</t>
  </si>
  <si>
    <t>Long-term Debt</t>
  </si>
  <si>
    <t xml:space="preserve">﻿
﻿
﻿
As of September 30,
As of December 31,
﻿ (in thousands)
2018
2017
﻿ 2017 Senior Notes
$ 493,319
$ 492,734
﻿ Convertible Notes
168,932
161,635
﻿ 2017 Credit Facility
78,000
—
﻿ Equipment financing and mortgages
56,227
76,820
﻿ Other indebtedness
4,846
5,087
﻿ Total debt
801,324
736,276
﻿ Less: Current maturities
20,601
30,748
﻿ Long-term debt, net
$ 780,723
$ 705,528
﻿ </t>
  </si>
  <si>
    <t>Reconciliation Of Outstanding Debt Balance To Reported Debt Balance</t>
  </si>
  <si>
    <t xml:space="preserve">﻿
﻿
﻿
As of September 30, 2018
As of December 31, 2017
﻿ (in thousands)
Outstanding Long-Term Debt
Unamortized Discount and Issuance Costs
Long-Term Debt, as reported
Outstanding Long-Term Debt
Unamortized Discount and Issuance Costs
Long-Term Debt, as reported
﻿ 2017 Senior Notes
$ 500,000
$ (6,681)
$ 493,319
$ 500,000
$ (7,266)
$ 492,734
﻿ Convertible Notes
200,000
(31,068)
168,932
200,000
(38,365)
161,635
﻿ </t>
  </si>
  <si>
    <t>Summary Of Interest Expense As Reported In The Condensed Consolidated Statements of Income</t>
  </si>
  <si>
    <t xml:space="preserve">﻿
﻿
﻿
﻿
Three Months Ended
Nine Months Ended
﻿
September 30,
September 30,
﻿ (in thousands)
2018
2017
2018
2017
﻿ Cash interest expense:
﻿ Interest on 2017 Senior Notes
$ 8,594
$ 8,593
$ 25,781
$ 15,373
﻿ Interest on 2017 Credit Facility
2,596
2,035
6,300
3,526
﻿ Interest on Convertible Notes
1,437
1,438
4,312
4,313
﻿ Interest on 2010 Senior Notes
—
—
—
6,926
﻿ Interest on 2014 Credit Facility
—
—
—
4,455
﻿ Other interest
736
802
2,119
2,495
﻿ Cash portion of loss on extinguishment
—
—
—
1,913
﻿ Total cash interest expense
13,363
12,868
38,512
39,001
﻿
﻿ Non-cash interest expense: (a)
﻿ Amortization of discount and debt issuance costs on Convertible Notes
2,490
2,268
7,298
6,646
﻿ Amortization of debt issuance costs on 2017 Credit Facility
360
322
1,080
603
﻿ Amortization of debt issuance costs on 2017 Senior Notes
198
185
584
326
﻿ Amortization of debt issuance costs on 2014 Credit Facility
—
—
—
1,703
﻿ Amortization of discount and debt issuance costs on 2010 Senior Notes
—
—
—
308
﻿ Non-cash portion of loss on extinguishment
—
—
—
5,139
﻿ Total non-cash interest expense
3,048
2,775
8,962
14,725
﻿
﻿ Total interest expense
$ 16,411
$ 15,643
$ 47,474
$ 53,726
(a)
The combination of cash and non-cash interest expense produces effective interest rates that are higher than contractual rates. Accordingly, the effective interest rates for the 2017 Senior Notes and the Convertible Notes were 7.13% and 9.39% , respectively, for the nine months ended September 30, 2018. </t>
  </si>
  <si>
    <t>Employee Pension Plans (Tables)</t>
  </si>
  <si>
    <t>Components of Net Periodic Benefit Cost</t>
  </si>
  <si>
    <t xml:space="preserve">﻿
﻿
﻿
Three Months Ended September 30,
Nine Months Ended September 30,
﻿ (in thousands)
2018
2017
2018
2017
﻿ Interest cost
$ 883
$ 975
$ 2,649
$ 2,925
﻿ Expected return on plan assets
(1,077)
(1,088)
(3,231)
(3,264)
﻿ Amortization of net loss
513
456
1,539
1,368
﻿ Other
213
213
639
639
﻿ Net periodic benefit cost
$ 532
$ 556
$ 1,596
$ 1,668
﻿ </t>
  </si>
  <si>
    <t>Fair Value Measurements (Tables)</t>
  </si>
  <si>
    <t>Assets and Liabilities Measured at Fair Value on a Recurring Basis</t>
  </si>
  <si>
    <t xml:space="preserve">﻿
As of September 30, 2018
As of December 31, 2017
﻿
Fair Value Hierarchy
Fair Value Hierarchy
﻿ (in thousands)
Level 1
Level 2
Level 3
Total
Level 1
Level 2
Level 3
Total
﻿ Cash and cash equivalents (a)
$ 118,258
$
—
$
—
$ 118,258
$ 192,868
$
—
$
—
$ 192,868
﻿ Restricted cash (a)
3,436
—
—
3,436
4,780
—
—
4,780
﻿ Restricted investments (b)
—
53,116
—
53,116
—
—
—
—
﻿ Investments in lieu of retainage (c)
62,341
1,189
—
63,530
69,891
2,405
—
72,296
﻿ Other investments (b)
—
4,611
—
4,611
—
—
—
—
﻿ Total
$ 184,035
$ 58,916
$
—
$ 242,951
$ 267,539
$ 2,405
$
—
$ 269,944
(a)
Includes money market funds with original maturity dates of three months or less.
(b)
During the second quarter of 2018, the Company reclassified its restricted investments and other investments from the held-to-maturity category to the available-for-sale category as a result of a change in management’s investment strategy. At the time of the transfer, the securities had an aggregate amortized cost of $60.1 million and an immaterial aggregate unrealized loss. Restricted investments and other investments, as of September 30, 2018, consist of investments in corporate debt securities of $31.4 million and U.S. government agency securities of $26. 3 million, and are valued based on pricing models, which are determined from a compilation of primarily observable market information, broker quotes in non-active markets or similar assets and are therefore classified as Level 2 Assets. As of December 31, 2017, restricted investments and other investments consisted of investments in U.S. agency securities of $26.1 million and corporate debt securities of $33.0 million. The maturities for restricted investments and other investments range from one month to five years. The amortized cost of these securities at September 30, 2018 and December 31, 2017 was not materially different from the fair value. Other investments are included in other current assets on the Condensed Consolidated Balance Sheets. As of December 31, 2017, the Company’s held-to-maturity restricted investments and other investments had an amortized cost of $59.6 million and fair value of $59.1 million.
(c)
Investments in lieu of retainage are included in retainage receivable and as of September 30, 2018 are comprised of money market funds of $62. 3 million and municipal bonds of $1. 2 million, the majority of which are rated A3 or better.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As of December 31, 2017, investments in lieu of retainage consisted of money market funds of $69.9 million and municipal bonds of $2.4 million. The amortized cost of these available-for-sale securities at September 30, 2018 and December 31, 2017 was not materially different from the fair value. </t>
  </si>
  <si>
    <t>Other Comprehensive Income (Loss) (Tables)</t>
  </si>
  <si>
    <t>Schedule Of Tax Effects Of The Components Of Other Comprehensive Income (Loss)</t>
  </si>
  <si>
    <t xml:space="preserve">The tax effects of the components of other comprehensive income (loss) for the three months ended September 30, 2018 and 2017 are as follows:
﻿
﻿
﻿
﻿
﻿
Three Months Ended
Three Months Ended
﻿
September 30, 2018
September 30, 2017
﻿ (in thousands)
Before-Tax Amount
Tax (Expense) Benefit
Net-of-Tax Amount
Before-Tax Amount
Tax (Expense) Benefit
Net-of-Tax Amount
﻿ Other comprehensive income (loss):
﻿ Defined benefit pension plan adjustments
$ 513
$ (148)
$ 365
$ 456
$ (187)
$ 269
﻿ Foreign currency translation adjustments
519
(143)
376
1,232
(506)
726
﻿ Unrealized gain (loss) in fair value of investments
(173)
44
(129)
21
(9)
12
﻿ Total other comprehensive income (loss)
859
(247)
612
1,709
(702)
1,007
﻿ Total other comprehensive income (loss) attributable to Tutor Perini Corporation
$ 859
$ (247)
$ 612
$ 1,709
$ (702)
$ 1,007
﻿
The tax effects of the components of other comprehensive income (loss) for the nine months ended September 30, 2018 and 2017 are as follows:
﻿
﻿
﻿
﻿
﻿
Nine Months Ended
Nine Months Ended
﻿
September 30, 2018
September 30, 2017
﻿ (in thousands)
Before-Tax Amount
Tax (Expense) Benefit
Net-of-Tax Amount
Before-Tax Amount
Tax (Expense) Benefit
Net-of-Tax Amount
﻿ Other comprehensive income (loss):
﻿ Defined benefit pension plan adjustments
$ 1,539
$ (439)
$ 1,100
$ 1,368
$ (562)
$ 806
﻿ Foreign currency translation adjustment
(2,034)
602
(1,432)
2,242
(921)
1,321
﻿ Unrealized gain (loss) in fair value of investments
(1,468)
325
(1,143)
(20)
8
(12)
﻿ Total other comprehensive income (loss)
(1,963)
488
(1,475)
3,590
(1,475)
2,115
﻿ Total other comprehensive income (loss) attributable to Tutor Perini Corporation
$ (1,963)
$ 488
$ (1,475)
$ 3,590
$ (1,475)
$ 2,115
﻿ </t>
  </si>
  <si>
    <t>Schedule Of Changes In AOCI Balances By Component (After-Tax)</t>
  </si>
  <si>
    <t>The changes in AOCI balances by component (after tax) during the three and nine months ended September 30, 2018 are as follows:
﻿
﻿
﻿
﻿
﻿
Three Months Ended September 30, 2018
﻿
Defined
Unrealized
Accumulated
﻿
Benefit
Foreign
Gain (Loss) in
Other
﻿
Pension
Currency
Fair Value of
Comprehensive
﻿ (in thousands)
Plan
Translation
Investments, Net
Loss
﻿ Attributable to Tutor Perini Corporation:
﻿ Balance as of June 30, 2018
$ (38,706)
$ (5,399)
$ (700)
$ (44,805)
﻿ Other comprehensive income (loss) before reclassifications
—
376
(145)
231
﻿ Amounts reclassified from AOCI
365
—
16
381
﻿ Total other comprehensive income (loss)
365
376
(129)
612
﻿ Balance as of September 30, 2018
$ (38,341)
$ (5,023)
$ (829)
$ (44,193)
﻿
﻿
﻿
﻿
﻿
Nine Months Ended September 30, 2018
﻿
Defined
Unrealized
Accumulated
﻿
Benefit
Foreign
Gain (Loss) in
Other
﻿
Pension
Currency
Fair Value of
Comprehensive
﻿ (in thousands)
Plan
Translation
Investments, Net
Loss
﻿ Attributable to Tutor Perini Corporation:
﻿ Balance as of December 31, 2017
$ (39,441)
$ (3,591)
$ 314
$ (42,718)
﻿ Other comprehensive income (loss) before reclassifications
—
(1,432)
(1,159)
(2,591)
﻿ Amounts reclassified from AOCI
1,100
—
16
1,116
﻿ Total other comprehensive income (loss)
1,100
(1,432)
(1,143)
(1,475)
﻿ Balance as of September 30, 2018
$ (38,341)
$ (5,023)
$ (829)
$ (44,193)
﻿
The changes in AOCI balance by component (after tax) for the three and nine months ended September 30, 2017 are as follows:
﻿
﻿
﻿
﻿
Three Months Ended September 30, 2017
﻿
Defined
Unrealized
Accumulated
﻿
Benefit
Foreign
Gain (Loss) in
Other
﻿
Pension
Currency
Fair Value of
Comprehensive
﻿ (in thousands)
Plan
Translation
Investments, Net
Loss
﻿ Attributable to Tutor Perini Corporation:
﻿ Balance as of June 30, 2017
$ (40,328)
$ (4,269)
$ 292
$ (44,305)
﻿ Other comprehensive income (loss) before reclassifications
—
726
12
738
﻿ Amounts reclassified from AOCI
269
—
—
269
﻿ Total other comprehensive income (loss)
269
726
12
1,007
﻿ Balance as of September 30, 2017
$ (40,059)
$ (3,543)
$ 304
$ (43,298)
﻿
﻿
﻿
﻿
﻿
Nine Months Ended September 30, 2017
﻿
Defined
Unrealized
Accumulated
﻿
Benefit
Foreign
Gain (Loss) in
Other
﻿
Pension
Currency
Value of
Comprehensive
﻿ (in thousands)
Plan
Translation
Investments, Net
Loss
﻿ Attributable to Tutor Perini Corporation:
﻿ Balance as of December 31, 2016
$ (40,865)
$ (4,864)
$ 316
$ (45,413)
﻿ Other comprehensive income (loss) before reclassifications
—
1,321
(12)
1,309
﻿ Amounts reclassified from AOCI
806
—
—
806
﻿ Total other comprehensive income (loss)
806
1,321
(12)
2,115
﻿ Balance as of September 30, 2017
$ (40,059)
$ (3,543)
$ 304
$ (43,298)</t>
  </si>
  <si>
    <t>Business Segments (Tables)</t>
  </si>
  <si>
    <t>Reportable Segments</t>
  </si>
  <si>
    <t xml:space="preserve">﻿
﻿
﻿
﻿
Reportable Segments
﻿
Specialty
Consolidated
﻿ (in thousands)
Civil
Building
Contractors
Total
Corporate
Total
﻿ Three Months Ended September 30, 2018
﻿ Total revenue
$ 479,581
$ 457,304
$ 236,157
$ 1,173,042
$
—
$ 1,173,042
﻿ Elimination of intersegment revenue
(48,093)
(1,812)
—
(49,905)
—
(49,905)
﻿ Revenue from external customers
$ 431,488
$ 455,492
$ 236,157
$ 1,123,137
$
—
$ 1,123,137
﻿ Income (loss) from construction operations
$ 41,282
$ 8,853
$ 11,561
$ 61,696
$ (14,390)
(a)
$ 47,306
﻿ Capital expenditures
$ 15,364
$ 277
$ 70
$ 15,711
$ 397
$ 16,108
﻿ Depreciation and amortization (b)
$ 8,031
$ 488
$ 1,081
$ 9,600
$ 2,817
$ 12,417
﻿
﻿ Three Months Ended September 30, 2017
﻿ Total revenue
$ 458,487
$ 500,420
$ 310,137
$ 1,269,044
$
—
$ 1,269,044
﻿ Elimination of intersegment revenue
(62,667)
(6,872)
—
(69,539)
—
(69,539)
﻿ Revenue from external customers
$ 395,820
$ 493,548
$ 310,137
$ 1,199,505
$
—
$ 1,199,505
﻿ Income (loss) from construction operations
$ 38,144
$ 14,058
$ 14,575
$ 66,777
$ (17,705)
(a)
$ 49,072
﻿ Capital expenditures
$ 1,248
$ 36
$ 81
$ 1,365
$ 164
$ 1,529
﻿ Depreciation and amortization (b)
$ 5,213
$ 502
$ 1,166
$ 6,881
$ 2,824
$ 9,705
(a)
Consists primarily of corporate general and administrative expenses.
(b)
Depreciation and amortization is included in income from construction operations.
﻿
﻿
﻿
﻿
﻿
﻿
Reportable Segments
﻿
Specialty
Consolidated
﻿ (in thousands)
Civil
Building
Contractors
Total
Corporate
Total
﻿ Nine Months Ended September 30, 2018
﻿ Total revenue
$ 1,266,595
$ 1,395,896
$ 781,591
$ 3,444,082
$
—
$ 3,444,082
﻿ Elimination of intersegment revenue
(169,520)
(3,184)
—
(172,704)
—
(172,704)
﻿ Revenue from external customers
$ 1,097,075
$ 1,392,712
$ 781,591
$ 3,271,378
$
—
$ 3,271,378
﻿ Income (loss) from construction operations (a)
$ 93,560
$ 27,814
$ 26,250
$ 147,624
$ (46,428)
(b)
$ 101,196
﻿ Capital expenditures
$ 61,912
$ 1,147
$ 704
$ 63,763
$ 648
$ 64,411
﻿ Depreciation and amortization (c)
$ 20,356
$ 1,458
$ 3,299
$ 25,113
$ 8,468
$ 33,581
﻿
﻿ Nine Months Ended September 30, 2017
﻿ Total revenue
$ 1,363,850
$ 1,520,356
$ 907,690
$ 3,791,896
$
—
$ 3,791,896
﻿ Elimination of intersegment revenue
(190,873)
(36,883)
—
(227,756)
—
(227,756)
﻿ Revenue from external customers
$ 1,172,977
$ 1,483,473
$ 907,690
$ 3,564,140
$
—
$ 3,564,140
﻿ Income (loss) from construction operations
$ 128,176
$ 25,035
$ 15,330
$ 168,541
$ (48,407)
(b)
$ 120,134
﻿ Capital expenditures
$ 8,665
$ 184
$ 374
$ 9,223
$ 489
$ 9,712
﻿ Depreciation and amortization (c)
$ 26,767
$ 1,533
$ 3,551
$ 31,851
$ 8,612
$ 40,463
(a)
During the nine months ended September 30, 2018, the Company recorded a charge of $17.8 million in income from construction operations (an after-tax impact of $ 12.8 million, or $ 0.25 per diluted share), which was primarily non-cash, as a result of the unexpected outcome of an arbitration decision related to a subcontract back charge dispute on a Civil segment project in New York that was completed in 2013.
(b)
Consists primarily of corporate general and administrative expenses.
Depreciation and amortization is included in income from construction operations. </t>
  </si>
  <si>
    <t>Reconciliation of Segment Results to Consolidated Income Before Income Taxes</t>
  </si>
  <si>
    <t xml:space="preserve">﻿
﻿
﻿
Three Months Ended September 30,
Nine Months Ended September 30,
﻿ (in thousands)
2018
2017
2018
2017
﻿ Income from construction operations
$ 47,306
$ 49,072
$ 101,196
$ 120,134
﻿ Other income, net
1,909
967
3,739
42,373
﻿ Interest expense
(16,411)
(15,643)
(47,474)
(53,726)
﻿ Income before income taxes
$ 32,804
$ 34,396
$ 57,461
$ 108,781
﻿ </t>
  </si>
  <si>
    <t>Schedule of Assets by Segment</t>
  </si>
  <si>
    <t xml:space="preserve">﻿
﻿
﻿
﻿
As of
As of
﻿ (in thousands)
September 30, 2018
December 31, 2017
﻿ Civil
$ 2,597,653
$ 2,452,108
﻿ Building
936,365
909,207
﻿ Specialty Contractors
760,017
767,807
﻿ Corporate and other (a)
131,133
135,001
﻿ Total assets
$ 4,425,168
$ 4,264,123
(a)
Consists principally of cash, equipment, tax-related assets and insurance-related assets, offset by the elimination of assets related to intersegment revenue. </t>
  </si>
  <si>
    <t>Recent Accounting Pronouncements (Narrative) (Details) - USD ($) $ in Thousands</t>
  </si>
  <si>
    <t>Increase of net cash used in investing activities</t>
  </si>
  <si>
    <t>Accounting Standards Update 2016-18 [Member]</t>
  </si>
  <si>
    <t>Recent Accounting Pronouncements (Schedule of the Impact for the Adoption of ASU 2014-09) (Details) - USD ($) $ in Thousands</t>
  </si>
  <si>
    <t>Jan. 01, 2018</t>
  </si>
  <si>
    <t>ASSETS</t>
  </si>
  <si>
    <t>LIABILITIES</t>
  </si>
  <si>
    <t>EQUITY</t>
  </si>
  <si>
    <t>STATEMENT OF OPERATIONS</t>
  </si>
  <si>
    <t>Accounting Standards Update 606 [Member]</t>
  </si>
  <si>
    <t>Without Adoption Of ASU 606 [Member]</t>
  </si>
  <si>
    <t>Adjustments Due To ASU 606 [Member] | Accounting Standards Update 606 [Member]</t>
  </si>
  <si>
    <t>Revenue (Narrative) (Details) $ in Billions</t>
  </si>
  <si>
    <t>Sep. 30, 2018USD ($)</t>
  </si>
  <si>
    <t>Civil [Member]</t>
  </si>
  <si>
    <t>Revenue, Remaining Performance Obligation, Amount</t>
  </si>
  <si>
    <t>Civil [Member] | Minimum [Member[</t>
  </si>
  <si>
    <t>Revenue, Remaining Performance Obligation, Expected Timing of Satisfaction, Period Range</t>
  </si>
  <si>
    <t>3 years</t>
  </si>
  <si>
    <t>Civil [Member] | Maximum [Member]</t>
  </si>
  <si>
    <t>5 years</t>
  </si>
  <si>
    <t>Building [Member]</t>
  </si>
  <si>
    <t>Specialty Contractors [Member]</t>
  </si>
  <si>
    <t>Building And Specialty Contractors [Member] | Minimum [Member[</t>
  </si>
  <si>
    <t>1 year</t>
  </si>
  <si>
    <t>Building And Specialty Contractors [Member] | Maximum [Member]</t>
  </si>
  <si>
    <t>Revenue (Disaggregation Of Revenue) (Details) - USD ($) $ in Thousands</t>
  </si>
  <si>
    <t>Contracts Revenue</t>
  </si>
  <si>
    <t>State And Local Agencies [Member]</t>
  </si>
  <si>
    <t>Federal Agencies [Member]</t>
  </si>
  <si>
    <t>Private Owners [Member]</t>
  </si>
  <si>
    <t>Civil [Member] | State And Local Agencies [Member]</t>
  </si>
  <si>
    <t>Civil [Member] | Federal Agencies [Member]</t>
  </si>
  <si>
    <t>Civil [Member] | Private Owners [Member]</t>
  </si>
  <si>
    <t>Civil [Member] | Mass Transit [Member]</t>
  </si>
  <si>
    <t>Civil [Member] | Bridges [Member]</t>
  </si>
  <si>
    <t>Civil [Member] | Highways [Member]</t>
  </si>
  <si>
    <t>Civil [Member] | Tunneling [Member]</t>
  </si>
  <si>
    <t>Civil [Member] | Other [Member]</t>
  </si>
  <si>
    <t>Building [Member] | State And Local Agencies [Member]</t>
  </si>
  <si>
    <t>Building [Member] | Federal Agencies [Member]</t>
  </si>
  <si>
    <t>Building [Member] | Private Owners [Member]</t>
  </si>
  <si>
    <t>Building [Member] | Health Care Facilities [Member]</t>
  </si>
  <si>
    <t>Building [Member] | Commercial And Industrial Facilities [Member]</t>
  </si>
  <si>
    <t>Building [Member] | Hospitality And Gaming [Member]</t>
  </si>
  <si>
    <t>Building [Member] | Municipal And Government [Member]</t>
  </si>
  <si>
    <t>Building [Member] | Mixed Use [Member]</t>
  </si>
  <si>
    <t>Building [Member] | Education Facilities [Member]</t>
  </si>
  <si>
    <t>Building [Member] | Other [Member]</t>
  </si>
  <si>
    <t>Specialty Contractors [Member] | State And Local Agencies [Member]</t>
  </si>
  <si>
    <t>Specialty Contractors [Member] | Federal Agencies [Member]</t>
  </si>
  <si>
    <t>Specialty Contractors [Member] | Private Owners [Member]</t>
  </si>
  <si>
    <t>Specialty Contractors [Member] | Mass Transit [Member]</t>
  </si>
  <si>
    <t>Specialty Contractors [Member] | Health Care Facilities [Member]</t>
  </si>
  <si>
    <t>Specialty Contractors [Member] | Commercial And Industrial Facilities [Member]</t>
  </si>
  <si>
    <t>Specialty Contractors [Member] | Mixed Use [Member]</t>
  </si>
  <si>
    <t>Specialty Contractors [Member] | Education Facilities [Member]</t>
  </si>
  <si>
    <t>Specialty Contractors [Member] | Transportation [Member]</t>
  </si>
  <si>
    <t>Specialty Contractors [Member] | Condominiums [Member]</t>
  </si>
  <si>
    <t>Specialty Contractors [Member] | Other [Member]</t>
  </si>
  <si>
    <t>Revenue (Schedule Of Revenue By Contract Type) (Details) - USD ($) $ in Thousands</t>
  </si>
  <si>
    <t>Fixed Price [Member]</t>
  </si>
  <si>
    <t>Guaranteed Maximum Price [Member]</t>
  </si>
  <si>
    <t>Unit Price [Member]</t>
  </si>
  <si>
    <t>Cost Plus Fee And Other [Member]</t>
  </si>
  <si>
    <t>Civil [Member] | Fixed Price [Member]</t>
  </si>
  <si>
    <t>Civil [Member] | Guaranteed Maximum Price [Member]</t>
  </si>
  <si>
    <t>Civil [Member] | Unit Price [Member]</t>
  </si>
  <si>
    <t>Civil [Member] | Cost Plus Fee And Other [Member]</t>
  </si>
  <si>
    <t>Building [Member] | Fixed Price [Member]</t>
  </si>
  <si>
    <t>Building [Member] | Guaranteed Maximum Price [Member]</t>
  </si>
  <si>
    <t>Building [Member] | Unit Price [Member]</t>
  </si>
  <si>
    <t>Building [Member] | Cost Plus Fee And Other [Member]</t>
  </si>
  <si>
    <t>Specialty Contractors [Member] | Fixed Price [Member]</t>
  </si>
  <si>
    <t>Specialty Contractors [Member] | Guaranteed Maximum Price [Member]</t>
  </si>
  <si>
    <t>Specialty Contractors [Member] | Unit Price [Member]</t>
  </si>
  <si>
    <t>Specialty Contractors [Member] | Cost Plus Fee And Other [Member]</t>
  </si>
  <si>
    <t>Contract Assets And Liabilities (Narrative) (Details) - USD ($) $ in Millions</t>
  </si>
  <si>
    <t>Capitalized contract costs were amortized and recognized as expense</t>
  </si>
  <si>
    <t>Contract with Customer, Liability, Revenue Recognized</t>
  </si>
  <si>
    <t>Contract Assets And Liabilities (Schedule Of Contract Assets) (Details) - USD ($) $ in Thousands</t>
  </si>
  <si>
    <t>Claims</t>
  </si>
  <si>
    <t>Unapproved change orders</t>
  </si>
  <si>
    <t>Other unbilled costs and profits</t>
  </si>
  <si>
    <t>Total costs and estimated earnings in excess of billings</t>
  </si>
  <si>
    <t>Capitalized contract costs</t>
  </si>
  <si>
    <t>Total contract assets</t>
  </si>
  <si>
    <t>Contract Assets And Liabilities (Schedule Of Contract Liabilities) (Details) - USD ($) $ in Thousands</t>
  </si>
  <si>
    <t>Total contract liabilities</t>
  </si>
  <si>
    <t>Cash, Cash Equivalents And Restricted Cash (Reconciliation Of Cash, Cash Equivalents And Restricted Cash) (Details) - USD ($) $ in Thousands</t>
  </si>
  <si>
    <t>Dec. 31, 2016</t>
  </si>
  <si>
    <t>Total cash, cash equivalents and restricted cash</t>
  </si>
  <si>
    <t>Tutor Perini Corporation [Member]</t>
  </si>
  <si>
    <t>Joint Venture [Member]</t>
  </si>
  <si>
    <t>Earnings Per Common Share (EPS) (Calculations of the Basic and Diluted EPS) (Details) - USD ($) $ / shares in Units, shares in Thousands, $ in Thousands</t>
  </si>
  <si>
    <t>Net income attributable to Tutor Perini Corporation</t>
  </si>
  <si>
    <t>Weighted-average common shares outstanding, basic</t>
  </si>
  <si>
    <t>Effect of dilutive restricted stock units and stock options</t>
  </si>
  <si>
    <t>Weighted-average common shares outstanding, diluted</t>
  </si>
  <si>
    <t>Net income attributable to Tutor Perini Corporation per common share: Basic</t>
  </si>
  <si>
    <t>Net income attributable to Tutor Perini Corporation per common share: Diluted</t>
  </si>
  <si>
    <t>Anti-dilutive securities not included above</t>
  </si>
  <si>
    <t>Income Taxes (Narrative) (Details)</t>
  </si>
  <si>
    <t>12 Months Ended</t>
  </si>
  <si>
    <t>Effective income tax rate</t>
  </si>
  <si>
    <t>22.50%</t>
  </si>
  <si>
    <t>26.40%</t>
  </si>
  <si>
    <t>26.20%</t>
  </si>
  <si>
    <t>34.10%</t>
  </si>
  <si>
    <t>Federal statutory income tax rate</t>
  </si>
  <si>
    <t>21.00%</t>
  </si>
  <si>
    <t>35.00%</t>
  </si>
  <si>
    <t>Financial Commitments (Narrative) (Details)</t>
  </si>
  <si>
    <t>Apr. 20, 2017USD ($)</t>
  </si>
  <si>
    <t>Sep. 30, 2018USD ($)d / item$ / sharesshares</t>
  </si>
  <si>
    <t>Dec. 31, 2017USD ($)</t>
  </si>
  <si>
    <t>Senior Notes [Member] | 2017 Senior Notes [Member]</t>
  </si>
  <si>
    <t>Debt Instrument [Line Items]</t>
  </si>
  <si>
    <t>Effective interest rates</t>
  </si>
  <si>
    <t>7.13%</t>
  </si>
  <si>
    <t>Senior Notes [Member] | 2010 Senior Notes [Member]</t>
  </si>
  <si>
    <t>Face amount</t>
  </si>
  <si>
    <t>Interest rate</t>
  </si>
  <si>
    <t>7.625%</t>
  </si>
  <si>
    <t>Maturity date</t>
  </si>
  <si>
    <t>Nov. 1,
		2018</t>
  </si>
  <si>
    <t>Senior Notes [Member] | Private Placement [Member] | 2017 Senior Notes [Member]</t>
  </si>
  <si>
    <t>6.875%</t>
  </si>
  <si>
    <t>Redemption price, change of control triggering event (as a percent)</t>
  </si>
  <si>
    <t>101.00%</t>
  </si>
  <si>
    <t>Senior Notes [Member] | Circumstance One [Member] | Private Placement [Member] | 2017 Senior Notes [Member]</t>
  </si>
  <si>
    <t>Redemption price</t>
  </si>
  <si>
    <t>100.00%</t>
  </si>
  <si>
    <t>Senior Notes [Member] | Circumstance Two [Member] | Private Placement [Member] | 2017 Senior Notes [Member]</t>
  </si>
  <si>
    <t>106.875%</t>
  </si>
  <si>
    <t>Percentage of notes that can be redeemed</t>
  </si>
  <si>
    <t>40.00%</t>
  </si>
  <si>
    <t>Convertible Notes [Member]</t>
  </si>
  <si>
    <t>2.875%</t>
  </si>
  <si>
    <t>Jun. 15,
		2021</t>
  </si>
  <si>
    <t>Conversion price | $ / shares</t>
  </si>
  <si>
    <t>9.39%</t>
  </si>
  <si>
    <t>Convertible Notes [Member] | Circumstance One [Member]</t>
  </si>
  <si>
    <t>Business day period after consecutive trading day period</t>
  </si>
  <si>
    <t>5 days</t>
  </si>
  <si>
    <t>Consecutive trading day period | d / item</t>
  </si>
  <si>
    <t>Conversion price, principal amount</t>
  </si>
  <si>
    <t>Percentage of conversion price</t>
  </si>
  <si>
    <t>98.00%</t>
  </si>
  <si>
    <t>Convertible Notes [Member] | Circumstance Two [Member]</t>
  </si>
  <si>
    <t>130.00%</t>
  </si>
  <si>
    <t>Business day period within consecutive trading day period | d / item</t>
  </si>
  <si>
    <t>Conversion stock price trigger | $ / shares</t>
  </si>
  <si>
    <t>Conversion price, shares | shares</t>
  </si>
  <si>
    <t>Credit Facility [Member] | 2017 Credit Facility [Member]</t>
  </si>
  <si>
    <t>Maximum borrowing capacity</t>
  </si>
  <si>
    <t>Available borrowing capacity</t>
  </si>
  <si>
    <t>Additional borrowing</t>
  </si>
  <si>
    <t>Line of Credit Facility, Expiration Date</t>
  </si>
  <si>
    <t>Apr. 20,
		2022</t>
  </si>
  <si>
    <t>Applicable margin and letter of credit fees will be increased percentage per annum.</t>
  </si>
  <si>
    <t>2.00%</t>
  </si>
  <si>
    <t>Weighted-average annual interest rate on borrowings</t>
  </si>
  <si>
    <t>4.64%</t>
  </si>
  <si>
    <t>Fixed charge coverage ratio</t>
  </si>
  <si>
    <t>Debt issuance costs</t>
  </si>
  <si>
    <t>Credit Facility [Member] | 2014 Credit Facility [Member]</t>
  </si>
  <si>
    <t>May 1,
		2018</t>
  </si>
  <si>
    <t>Credit Facility [Member] | Letters Of Credit [Member] | 2017 Credit Facility [Member]</t>
  </si>
  <si>
    <t>Credit Facility [Member] | Swingline Loans [Member] | 2017 Credit Facility [Member]</t>
  </si>
  <si>
    <t>Credit Facility [Member] | Term Loan [Member] | 2014 Credit Facility [Member]</t>
  </si>
  <si>
    <t>Credit Facility [Member] | Minimum [Member[ | 2017 Credit Facility [Member]</t>
  </si>
  <si>
    <t>Consolidated leverage ratio</t>
  </si>
  <si>
    <t>Credit Facility [Member] | Maximum [Member] | 2017 Credit Facility [Member]</t>
  </si>
  <si>
    <t>LIBOR [Member] | Credit Facility [Member] | Minimum [Member[ | 2017 Credit Facility [Member]</t>
  </si>
  <si>
    <t>Basis spread on variable rate (as a percent))</t>
  </si>
  <si>
    <t>1.50%</t>
  </si>
  <si>
    <t>LIBOR [Member] | Credit Facility [Member] | Maximum [Member] | 2017 Credit Facility [Member]</t>
  </si>
  <si>
    <t>3.00%</t>
  </si>
  <si>
    <t>Base Rate [Member] | Credit Facility [Member] | Circumstance Three [Member] | 2017 Credit Facility [Member]</t>
  </si>
  <si>
    <t>1.00%</t>
  </si>
  <si>
    <t>Base Rate [Member] | Credit Facility [Member] | Circumstance Four [Member] | 2017 Credit Facility [Member]</t>
  </si>
  <si>
    <t>0.00%</t>
  </si>
  <si>
    <t>Base Rate [Member] | Credit Facility [Member] | Minimum [Member[ | 2017 Credit Facility [Member]</t>
  </si>
  <si>
    <t>0.50%</t>
  </si>
  <si>
    <t>Base Rate [Member] | Credit Facility [Member] | Maximum [Member] | 2017 Credit Facility [Member]</t>
  </si>
  <si>
    <t>Federal Funds Rate [Member] | Credit Facility [Member] | Circumstance Two [Member] | 2017 Credit Facility [Member]</t>
  </si>
  <si>
    <t>Financial Commitments (Long-Term Debt) (Details) - USD ($) $ in Thousands</t>
  </si>
  <si>
    <t>Total debt</t>
  </si>
  <si>
    <t>Less: Current maturities</t>
  </si>
  <si>
    <t>Long-term debt, net</t>
  </si>
  <si>
    <t>Equipment Financing And Mortgages [Member]</t>
  </si>
  <si>
    <t>Other Indebtedness [Member]</t>
  </si>
  <si>
    <t>2017 Senior Notes [Member] | Senior Notes [Member]</t>
  </si>
  <si>
    <t>2017 Credit Facility [Member] | Credit Facility [Member]</t>
  </si>
  <si>
    <t>Financial Commitments (Reconciliation Of Outstanding Debt Balance To Reported Debt Balance) (Details) - USD ($) $ in Thousands</t>
  </si>
  <si>
    <t>Unamortized Discount and Issuance Costs</t>
  </si>
  <si>
    <t>Outstanding Long-Term Debt</t>
  </si>
  <si>
    <t>Financial Commitments (Summary Of Interest Expense As Reported In The Condensed Consolidated Statements of Operations) (Details) - USD ($) $ in Thousands</t>
  </si>
  <si>
    <t>Other interest</t>
  </si>
  <si>
    <t>Cash portion of loss on extinguishment</t>
  </si>
  <si>
    <t>Non-cash portion of loss on extinguishment</t>
  </si>
  <si>
    <t>Total cash interest expense</t>
  </si>
  <si>
    <t>Total non-cash interest expense</t>
  </si>
  <si>
    <t>Total interest expense</t>
  </si>
  <si>
    <t>Interest on debt</t>
  </si>
  <si>
    <t>2010 Senior Notes [Member] | Senior Notes [Member]</t>
  </si>
  <si>
    <t>2014 Credit Facility [Member] | Credit Facility [Member]</t>
  </si>
  <si>
    <t>Commitments and Contingencies (Narrative) (Details) $ in Millions</t>
  </si>
  <si>
    <t>Mar. 20, 2014USD ($)</t>
  </si>
  <si>
    <t>Mar. 31, 2012USD ($)</t>
  </si>
  <si>
    <t>Dec. 31, 2009USD ($)room</t>
  </si>
  <si>
    <t>May 17, 2017USD ($)</t>
  </si>
  <si>
    <t>Jul. 31, 2014USD ($)</t>
  </si>
  <si>
    <t>May 31, 2012USD ($)</t>
  </si>
  <si>
    <t>Sep. 30, 2011USD ($)</t>
  </si>
  <si>
    <t>Jul. 31, 2010USD ($)</t>
  </si>
  <si>
    <t>May 31, 2010USD ($)</t>
  </si>
  <si>
    <t>Jun. 30, 2009USD ($)</t>
  </si>
  <si>
    <t>Feb. 28, 2006USD ($)</t>
  </si>
  <si>
    <t>Long Island Expressway/Cross Island Parkway Matter [Member]</t>
  </si>
  <si>
    <t>Loss Contingencies [Line Items]</t>
  </si>
  <si>
    <t>Estimated value of project completed in Feb. 2006</t>
  </si>
  <si>
    <t>Value of claim filed</t>
  </si>
  <si>
    <t>Amount receivable as per final agreement</t>
  </si>
  <si>
    <t>Value of counterclaim filed</t>
  </si>
  <si>
    <t>Fontainebleau Matter [Member]</t>
  </si>
  <si>
    <t>Number of rooms in hotel/casino complex | room</t>
  </si>
  <si>
    <t>Amount of court order in favor of plaintiff</t>
  </si>
  <si>
    <t>Total outstanding liens on property, including subcontractors' liens</t>
  </si>
  <si>
    <t>Amount set aside from approved sale for distribution to satisfy creditor claims</t>
  </si>
  <si>
    <t>Estimated sustainable lien amount</t>
  </si>
  <si>
    <t>Westgate Planet Hollywood Matter [Member]</t>
  </si>
  <si>
    <t>Settlement receipt</t>
  </si>
  <si>
    <t>Total awards</t>
  </si>
  <si>
    <t>Damages awarded which were anticipated to be paid including interest</t>
  </si>
  <si>
    <t>Value of cross complaint filed</t>
  </si>
  <si>
    <t>Value of mechanic's lien release bond</t>
  </si>
  <si>
    <t>Value of supersedeas bond</t>
  </si>
  <si>
    <t>Total value of security</t>
  </si>
  <si>
    <t>Total value of security, interest and fees</t>
  </si>
  <si>
    <t>Minimum [Member[ | Westgate Planet Hollywood Matter [Member]</t>
  </si>
  <si>
    <t>Share-Based Compensation (Narrative) (Details) - USD ($)</t>
  </si>
  <si>
    <t>Share-Based Compensation [Line Items]</t>
  </si>
  <si>
    <t>Number of shares available for grant</t>
  </si>
  <si>
    <t>Unamortized share-based compensation expense</t>
  </si>
  <si>
    <t>Weighted average period over which unrecognized compensation cost is expected to be recognized</t>
  </si>
  <si>
    <t>2 years 1 month 6 days</t>
  </si>
  <si>
    <t>Restricted Stock Units [Member]</t>
  </si>
  <si>
    <t>Units granted</t>
  </si>
  <si>
    <t>Weighted-average per share prices</t>
  </si>
  <si>
    <t>Stock Options [Member]</t>
  </si>
  <si>
    <t>Stock options awarded</t>
  </si>
  <si>
    <t>Weighted-average exercise prices</t>
  </si>
  <si>
    <t>Weighted average grant date fair value</t>
  </si>
  <si>
    <t>Expected life</t>
  </si>
  <si>
    <t>5 years 1 month 6 days</t>
  </si>
  <si>
    <t>Expected volatility</t>
  </si>
  <si>
    <t>42.31%</t>
  </si>
  <si>
    <t>Risk-free rate</t>
  </si>
  <si>
    <t>2.57%</t>
  </si>
  <si>
    <t>Quarterly dividends</t>
  </si>
  <si>
    <t>Unrestricted Stock Units [Member]</t>
  </si>
  <si>
    <t>Employee Pension Plans (Components of Net Periodic Benefit Cost) (Details) - USD ($) $ in Thousands</t>
  </si>
  <si>
    <t>Summary of net periodic benefit cost</t>
  </si>
  <si>
    <t>Interest cost</t>
  </si>
  <si>
    <t>Expected return on plan assets</t>
  </si>
  <si>
    <t>Amortization of net loss</t>
  </si>
  <si>
    <t>Other</t>
  </si>
  <si>
    <t>Net periodic benefit cost</t>
  </si>
  <si>
    <t>Company contribution</t>
  </si>
  <si>
    <t>Expected contributions remainder of current fiscal year</t>
  </si>
  <si>
    <t>Fair Value Measurements (Narrative) (Details) - USD ($)</t>
  </si>
  <si>
    <t>Fair value assets and liabilities measured on recurring basis [Line Items]</t>
  </si>
  <si>
    <t>Transfers between Levels 1 and 2, description</t>
  </si>
  <si>
    <t>The Company did not have material transfers between Levels 1 and 2 during the nine months ended September 30, 2018 or 2017.</t>
  </si>
  <si>
    <t>Transfers between Levels 1 and 2, amount</t>
  </si>
  <si>
    <t>Long-term debt, fair value</t>
  </si>
  <si>
    <t>Fair Value Measurements (Assets and Liabilities Measured at Fair Value on a Recurring Basis) (Details) - USD ($) $ in Thousands</t>
  </si>
  <si>
    <t>Assets:</t>
  </si>
  <si>
    <t>Restricted and other investments, amortized cost</t>
  </si>
  <si>
    <t>Amortized cost of investments held to maturity</t>
  </si>
  <si>
    <t>Fair value of investments held to maturity</t>
  </si>
  <si>
    <t>Municipal Bonds [Member]</t>
  </si>
  <si>
    <t>Investments in lieu of retainage</t>
  </si>
  <si>
    <t>Money Market Funds [Member]</t>
  </si>
  <si>
    <t>US Government Agencies Debt Securities [Member]</t>
  </si>
  <si>
    <t>Restricted and other investments</t>
  </si>
  <si>
    <t>Corporate Debt Securities [Member]</t>
  </si>
  <si>
    <t>Fair Value Measured On A Recurring Basis [Member]</t>
  </si>
  <si>
    <t>Other investments</t>
  </si>
  <si>
    <t>Total assets</t>
  </si>
  <si>
    <t>Fair Value Measured On A Recurring Basis [Member] | Quoted Prices In Active Markets (Level 1) [Member]</t>
  </si>
  <si>
    <t>Fair Value Measured On A Recurring Basis [Member] | Significant Other Observable Inputs (Level 2) [Member]</t>
  </si>
  <si>
    <t>Minimum [Member[</t>
  </si>
  <si>
    <t>Restricted And other investments, term</t>
  </si>
  <si>
    <t>1 month</t>
  </si>
  <si>
    <t>Maximum [Member]</t>
  </si>
  <si>
    <t>Variable Interest Entities (VIE) (Narrative) (Details) - USD ($) $ in Thousands</t>
  </si>
  <si>
    <t>Assets, Current</t>
  </si>
  <si>
    <t>Liabilities, Current</t>
  </si>
  <si>
    <t>Assets, Noncurrent</t>
  </si>
  <si>
    <t>Parsons Corporation (“Parsons”) [Member] | Newark Airport Terminal One Design-Build Project [Member]</t>
  </si>
  <si>
    <t>Ownership percentage in joint venture</t>
  </si>
  <si>
    <t>80.00%</t>
  </si>
  <si>
    <t>Variable interest entity's ownership percentage in joint venture</t>
  </si>
  <si>
    <t>20.00%</t>
  </si>
  <si>
    <t>Parsons Corporation (“Parsons”) [Member] | Newark Airport Terminal One Design-Build Project [Member] | Plan [Member]</t>
  </si>
  <si>
    <t>O&amp;G [Member] | Purple Line Segment 2 Expansion Project [Member]</t>
  </si>
  <si>
    <t>75.00%</t>
  </si>
  <si>
    <t>Related party's ownership percentage in joint venture</t>
  </si>
  <si>
    <t>25.00%</t>
  </si>
  <si>
    <t>O&amp;G [Member] | Purple Line Segment 2 Expansion Project [Member] | Plan [Member]</t>
  </si>
  <si>
    <t>Variable Interest Entity, Not Primary Beneficiary [Member]</t>
  </si>
  <si>
    <t>Other Comprehensive Income (Loss) (Schedule Of Tax Effects Of The Components Of Other Comprehensive (Loss) Income) (Details) - USD ($) $ in Thousands</t>
  </si>
  <si>
    <t>Defined benefit pension plan adjustments, Before-Tax Amount</t>
  </si>
  <si>
    <t>Defined benefit pension plan adjustments, Tax (Expense) Benefit</t>
  </si>
  <si>
    <t>Defined benefit pension plan adjustments, Net-of-Tax Amount</t>
  </si>
  <si>
    <t>Foreign currency translation adjustments, Before-Tax Amount</t>
  </si>
  <si>
    <t>Foreign currency translation adjustments, Tax (Expense) Benefit</t>
  </si>
  <si>
    <t>Foreign currency translation adjustments, Net-of-Tax Amount</t>
  </si>
  <si>
    <t>Unrealized (loss) gain in fair value of investments, Before-Tax Amount</t>
  </si>
  <si>
    <t>Unrealized (loss) gain in fair value of investments, Tax (Expense) Benefit</t>
  </si>
  <si>
    <t>Unrealized (loss) gain in fair value of investments, Net-of-Tax Amount</t>
  </si>
  <si>
    <t>Total other comprehensive income (loss), Before-Tax Amount</t>
  </si>
  <si>
    <t>Total other comprehensive income (loss), Tax (Expense) Benefit</t>
  </si>
  <si>
    <t>Total other comprehensive income (loss), Net-of-Tax Amount</t>
  </si>
  <si>
    <t>Total other comprehensive income (loss) attributable to Tutor Perini Corporation, Before-Tax Amount</t>
  </si>
  <si>
    <t>Total other comprehensive income (loss) attributable to Tutor Perini Corporation, Tax (Expense) Benefit</t>
  </si>
  <si>
    <t>Other Comprehensive Income (Loss) (Schedule Of Changes In AOCI Balances By Component (After-Tax)) (Details) - USD ($) $ in Thousands</t>
  </si>
  <si>
    <t>Accumulated Other Comprehensive Income (Loss) [Line Items]</t>
  </si>
  <si>
    <t>Balance at the beginning of the period</t>
  </si>
  <si>
    <t>Balance at the end of the period</t>
  </si>
  <si>
    <t>Defined Benefit Pension Plan [Member]</t>
  </si>
  <si>
    <t>Amounts reclassified from AOCI</t>
  </si>
  <si>
    <t>Foreign Currency Translation [Member]</t>
  </si>
  <si>
    <t>Other comprehensive loss before reclassifications</t>
  </si>
  <si>
    <t>Unrealized Gain (Loss) in Fair Value of Investments, Net [Member]</t>
  </si>
  <si>
    <t>Accumulated Other Comprehensive Loss [Member]</t>
  </si>
  <si>
    <t>Business Segments (Narrative) (Details) $ / shares in Units, $ in Thousands</t>
  </si>
  <si>
    <t>Sep. 30, 2018USD ($)$ / shares</t>
  </si>
  <si>
    <t>Sep. 30, 2017USD ($)$ / shares</t>
  </si>
  <si>
    <t>Sep. 30, 2018USD ($)segment$ / shares</t>
  </si>
  <si>
    <t>Segment Reporting Information [Line Items]</t>
  </si>
  <si>
    <t>Number of reportable segments | segment</t>
  </si>
  <si>
    <t>Income from construction operations</t>
  </si>
  <si>
    <t>After-tax impact</t>
  </si>
  <si>
    <t>DILUTED EARNINGS PER COMMON SHARE | $ / shares</t>
  </si>
  <si>
    <t>Civil [Member] | Scenario Unfavorable Adjustment [Member]</t>
  </si>
  <si>
    <t>Corporate [Member]</t>
  </si>
  <si>
    <t>Business Segments (Reportable Segments) (Details) - USD ($) $ in Thousands</t>
  </si>
  <si>
    <t>Business Segments [Line items]</t>
  </si>
  <si>
    <t>Capital expenditures</t>
  </si>
  <si>
    <t>Depreciation and amortization</t>
  </si>
  <si>
    <t>External And Intersegment Customers [Member]</t>
  </si>
  <si>
    <t>Elimination Of Intersegment Revenues [Member]</t>
  </si>
  <si>
    <t>Reportable Segments [Member]</t>
  </si>
  <si>
    <t>Reportable Segments [Member] | External And Intersegment Customers [Member]</t>
  </si>
  <si>
    <t>Reportable Segments [Member] | Elimination Of Intersegment Revenues [Member]</t>
  </si>
  <si>
    <t>Civil [Member] | External And Intersegment Customers [Member]</t>
  </si>
  <si>
    <t>Civil [Member] | Elimination Of Intersegment Revenues [Member]</t>
  </si>
  <si>
    <t>Building [Member] | External And Intersegment Customers [Member]</t>
  </si>
  <si>
    <t>Building [Member] | Elimination Of Intersegment Revenues [Member]</t>
  </si>
  <si>
    <t>Specialty Contractors [Member] | External And Intersegment Customers [Member]</t>
  </si>
  <si>
    <t>Business Segments (Reconciliation of Segment Results to Consolidated Income Before Income Taxes) (Details) - USD ($) $ in Thousands</t>
  </si>
  <si>
    <t>Income (loss) from construction operations</t>
  </si>
  <si>
    <t>Business Segments (Schedule of Assets by Segment) (Details) - USD ($) $ in Thousands</t>
  </si>
  <si>
    <t>Reportable segment information</t>
  </si>
  <si>
    <t>Total Assets</t>
  </si>
  <si>
    <t>Corporate and Other [Member]</t>
  </si>
  <si>
    <t>Related Party Transactions (Narrative) (Details) - Purple Line Segment 2 Expansion Project [Member] - O&amp;G [Member]</t>
  </si>
  <si>
    <t>Sep. 30, 2018agreement</t>
  </si>
  <si>
    <t>Related Party Transaction, Due from (to) Related Party [Abstract]</t>
  </si>
  <si>
    <t>Number of joint ventu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5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0025996</v>
      </c>
    </row>
    <row r="12" spans="1:3">
      <c r="A12" s="4" t="s">
        <v>19</v>
      </c>
      <c r="B12" s="5" t="n">
        <v>2018</v>
      </c>
    </row>
    <row r="13" spans="1:3">
      <c r="A13" s="4" t="s">
        <v>20</v>
      </c>
      <c r="B13" s="6" t="s">
        <v>21</v>
      </c>
    </row>
    <row r="14" spans="1:3">
      <c r="A14" s="4" t="s">
        <v>22</v>
      </c>
      <c r="B14" s="4"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1123137</v>
      </c>
      <c r="C3" s="7" t="n">
        <v>1199505</v>
      </c>
      <c r="D3" s="7" t="n">
        <v>3271378</v>
      </c>
      <c r="E3" s="7" t="n">
        <v>3564140</v>
      </c>
    </row>
    <row r="4" spans="1:5">
      <c r="A4" s="4" t="s">
        <v>30</v>
      </c>
      <c r="B4" s="5" t="n">
        <v>-1012013</v>
      </c>
      <c r="C4" s="5" t="n">
        <v>-1081254</v>
      </c>
      <c r="D4" s="5" t="n">
        <v>-2974546</v>
      </c>
      <c r="E4" s="5" t="n">
        <v>-3240332</v>
      </c>
    </row>
    <row r="5" spans="1:5">
      <c r="A5" s="4" t="s">
        <v>31</v>
      </c>
      <c r="B5" s="5" t="n">
        <v>111124</v>
      </c>
      <c r="C5" s="5" t="n">
        <v>118251</v>
      </c>
      <c r="D5" s="5" t="n">
        <v>296832</v>
      </c>
      <c r="E5" s="5" t="n">
        <v>323808</v>
      </c>
    </row>
    <row r="6" spans="1:5">
      <c r="A6" s="4" t="s">
        <v>32</v>
      </c>
      <c r="B6" s="5" t="n">
        <v>-63818</v>
      </c>
      <c r="C6" s="5" t="n">
        <v>-69179</v>
      </c>
      <c r="D6" s="5" t="n">
        <v>-195636</v>
      </c>
      <c r="E6" s="5" t="n">
        <v>-203674</v>
      </c>
    </row>
    <row r="7" spans="1:5">
      <c r="A7" s="4" t="s">
        <v>33</v>
      </c>
      <c r="B7" s="5" t="n">
        <v>47306</v>
      </c>
      <c r="C7" s="5" t="n">
        <v>49072</v>
      </c>
      <c r="D7" s="5" t="n">
        <v>101196</v>
      </c>
      <c r="E7" s="5" t="n">
        <v>120134</v>
      </c>
    </row>
    <row r="8" spans="1:5">
      <c r="A8" s="4" t="s">
        <v>34</v>
      </c>
      <c r="B8" s="5" t="n">
        <v>1909</v>
      </c>
      <c r="C8" s="5" t="n">
        <v>967</v>
      </c>
      <c r="D8" s="5" t="n">
        <v>3739</v>
      </c>
      <c r="E8" s="5" t="n">
        <v>42373</v>
      </c>
    </row>
    <row r="9" spans="1:5">
      <c r="A9" s="4" t="s">
        <v>35</v>
      </c>
      <c r="B9" s="5" t="n">
        <v>-16411</v>
      </c>
      <c r="C9" s="5" t="n">
        <v>-15643</v>
      </c>
      <c r="D9" s="5" t="n">
        <v>-47474</v>
      </c>
      <c r="E9" s="5" t="n">
        <v>-53726</v>
      </c>
    </row>
    <row r="10" spans="1:5">
      <c r="A10" s="4" t="s">
        <v>36</v>
      </c>
      <c r="B10" s="5" t="n">
        <v>32804</v>
      </c>
      <c r="C10" s="5" t="n">
        <v>34396</v>
      </c>
      <c r="D10" s="5" t="n">
        <v>57461</v>
      </c>
      <c r="E10" s="5" t="n">
        <v>108781</v>
      </c>
    </row>
    <row r="11" spans="1:5">
      <c r="A11" s="4" t="s">
        <v>37</v>
      </c>
      <c r="B11" s="5" t="n">
        <v>-7368</v>
      </c>
      <c r="C11" s="5" t="n">
        <v>-9096</v>
      </c>
      <c r="D11" s="5" t="n">
        <v>-15071</v>
      </c>
      <c r="E11" s="5" t="n">
        <v>-37084</v>
      </c>
    </row>
    <row r="12" spans="1:5">
      <c r="A12" s="4" t="s">
        <v>38</v>
      </c>
      <c r="B12" s="5" t="n">
        <v>25436</v>
      </c>
      <c r="C12" s="5" t="n">
        <v>25300</v>
      </c>
      <c r="D12" s="5" t="n">
        <v>42390</v>
      </c>
      <c r="E12" s="5" t="n">
        <v>71697</v>
      </c>
    </row>
    <row r="13" spans="1:5">
      <c r="A13" s="4" t="s">
        <v>39</v>
      </c>
      <c r="B13" s="5" t="n">
        <v>4164</v>
      </c>
      <c r="C13" s="5" t="n">
        <v>1716</v>
      </c>
      <c r="D13" s="5" t="n">
        <v>8359</v>
      </c>
      <c r="E13" s="5" t="n">
        <v>4253</v>
      </c>
    </row>
    <row r="14" spans="1:5">
      <c r="A14" s="4" t="s">
        <v>40</v>
      </c>
      <c r="B14" s="7" t="n">
        <v>21272</v>
      </c>
      <c r="C14" s="7" t="n">
        <v>23584</v>
      </c>
      <c r="D14" s="7" t="n">
        <v>34031</v>
      </c>
      <c r="E14" s="7" t="n">
        <v>67444</v>
      </c>
    </row>
    <row r="15" spans="1:5">
      <c r="A15" s="4" t="s">
        <v>41</v>
      </c>
      <c r="B15" s="8" t="n">
        <v>0.43</v>
      </c>
      <c r="C15" s="8" t="n">
        <v>0.47</v>
      </c>
      <c r="D15" s="8" t="n">
        <v>0.68</v>
      </c>
      <c r="E15" s="8" t="n">
        <v>1.36</v>
      </c>
    </row>
    <row r="16" spans="1:5">
      <c r="A16" s="4" t="s">
        <v>42</v>
      </c>
      <c r="B16" s="8" t="n">
        <v>0.42</v>
      </c>
      <c r="C16" s="8" t="n">
        <v>0.47</v>
      </c>
      <c r="D16" s="8" t="n">
        <v>0.68</v>
      </c>
      <c r="E16" s="8" t="n">
        <v>1.33</v>
      </c>
    </row>
    <row r="17" spans="1:5">
      <c r="A17" s="3" t="s">
        <v>43</v>
      </c>
    </row>
    <row r="18" spans="1:5">
      <c r="A18" s="4" t="s">
        <v>44</v>
      </c>
      <c r="B18" s="5" t="n">
        <v>50018</v>
      </c>
      <c r="C18" s="5" t="n">
        <v>49775</v>
      </c>
      <c r="D18" s="5" t="n">
        <v>49927</v>
      </c>
      <c r="E18" s="5" t="n">
        <v>49602</v>
      </c>
    </row>
    <row r="19" spans="1:5">
      <c r="A19" s="4" t="s">
        <v>45</v>
      </c>
      <c r="B19" s="5" t="n">
        <v>50375</v>
      </c>
      <c r="C19" s="5" t="n">
        <v>50587</v>
      </c>
      <c r="D19" s="5" t="n">
        <v>50210</v>
      </c>
      <c r="E19" s="5" t="n">
        <v>507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50</v>
      </c>
    </row>
    <row r="4" spans="1:2">
      <c r="A4" s="4" t="s">
        <v>149</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153</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7</v>
      </c>
      <c r="D1" s="2" t="s">
        <v>1</v>
      </c>
    </row>
    <row r="2" spans="1:5">
      <c r="B2" s="2" t="s">
        <v>2</v>
      </c>
      <c r="C2" s="2" t="s">
        <v>28</v>
      </c>
      <c r="D2" s="2" t="s">
        <v>2</v>
      </c>
      <c r="E2" s="2" t="s">
        <v>28</v>
      </c>
    </row>
    <row r="3" spans="1:5">
      <c r="A3" s="3" t="s">
        <v>47</v>
      </c>
    </row>
    <row r="4" spans="1:5">
      <c r="A4" s="4" t="s">
        <v>38</v>
      </c>
      <c r="B4" s="7" t="n">
        <v>25436</v>
      </c>
      <c r="C4" s="7" t="n">
        <v>25300</v>
      </c>
      <c r="D4" s="7" t="n">
        <v>42390</v>
      </c>
      <c r="E4" s="7" t="n">
        <v>71697</v>
      </c>
    </row>
    <row r="5" spans="1:5">
      <c r="A5" s="3" t="s">
        <v>48</v>
      </c>
    </row>
    <row r="6" spans="1:5">
      <c r="A6" s="4" t="s">
        <v>49</v>
      </c>
      <c r="B6" s="5" t="n">
        <v>365</v>
      </c>
      <c r="C6" s="5" t="n">
        <v>269</v>
      </c>
      <c r="D6" s="5" t="n">
        <v>1100</v>
      </c>
      <c r="E6" s="5" t="n">
        <v>806</v>
      </c>
    </row>
    <row r="7" spans="1:5">
      <c r="A7" s="4" t="s">
        <v>50</v>
      </c>
      <c r="B7" s="5" t="n">
        <v>376</v>
      </c>
      <c r="C7" s="5" t="n">
        <v>726</v>
      </c>
      <c r="D7" s="5" t="n">
        <v>-1432</v>
      </c>
      <c r="E7" s="5" t="n">
        <v>1321</v>
      </c>
    </row>
    <row r="8" spans="1:5">
      <c r="A8" s="4" t="s">
        <v>51</v>
      </c>
      <c r="B8" s="5" t="n">
        <v>-129</v>
      </c>
      <c r="C8" s="5" t="n">
        <v>12</v>
      </c>
      <c r="D8" s="5" t="n">
        <v>-1143</v>
      </c>
      <c r="E8" s="5" t="n">
        <v>-12</v>
      </c>
    </row>
    <row r="9" spans="1:5">
      <c r="A9" s="4" t="s">
        <v>52</v>
      </c>
      <c r="B9" s="5" t="n">
        <v>612</v>
      </c>
      <c r="C9" s="5" t="n">
        <v>1007</v>
      </c>
      <c r="D9" s="5" t="n">
        <v>-1475</v>
      </c>
      <c r="E9" s="5" t="n">
        <v>2115</v>
      </c>
    </row>
    <row r="10" spans="1:5">
      <c r="A10" s="4" t="s">
        <v>53</v>
      </c>
      <c r="B10" s="5" t="n">
        <v>26048</v>
      </c>
      <c r="C10" s="5" t="n">
        <v>26307</v>
      </c>
      <c r="D10" s="5" t="n">
        <v>40915</v>
      </c>
      <c r="E10" s="5" t="n">
        <v>73812</v>
      </c>
    </row>
    <row r="11" spans="1:5">
      <c r="A11" s="4" t="s">
        <v>54</v>
      </c>
      <c r="B11" s="5" t="n">
        <v>4164</v>
      </c>
      <c r="C11" s="5" t="n">
        <v>1716</v>
      </c>
      <c r="D11" s="5" t="n">
        <v>8359</v>
      </c>
      <c r="E11" s="5" t="n">
        <v>4253</v>
      </c>
    </row>
    <row r="12" spans="1:5">
      <c r="A12" s="4" t="s">
        <v>55</v>
      </c>
      <c r="B12" s="7" t="n">
        <v>21884</v>
      </c>
      <c r="C12" s="7" t="n">
        <v>24591</v>
      </c>
      <c r="D12" s="7" t="n">
        <v>32556</v>
      </c>
      <c r="E12" s="7" t="n">
        <v>695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78</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8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9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28</v>
      </c>
    </row>
    <row r="3" spans="1:3">
      <c r="A3" s="4" t="s">
        <v>238</v>
      </c>
      <c r="B3" s="7" t="n">
        <v>-58488</v>
      </c>
      <c r="C3" s="7" t="n">
        <v>-56929</v>
      </c>
    </row>
    <row r="4" spans="1:3">
      <c r="A4" s="4" t="s">
        <v>239</v>
      </c>
    </row>
    <row r="5" spans="1:3">
      <c r="A5" s="4" t="s">
        <v>238</v>
      </c>
      <c r="C5" s="7" t="n">
        <v>33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0</v>
      </c>
      <c r="B1" s="2" t="s">
        <v>27</v>
      </c>
      <c r="D1" s="2" t="s">
        <v>1</v>
      </c>
    </row>
    <row r="2" spans="1:7">
      <c r="B2" s="2" t="s">
        <v>2</v>
      </c>
      <c r="C2" s="2" t="s">
        <v>28</v>
      </c>
      <c r="D2" s="2" t="s">
        <v>2</v>
      </c>
      <c r="E2" s="2" t="s">
        <v>28</v>
      </c>
      <c r="F2" s="2" t="s">
        <v>241</v>
      </c>
      <c r="G2" s="2" t="s">
        <v>57</v>
      </c>
    </row>
    <row r="3" spans="1:7">
      <c r="A3" s="3" t="s">
        <v>242</v>
      </c>
    </row>
    <row r="4" spans="1:7">
      <c r="A4" s="4" t="s">
        <v>97</v>
      </c>
      <c r="B4" s="7" t="n">
        <v>1325465</v>
      </c>
      <c r="D4" s="7" t="n">
        <v>1325465</v>
      </c>
      <c r="G4" s="7" t="n">
        <v>1265717</v>
      </c>
    </row>
    <row r="5" spans="1:7">
      <c r="A5" s="4" t="s">
        <v>98</v>
      </c>
      <c r="B5" s="5" t="n">
        <v>492937</v>
      </c>
      <c r="D5" s="5" t="n">
        <v>492937</v>
      </c>
      <c r="F5" s="7" t="n">
        <v>535939</v>
      </c>
      <c r="G5" s="5" t="n">
        <v>535939</v>
      </c>
    </row>
    <row r="6" spans="1:7">
      <c r="A6" s="4" t="s">
        <v>64</v>
      </c>
      <c r="B6" s="5" t="n">
        <v>1085651</v>
      </c>
      <c r="D6" s="5" t="n">
        <v>1085651</v>
      </c>
      <c r="F6" s="5" t="n">
        <v>932758</v>
      </c>
      <c r="G6" s="5" t="n">
        <v>932758</v>
      </c>
    </row>
    <row r="7" spans="1:7">
      <c r="A7" s="4" t="s">
        <v>99</v>
      </c>
      <c r="B7" s="5" t="n">
        <v>130023</v>
      </c>
      <c r="D7" s="5" t="n">
        <v>130023</v>
      </c>
      <c r="G7" s="5" t="n">
        <v>89316</v>
      </c>
    </row>
    <row r="8" spans="1:7">
      <c r="A8" s="3" t="s">
        <v>243</v>
      </c>
    </row>
    <row r="9" spans="1:7">
      <c r="A9" s="4" t="s">
        <v>102</v>
      </c>
      <c r="B9" s="5" t="n">
        <v>611100</v>
      </c>
      <c r="D9" s="5" t="n">
        <v>611100</v>
      </c>
      <c r="G9" s="5" t="n">
        <v>699971</v>
      </c>
    </row>
    <row r="10" spans="1:7">
      <c r="A10" s="4" t="s">
        <v>75</v>
      </c>
      <c r="B10" s="5" t="n">
        <v>213430</v>
      </c>
      <c r="D10" s="5" t="n">
        <v>213430</v>
      </c>
      <c r="F10" s="5" t="n">
        <v>261820</v>
      </c>
      <c r="G10" s="5" t="n">
        <v>261820</v>
      </c>
    </row>
    <row r="11" spans="1:7">
      <c r="A11" s="4" t="s">
        <v>104</v>
      </c>
      <c r="B11" s="5" t="n">
        <v>648287</v>
      </c>
      <c r="D11" s="5" t="n">
        <v>648287</v>
      </c>
      <c r="F11" s="5" t="n">
        <v>496654</v>
      </c>
      <c r="G11" s="5" t="n">
        <v>456869</v>
      </c>
    </row>
    <row r="12" spans="1:7">
      <c r="A12" s="4" t="s">
        <v>77</v>
      </c>
      <c r="B12" s="5" t="n">
        <v>162102</v>
      </c>
      <c r="D12" s="5" t="n">
        <v>162102</v>
      </c>
      <c r="G12" s="5" t="n">
        <v>132438</v>
      </c>
    </row>
    <row r="13" spans="1:7">
      <c r="A13" s="4" t="s">
        <v>122</v>
      </c>
      <c r="B13" s="5" t="n">
        <v>106636</v>
      </c>
      <c r="D13" s="5" t="n">
        <v>106636</v>
      </c>
      <c r="G13" s="5" t="n">
        <v>108504</v>
      </c>
    </row>
    <row r="14" spans="1:7">
      <c r="A14" s="3" t="s">
        <v>244</v>
      </c>
    </row>
    <row r="15" spans="1:7">
      <c r="A15" s="4" t="s">
        <v>89</v>
      </c>
      <c r="B15" s="5" t="n">
        <v>652276</v>
      </c>
      <c r="D15" s="5" t="n">
        <v>652276</v>
      </c>
      <c r="G15" s="5" t="n">
        <v>622007</v>
      </c>
    </row>
    <row r="16" spans="1:7">
      <c r="A16" s="4" t="s">
        <v>92</v>
      </c>
      <c r="B16" s="5" t="n">
        <v>-23376</v>
      </c>
      <c r="D16" s="5" t="n">
        <v>-23376</v>
      </c>
      <c r="G16" s="5" t="n">
        <v>-8495</v>
      </c>
    </row>
    <row r="17" spans="1:7">
      <c r="A17" s="3" t="s">
        <v>245</v>
      </c>
    </row>
    <row r="18" spans="1:7">
      <c r="A18" s="4" t="s">
        <v>29</v>
      </c>
      <c r="B18" s="5" t="n">
        <v>1123137</v>
      </c>
      <c r="C18" s="7" t="n">
        <v>1199505</v>
      </c>
      <c r="D18" s="5" t="n">
        <v>3271378</v>
      </c>
      <c r="E18" s="7" t="n">
        <v>3564140</v>
      </c>
    </row>
    <row r="19" spans="1:7">
      <c r="A19" s="4" t="s">
        <v>30</v>
      </c>
      <c r="B19" s="5" t="n">
        <v>-1012013</v>
      </c>
      <c r="C19" s="5" t="n">
        <v>-1081254</v>
      </c>
      <c r="D19" s="5" t="n">
        <v>-2974546</v>
      </c>
      <c r="E19" s="5" t="n">
        <v>-3240332</v>
      </c>
    </row>
    <row r="20" spans="1:7">
      <c r="A20" s="4" t="s">
        <v>31</v>
      </c>
      <c r="B20" s="5" t="n">
        <v>111124</v>
      </c>
      <c r="C20" s="5" t="n">
        <v>118251</v>
      </c>
      <c r="D20" s="5" t="n">
        <v>296832</v>
      </c>
      <c r="E20" s="5" t="n">
        <v>323808</v>
      </c>
    </row>
    <row r="21" spans="1:7">
      <c r="A21" s="4" t="s">
        <v>32</v>
      </c>
      <c r="B21" s="5" t="n">
        <v>-63818</v>
      </c>
      <c r="C21" s="5" t="n">
        <v>-69179</v>
      </c>
      <c r="D21" s="5" t="n">
        <v>-195636</v>
      </c>
      <c r="E21" s="5" t="n">
        <v>-203674</v>
      </c>
    </row>
    <row r="22" spans="1:7">
      <c r="A22" s="4" t="s">
        <v>33</v>
      </c>
      <c r="B22" s="5" t="n">
        <v>47306</v>
      </c>
      <c r="C22" s="5" t="n">
        <v>49072</v>
      </c>
      <c r="D22" s="5" t="n">
        <v>101196</v>
      </c>
      <c r="E22" s="5" t="n">
        <v>120134</v>
      </c>
    </row>
    <row r="23" spans="1:7">
      <c r="A23" s="4" t="s">
        <v>34</v>
      </c>
      <c r="B23" s="5" t="n">
        <v>1909</v>
      </c>
      <c r="C23" s="5" t="n">
        <v>967</v>
      </c>
      <c r="D23" s="5" t="n">
        <v>3739</v>
      </c>
      <c r="E23" s="5" t="n">
        <v>42373</v>
      </c>
    </row>
    <row r="24" spans="1:7">
      <c r="A24" s="4" t="s">
        <v>35</v>
      </c>
      <c r="B24" s="5" t="n">
        <v>-16411</v>
      </c>
      <c r="C24" s="5" t="n">
        <v>-15643</v>
      </c>
      <c r="D24" s="5" t="n">
        <v>-47474</v>
      </c>
      <c r="E24" s="5" t="n">
        <v>-53726</v>
      </c>
    </row>
    <row r="25" spans="1:7">
      <c r="A25" s="4" t="s">
        <v>36</v>
      </c>
      <c r="B25" s="5" t="n">
        <v>32804</v>
      </c>
      <c r="C25" s="5" t="n">
        <v>34396</v>
      </c>
      <c r="D25" s="5" t="n">
        <v>57461</v>
      </c>
      <c r="E25" s="5" t="n">
        <v>108781</v>
      </c>
    </row>
    <row r="26" spans="1:7">
      <c r="A26" s="4" t="s">
        <v>37</v>
      </c>
      <c r="B26" s="5" t="n">
        <v>-7368</v>
      </c>
      <c r="C26" s="5" t="n">
        <v>-9096</v>
      </c>
      <c r="D26" s="5" t="n">
        <v>-15071</v>
      </c>
      <c r="E26" s="5" t="n">
        <v>-37084</v>
      </c>
    </row>
    <row r="27" spans="1:7">
      <c r="A27" s="4" t="s">
        <v>38</v>
      </c>
      <c r="B27" s="5" t="n">
        <v>25436</v>
      </c>
      <c r="C27" s="5" t="n">
        <v>25300</v>
      </c>
      <c r="D27" s="5" t="n">
        <v>42390</v>
      </c>
      <c r="E27" s="5" t="n">
        <v>71697</v>
      </c>
    </row>
    <row r="28" spans="1:7">
      <c r="A28" s="4" t="s">
        <v>39</v>
      </c>
      <c r="B28" s="5" t="n">
        <v>4164</v>
      </c>
      <c r="C28" s="5" t="n">
        <v>1716</v>
      </c>
      <c r="D28" s="5" t="n">
        <v>8359</v>
      </c>
      <c r="E28" s="5" t="n">
        <v>4253</v>
      </c>
    </row>
    <row r="29" spans="1:7">
      <c r="A29" s="4" t="s">
        <v>40</v>
      </c>
      <c r="B29" s="5" t="n">
        <v>21272</v>
      </c>
      <c r="C29" s="7" t="n">
        <v>23584</v>
      </c>
      <c r="D29" s="5" t="n">
        <v>34031</v>
      </c>
      <c r="E29" s="7" t="n">
        <v>67444</v>
      </c>
    </row>
    <row r="30" spans="1:7">
      <c r="A30" s="4" t="s">
        <v>246</v>
      </c>
    </row>
    <row r="31" spans="1:7">
      <c r="A31" s="3" t="s">
        <v>242</v>
      </c>
    </row>
    <row r="32" spans="1:7">
      <c r="A32" s="4" t="s">
        <v>97</v>
      </c>
      <c r="B32" s="5" t="n">
        <v>1325465</v>
      </c>
      <c r="D32" s="5" t="n">
        <v>1325465</v>
      </c>
      <c r="F32" s="5" t="n">
        <v>1265717</v>
      </c>
    </row>
    <row r="33" spans="1:7">
      <c r="A33" s="4" t="s">
        <v>98</v>
      </c>
      <c r="B33" s="5" t="n">
        <v>492937</v>
      </c>
      <c r="D33" s="5" t="n">
        <v>492937</v>
      </c>
      <c r="F33" s="5" t="n">
        <v>535939</v>
      </c>
    </row>
    <row r="34" spans="1:7">
      <c r="A34" s="4" t="s">
        <v>64</v>
      </c>
      <c r="B34" s="5" t="n">
        <v>1085651</v>
      </c>
      <c r="D34" s="5" t="n">
        <v>1085651</v>
      </c>
    </row>
    <row r="35" spans="1:7">
      <c r="A35" s="4" t="s">
        <v>99</v>
      </c>
      <c r="B35" s="5" t="n">
        <v>130023</v>
      </c>
      <c r="D35" s="5" t="n">
        <v>130023</v>
      </c>
      <c r="F35" s="5" t="n">
        <v>122089</v>
      </c>
    </row>
    <row r="36" spans="1:7">
      <c r="A36" s="3" t="s">
        <v>243</v>
      </c>
    </row>
    <row r="37" spans="1:7">
      <c r="A37" s="4" t="s">
        <v>102</v>
      </c>
      <c r="B37" s="5" t="n">
        <v>611100</v>
      </c>
      <c r="D37" s="5" t="n">
        <v>611100</v>
      </c>
      <c r="F37" s="5" t="n">
        <v>699971</v>
      </c>
    </row>
    <row r="38" spans="1:7">
      <c r="A38" s="4" t="s">
        <v>75</v>
      </c>
      <c r="B38" s="5" t="n">
        <v>213430</v>
      </c>
      <c r="D38" s="5" t="n">
        <v>213430</v>
      </c>
      <c r="F38" s="5" t="n">
        <v>261820</v>
      </c>
    </row>
    <row r="39" spans="1:7">
      <c r="A39" s="4" t="s">
        <v>104</v>
      </c>
      <c r="B39" s="5" t="n">
        <v>648287</v>
      </c>
      <c r="D39" s="5" t="n">
        <v>648287</v>
      </c>
      <c r="F39" s="5" t="n">
        <v>496654</v>
      </c>
    </row>
    <row r="40" spans="1:7">
      <c r="A40" s="4" t="s">
        <v>77</v>
      </c>
      <c r="B40" s="5" t="n">
        <v>162102</v>
      </c>
      <c r="D40" s="5" t="n">
        <v>162102</v>
      </c>
    </row>
    <row r="41" spans="1:7">
      <c r="A41" s="4" t="s">
        <v>122</v>
      </c>
      <c r="B41" s="5" t="n">
        <v>106636</v>
      </c>
      <c r="D41" s="5" t="n">
        <v>106636</v>
      </c>
      <c r="F41" s="5" t="n">
        <v>106967</v>
      </c>
    </row>
    <row r="42" spans="1:7">
      <c r="A42" s="3" t="s">
        <v>244</v>
      </c>
    </row>
    <row r="43" spans="1:7">
      <c r="A43" s="4" t="s">
        <v>89</v>
      </c>
      <c r="B43" s="5" t="n">
        <v>652276</v>
      </c>
      <c r="D43" s="5" t="n">
        <v>652276</v>
      </c>
      <c r="F43" s="5" t="n">
        <v>618245</v>
      </c>
    </row>
    <row r="44" spans="1:7">
      <c r="A44" s="4" t="s">
        <v>92</v>
      </c>
      <c r="B44" s="5" t="n">
        <v>-23376</v>
      </c>
      <c r="D44" s="5" t="n">
        <v>-23376</v>
      </c>
      <c r="F44" s="5" t="n">
        <v>-10209</v>
      </c>
    </row>
    <row r="45" spans="1:7">
      <c r="A45" s="3" t="s">
        <v>245</v>
      </c>
    </row>
    <row r="46" spans="1:7">
      <c r="A46" s="4" t="s">
        <v>29</v>
      </c>
      <c r="B46" s="5" t="n">
        <v>1123137</v>
      </c>
      <c r="D46" s="5" t="n">
        <v>3271378</v>
      </c>
    </row>
    <row r="47" spans="1:7">
      <c r="A47" s="4" t="s">
        <v>30</v>
      </c>
      <c r="B47" s="5" t="n">
        <v>-1012013</v>
      </c>
      <c r="D47" s="5" t="n">
        <v>-2974546</v>
      </c>
    </row>
    <row r="48" spans="1:7">
      <c r="A48" s="4" t="s">
        <v>31</v>
      </c>
      <c r="B48" s="5" t="n">
        <v>111124</v>
      </c>
      <c r="D48" s="5" t="n">
        <v>296832</v>
      </c>
    </row>
    <row r="49" spans="1:7">
      <c r="A49" s="4" t="s">
        <v>32</v>
      </c>
      <c r="B49" s="5" t="n">
        <v>-63818</v>
      </c>
      <c r="D49" s="5" t="n">
        <v>-195636</v>
      </c>
    </row>
    <row r="50" spans="1:7">
      <c r="A50" s="4" t="s">
        <v>33</v>
      </c>
      <c r="B50" s="5" t="n">
        <v>47306</v>
      </c>
      <c r="D50" s="5" t="n">
        <v>101196</v>
      </c>
    </row>
    <row r="51" spans="1:7">
      <c r="A51" s="4" t="s">
        <v>34</v>
      </c>
      <c r="B51" s="5" t="n">
        <v>1909</v>
      </c>
      <c r="D51" s="5" t="n">
        <v>3739</v>
      </c>
    </row>
    <row r="52" spans="1:7">
      <c r="A52" s="4" t="s">
        <v>35</v>
      </c>
      <c r="B52" s="5" t="n">
        <v>-16411</v>
      </c>
      <c r="D52" s="5" t="n">
        <v>-47474</v>
      </c>
    </row>
    <row r="53" spans="1:7">
      <c r="A53" s="4" t="s">
        <v>36</v>
      </c>
      <c r="B53" s="5" t="n">
        <v>32804</v>
      </c>
      <c r="D53" s="5" t="n">
        <v>57461</v>
      </c>
    </row>
    <row r="54" spans="1:7">
      <c r="A54" s="4" t="s">
        <v>37</v>
      </c>
      <c r="B54" s="5" t="n">
        <v>-7368</v>
      </c>
      <c r="D54" s="5" t="n">
        <v>-15071</v>
      </c>
    </row>
    <row r="55" spans="1:7">
      <c r="A55" s="4" t="s">
        <v>38</v>
      </c>
      <c r="B55" s="5" t="n">
        <v>25436</v>
      </c>
      <c r="D55" s="5" t="n">
        <v>42390</v>
      </c>
    </row>
    <row r="56" spans="1:7">
      <c r="A56" s="4" t="s">
        <v>39</v>
      </c>
      <c r="B56" s="5" t="n">
        <v>4164</v>
      </c>
      <c r="D56" s="5" t="n">
        <v>8359</v>
      </c>
    </row>
    <row r="57" spans="1:7">
      <c r="A57" s="4" t="s">
        <v>40</v>
      </c>
      <c r="B57" s="5" t="n">
        <v>21272</v>
      </c>
      <c r="D57" s="5" t="n">
        <v>34031</v>
      </c>
    </row>
    <row r="58" spans="1:7">
      <c r="A58" s="4" t="s">
        <v>247</v>
      </c>
    </row>
    <row r="59" spans="1:7">
      <c r="A59" s="3" t="s">
        <v>242</v>
      </c>
    </row>
    <row r="60" spans="1:7">
      <c r="A60" s="4" t="s">
        <v>97</v>
      </c>
      <c r="B60" s="5" t="n">
        <v>1816399</v>
      </c>
      <c r="D60" s="5" t="n">
        <v>1816399</v>
      </c>
      <c r="G60" s="5" t="n">
        <v>1801656</v>
      </c>
    </row>
    <row r="61" spans="1:7">
      <c r="A61" s="4" t="s">
        <v>64</v>
      </c>
      <c r="B61" s="5" t="n">
        <v>1089452</v>
      </c>
      <c r="D61" s="5" t="n">
        <v>1089452</v>
      </c>
    </row>
    <row r="62" spans="1:7">
      <c r="A62" s="4" t="s">
        <v>99</v>
      </c>
      <c r="B62" s="5" t="n">
        <v>89875</v>
      </c>
      <c r="D62" s="5" t="n">
        <v>89875</v>
      </c>
      <c r="G62" s="5" t="n">
        <v>89316</v>
      </c>
    </row>
    <row r="63" spans="1:7">
      <c r="A63" s="3" t="s">
        <v>243</v>
      </c>
    </row>
    <row r="64" spans="1:7">
      <c r="A64" s="4" t="s">
        <v>102</v>
      </c>
      <c r="B64" s="5" t="n">
        <v>824530</v>
      </c>
      <c r="D64" s="5" t="n">
        <v>824530</v>
      </c>
      <c r="G64" s="5" t="n">
        <v>961791</v>
      </c>
    </row>
    <row r="65" spans="1:7">
      <c r="A65" s="4" t="s">
        <v>104</v>
      </c>
      <c r="B65" s="5" t="n">
        <v>601913</v>
      </c>
      <c r="D65" s="5" t="n">
        <v>601913</v>
      </c>
      <c r="G65" s="5" t="n">
        <v>456869</v>
      </c>
    </row>
    <row r="66" spans="1:7">
      <c r="A66" s="4" t="s">
        <v>77</v>
      </c>
      <c r="B66" s="5" t="n">
        <v>162727</v>
      </c>
      <c r="D66" s="5" t="n">
        <v>162727</v>
      </c>
    </row>
    <row r="67" spans="1:7">
      <c r="A67" s="4" t="s">
        <v>122</v>
      </c>
      <c r="B67" s="5" t="n">
        <v>107835</v>
      </c>
      <c r="D67" s="5" t="n">
        <v>107835</v>
      </c>
      <c r="G67" s="5" t="n">
        <v>108504</v>
      </c>
    </row>
    <row r="68" spans="1:7">
      <c r="A68" s="3" t="s">
        <v>244</v>
      </c>
    </row>
    <row r="69" spans="1:7">
      <c r="A69" s="4" t="s">
        <v>89</v>
      </c>
      <c r="B69" s="5" t="n">
        <v>656742</v>
      </c>
      <c r="D69" s="5" t="n">
        <v>656742</v>
      </c>
      <c r="G69" s="5" t="n">
        <v>622007</v>
      </c>
    </row>
    <row r="70" spans="1:7">
      <c r="A70" s="4" t="s">
        <v>92</v>
      </c>
      <c r="B70" s="5" t="n">
        <v>-21643</v>
      </c>
      <c r="D70" s="5" t="n">
        <v>-21643</v>
      </c>
      <c r="G70" s="7" t="n">
        <v>-8495</v>
      </c>
    </row>
    <row r="71" spans="1:7">
      <c r="A71" s="3" t="s">
        <v>245</v>
      </c>
    </row>
    <row r="72" spans="1:7">
      <c r="A72" s="4" t="s">
        <v>29</v>
      </c>
      <c r="B72" s="5" t="n">
        <v>1122571</v>
      </c>
      <c r="D72" s="5" t="n">
        <v>3279764</v>
      </c>
    </row>
    <row r="73" spans="1:7">
      <c r="A73" s="4" t="s">
        <v>30</v>
      </c>
      <c r="B73" s="5" t="n">
        <v>-1011808</v>
      </c>
      <c r="D73" s="5" t="n">
        <v>-2981921</v>
      </c>
    </row>
    <row r="74" spans="1:7">
      <c r="A74" s="4" t="s">
        <v>31</v>
      </c>
      <c r="B74" s="5" t="n">
        <v>110763</v>
      </c>
      <c r="D74" s="5" t="n">
        <v>297843</v>
      </c>
    </row>
    <row r="75" spans="1:7">
      <c r="A75" s="4" t="s">
        <v>32</v>
      </c>
      <c r="B75" s="5" t="n">
        <v>-63818</v>
      </c>
      <c r="D75" s="5" t="n">
        <v>-195636</v>
      </c>
    </row>
    <row r="76" spans="1:7">
      <c r="A76" s="4" t="s">
        <v>33</v>
      </c>
      <c r="B76" s="5" t="n">
        <v>46945</v>
      </c>
      <c r="D76" s="5" t="n">
        <v>102207</v>
      </c>
    </row>
    <row r="77" spans="1:7">
      <c r="A77" s="4" t="s">
        <v>34</v>
      </c>
      <c r="B77" s="5" t="n">
        <v>1909</v>
      </c>
      <c r="D77" s="5" t="n">
        <v>3739</v>
      </c>
    </row>
    <row r="78" spans="1:7">
      <c r="A78" s="4" t="s">
        <v>35</v>
      </c>
      <c r="B78" s="5" t="n">
        <v>-16411</v>
      </c>
      <c r="D78" s="5" t="n">
        <v>-47474</v>
      </c>
    </row>
    <row r="79" spans="1:7">
      <c r="A79" s="4" t="s">
        <v>36</v>
      </c>
      <c r="B79" s="5" t="n">
        <v>32443</v>
      </c>
      <c r="D79" s="5" t="n">
        <v>58472</v>
      </c>
    </row>
    <row r="80" spans="1:7">
      <c r="A80" s="4" t="s">
        <v>37</v>
      </c>
      <c r="B80" s="5" t="n">
        <v>-7303</v>
      </c>
      <c r="D80" s="5" t="n">
        <v>-15358</v>
      </c>
    </row>
    <row r="81" spans="1:7">
      <c r="A81" s="4" t="s">
        <v>38</v>
      </c>
      <c r="B81" s="5" t="n">
        <v>25140</v>
      </c>
      <c r="D81" s="5" t="n">
        <v>43114</v>
      </c>
    </row>
    <row r="82" spans="1:7">
      <c r="A82" s="4" t="s">
        <v>39</v>
      </c>
      <c r="B82" s="5" t="n">
        <v>4024</v>
      </c>
      <c r="D82" s="5" t="n">
        <v>8379</v>
      </c>
    </row>
    <row r="83" spans="1:7">
      <c r="A83" s="4" t="s">
        <v>40</v>
      </c>
      <c r="B83" s="5" t="n">
        <v>21116</v>
      </c>
      <c r="D83" s="5" t="n">
        <v>34735</v>
      </c>
    </row>
    <row r="84" spans="1:7">
      <c r="A84" s="4" t="s">
        <v>248</v>
      </c>
    </row>
    <row r="85" spans="1:7">
      <c r="A85" s="3" t="s">
        <v>242</v>
      </c>
    </row>
    <row r="86" spans="1:7">
      <c r="A86" s="4" t="s">
        <v>97</v>
      </c>
      <c r="B86" s="5" t="n">
        <v>-490934</v>
      </c>
      <c r="D86" s="5" t="n">
        <v>-490934</v>
      </c>
      <c r="F86" s="5" t="n">
        <v>-535939</v>
      </c>
    </row>
    <row r="87" spans="1:7">
      <c r="A87" s="4" t="s">
        <v>98</v>
      </c>
      <c r="B87" s="5" t="n">
        <v>492937</v>
      </c>
      <c r="D87" s="5" t="n">
        <v>492937</v>
      </c>
      <c r="F87" s="5" t="n">
        <v>535939</v>
      </c>
    </row>
    <row r="88" spans="1:7">
      <c r="A88" s="4" t="s">
        <v>64</v>
      </c>
      <c r="B88" s="5" t="n">
        <v>-3801</v>
      </c>
      <c r="D88" s="5" t="n">
        <v>-3801</v>
      </c>
    </row>
    <row r="89" spans="1:7">
      <c r="A89" s="4" t="s">
        <v>99</v>
      </c>
      <c r="B89" s="5" t="n">
        <v>40148</v>
      </c>
      <c r="D89" s="5" t="n">
        <v>40148</v>
      </c>
      <c r="F89" s="5" t="n">
        <v>32773</v>
      </c>
    </row>
    <row r="90" spans="1:7">
      <c r="A90" s="3" t="s">
        <v>243</v>
      </c>
    </row>
    <row r="91" spans="1:7">
      <c r="A91" s="4" t="s">
        <v>102</v>
      </c>
      <c r="B91" s="5" t="n">
        <v>-213430</v>
      </c>
      <c r="D91" s="5" t="n">
        <v>-213430</v>
      </c>
      <c r="F91" s="5" t="n">
        <v>-261820</v>
      </c>
    </row>
    <row r="92" spans="1:7">
      <c r="A92" s="4" t="s">
        <v>75</v>
      </c>
      <c r="B92" s="5" t="n">
        <v>213430</v>
      </c>
      <c r="D92" s="5" t="n">
        <v>213430</v>
      </c>
      <c r="F92" s="5" t="n">
        <v>261820</v>
      </c>
    </row>
    <row r="93" spans="1:7">
      <c r="A93" s="4" t="s">
        <v>104</v>
      </c>
      <c r="B93" s="5" t="n">
        <v>46374</v>
      </c>
      <c r="D93" s="5" t="n">
        <v>46374</v>
      </c>
      <c r="F93" s="5" t="n">
        <v>39785</v>
      </c>
    </row>
    <row r="94" spans="1:7">
      <c r="A94" s="4" t="s">
        <v>77</v>
      </c>
      <c r="B94" s="5" t="n">
        <v>-625</v>
      </c>
      <c r="D94" s="5" t="n">
        <v>-625</v>
      </c>
    </row>
    <row r="95" spans="1:7">
      <c r="A95" s="4" t="s">
        <v>122</v>
      </c>
      <c r="B95" s="5" t="n">
        <v>-1199</v>
      </c>
      <c r="D95" s="5" t="n">
        <v>-1199</v>
      </c>
      <c r="F95" s="5" t="n">
        <v>-1537</v>
      </c>
    </row>
    <row r="96" spans="1:7">
      <c r="A96" s="3" t="s">
        <v>244</v>
      </c>
    </row>
    <row r="97" spans="1:7">
      <c r="A97" s="4" t="s">
        <v>89</v>
      </c>
      <c r="B97" s="5" t="n">
        <v>-4466</v>
      </c>
      <c r="D97" s="5" t="n">
        <v>-4466</v>
      </c>
      <c r="F97" s="5" t="n">
        <v>-3762</v>
      </c>
    </row>
    <row r="98" spans="1:7">
      <c r="A98" s="4" t="s">
        <v>92</v>
      </c>
      <c r="B98" s="5" t="n">
        <v>-1733</v>
      </c>
      <c r="D98" s="5" t="n">
        <v>-1733</v>
      </c>
      <c r="F98" s="7" t="n">
        <v>-1714</v>
      </c>
    </row>
    <row r="99" spans="1:7">
      <c r="A99" s="3" t="s">
        <v>245</v>
      </c>
    </row>
    <row r="100" spans="1:7">
      <c r="A100" s="4" t="s">
        <v>29</v>
      </c>
      <c r="B100" s="5" t="n">
        <v>566</v>
      </c>
      <c r="D100" s="5" t="n">
        <v>-8386</v>
      </c>
    </row>
    <row r="101" spans="1:7">
      <c r="A101" s="4" t="s">
        <v>30</v>
      </c>
      <c r="B101" s="5" t="n">
        <v>-205</v>
      </c>
      <c r="D101" s="5" t="n">
        <v>7375</v>
      </c>
    </row>
    <row r="102" spans="1:7">
      <c r="A102" s="4" t="s">
        <v>31</v>
      </c>
      <c r="B102" s="5" t="n">
        <v>361</v>
      </c>
      <c r="D102" s="5" t="n">
        <v>-1011</v>
      </c>
    </row>
    <row r="103" spans="1:7">
      <c r="A103" s="4" t="s">
        <v>33</v>
      </c>
      <c r="B103" s="5" t="n">
        <v>361</v>
      </c>
      <c r="D103" s="5" t="n">
        <v>-1011</v>
      </c>
    </row>
    <row r="104" spans="1:7">
      <c r="A104" s="4" t="s">
        <v>36</v>
      </c>
      <c r="B104" s="5" t="n">
        <v>361</v>
      </c>
      <c r="D104" s="5" t="n">
        <v>-1011</v>
      </c>
    </row>
    <row r="105" spans="1:7">
      <c r="A105" s="4" t="s">
        <v>37</v>
      </c>
      <c r="B105" s="5" t="n">
        <v>-65</v>
      </c>
      <c r="D105" s="5" t="n">
        <v>287</v>
      </c>
    </row>
    <row r="106" spans="1:7">
      <c r="A106" s="4" t="s">
        <v>38</v>
      </c>
      <c r="B106" s="5" t="n">
        <v>296</v>
      </c>
      <c r="D106" s="5" t="n">
        <v>-724</v>
      </c>
    </row>
    <row r="107" spans="1:7">
      <c r="A107" s="4" t="s">
        <v>39</v>
      </c>
      <c r="B107" s="5" t="n">
        <v>140</v>
      </c>
      <c r="D107" s="5" t="n">
        <v>-20</v>
      </c>
    </row>
    <row r="108" spans="1:7">
      <c r="A108" s="4" t="s">
        <v>40</v>
      </c>
      <c r="B108" s="7" t="n">
        <v>156</v>
      </c>
      <c r="D108" s="7" t="n">
        <v>-7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50</v>
      </c>
    </row>
    <row r="3" spans="1:2">
      <c r="A3" s="4" t="s">
        <v>251</v>
      </c>
    </row>
    <row r="4" spans="1:2">
      <c r="A4" s="4" t="s">
        <v>252</v>
      </c>
      <c r="B4" s="9" t="n">
        <v>4.2</v>
      </c>
    </row>
    <row r="5" spans="1:2">
      <c r="A5" s="4" t="s">
        <v>253</v>
      </c>
    </row>
    <row r="6" spans="1:2">
      <c r="A6" s="4" t="s">
        <v>254</v>
      </c>
      <c r="B6" s="4" t="s">
        <v>255</v>
      </c>
    </row>
    <row r="7" spans="1:2">
      <c r="A7" s="4" t="s">
        <v>256</v>
      </c>
    </row>
    <row r="8" spans="1:2">
      <c r="A8" s="4" t="s">
        <v>254</v>
      </c>
      <c r="B8" s="4" t="s">
        <v>257</v>
      </c>
    </row>
    <row r="9" spans="1:2">
      <c r="A9" s="4" t="s">
        <v>258</v>
      </c>
    </row>
    <row r="10" spans="1:2">
      <c r="A10" s="4" t="s">
        <v>252</v>
      </c>
      <c r="B10" s="9" t="n">
        <v>2.1</v>
      </c>
    </row>
    <row r="11" spans="1:2">
      <c r="A11" s="4" t="s">
        <v>259</v>
      </c>
    </row>
    <row r="12" spans="1:2">
      <c r="A12" s="4" t="s">
        <v>252</v>
      </c>
      <c r="B12" s="9" t="n">
        <v>1.7</v>
      </c>
    </row>
    <row r="13" spans="1:2">
      <c r="A13" s="4" t="s">
        <v>260</v>
      </c>
    </row>
    <row r="14" spans="1:2">
      <c r="A14" s="4" t="s">
        <v>254</v>
      </c>
      <c r="B14" s="4" t="s">
        <v>261</v>
      </c>
    </row>
    <row r="15" spans="1:2">
      <c r="A15" s="4" t="s">
        <v>262</v>
      </c>
    </row>
    <row r="16" spans="1:2">
      <c r="A16" s="4" t="s">
        <v>254</v>
      </c>
      <c r="B16"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3</v>
      </c>
      <c r="B1" s="2" t="s">
        <v>27</v>
      </c>
      <c r="D1" s="2" t="s">
        <v>1</v>
      </c>
    </row>
    <row r="2" spans="1:5">
      <c r="B2" s="2" t="s">
        <v>2</v>
      </c>
      <c r="C2" s="2" t="s">
        <v>28</v>
      </c>
      <c r="D2" s="2" t="s">
        <v>2</v>
      </c>
      <c r="E2" s="2" t="s">
        <v>28</v>
      </c>
    </row>
    <row r="3" spans="1:5">
      <c r="A3" s="4" t="s">
        <v>264</v>
      </c>
      <c r="B3" s="7" t="n">
        <v>1123137</v>
      </c>
      <c r="C3" s="7" t="n">
        <v>1199505</v>
      </c>
      <c r="D3" s="7" t="n">
        <v>3271378</v>
      </c>
      <c r="E3" s="7" t="n">
        <v>3564140</v>
      </c>
    </row>
    <row r="4" spans="1:5">
      <c r="A4" s="4" t="s">
        <v>265</v>
      </c>
    </row>
    <row r="5" spans="1:5">
      <c r="A5" s="4" t="s">
        <v>264</v>
      </c>
      <c r="B5" s="5" t="n">
        <v>618357</v>
      </c>
      <c r="D5" s="5" t="n">
        <v>1660072</v>
      </c>
    </row>
    <row r="6" spans="1:5">
      <c r="A6" s="4" t="s">
        <v>266</v>
      </c>
    </row>
    <row r="7" spans="1:5">
      <c r="A7" s="4" t="s">
        <v>264</v>
      </c>
      <c r="B7" s="5" t="n">
        <v>91892</v>
      </c>
      <c r="D7" s="5" t="n">
        <v>262805</v>
      </c>
    </row>
    <row r="8" spans="1:5">
      <c r="A8" s="4" t="s">
        <v>267</v>
      </c>
    </row>
    <row r="9" spans="1:5">
      <c r="A9" s="4" t="s">
        <v>264</v>
      </c>
      <c r="B9" s="5" t="n">
        <v>412888</v>
      </c>
      <c r="D9" s="5" t="n">
        <v>1348501</v>
      </c>
    </row>
    <row r="10" spans="1:5">
      <c r="A10" s="4" t="s">
        <v>251</v>
      </c>
    </row>
    <row r="11" spans="1:5">
      <c r="A11" s="4" t="s">
        <v>264</v>
      </c>
      <c r="B11" s="5" t="n">
        <v>431488</v>
      </c>
      <c r="C11" s="5" t="n">
        <v>395820</v>
      </c>
      <c r="D11" s="5" t="n">
        <v>1097075</v>
      </c>
      <c r="E11" s="5" t="n">
        <v>1172977</v>
      </c>
    </row>
    <row r="12" spans="1:5">
      <c r="A12" s="4" t="s">
        <v>268</v>
      </c>
    </row>
    <row r="13" spans="1:5">
      <c r="A13" s="4" t="s">
        <v>264</v>
      </c>
      <c r="B13" s="5" t="n">
        <v>341067</v>
      </c>
      <c r="D13" s="5" t="n">
        <v>894613</v>
      </c>
    </row>
    <row r="14" spans="1:5">
      <c r="A14" s="4" t="s">
        <v>269</v>
      </c>
    </row>
    <row r="15" spans="1:5">
      <c r="A15" s="4" t="s">
        <v>264</v>
      </c>
      <c r="B15" s="5" t="n">
        <v>26944</v>
      </c>
      <c r="D15" s="5" t="n">
        <v>67571</v>
      </c>
    </row>
    <row r="16" spans="1:5">
      <c r="A16" s="4" t="s">
        <v>270</v>
      </c>
    </row>
    <row r="17" spans="1:5">
      <c r="A17" s="4" t="s">
        <v>264</v>
      </c>
      <c r="B17" s="5" t="n">
        <v>63477</v>
      </c>
      <c r="D17" s="5" t="n">
        <v>134891</v>
      </c>
    </row>
    <row r="18" spans="1:5">
      <c r="A18" s="4" t="s">
        <v>271</v>
      </c>
    </row>
    <row r="19" spans="1:5">
      <c r="A19" s="4" t="s">
        <v>264</v>
      </c>
      <c r="B19" s="5" t="n">
        <v>177619</v>
      </c>
      <c r="D19" s="5" t="n">
        <v>485841</v>
      </c>
    </row>
    <row r="20" spans="1:5">
      <c r="A20" s="4" t="s">
        <v>272</v>
      </c>
    </row>
    <row r="21" spans="1:5">
      <c r="A21" s="4" t="s">
        <v>264</v>
      </c>
      <c r="B21" s="5" t="n">
        <v>128240</v>
      </c>
      <c r="D21" s="5" t="n">
        <v>311979</v>
      </c>
    </row>
    <row r="22" spans="1:5">
      <c r="A22" s="4" t="s">
        <v>273</v>
      </c>
    </row>
    <row r="23" spans="1:5">
      <c r="A23" s="4" t="s">
        <v>264</v>
      </c>
      <c r="B23" s="5" t="n">
        <v>46553</v>
      </c>
      <c r="D23" s="5" t="n">
        <v>129619</v>
      </c>
    </row>
    <row r="24" spans="1:5">
      <c r="A24" s="4" t="s">
        <v>274</v>
      </c>
    </row>
    <row r="25" spans="1:5">
      <c r="A25" s="4" t="s">
        <v>264</v>
      </c>
      <c r="B25" s="5" t="n">
        <v>33377</v>
      </c>
      <c r="D25" s="5" t="n">
        <v>66009</v>
      </c>
    </row>
    <row r="26" spans="1:5">
      <c r="A26" s="4" t="s">
        <v>275</v>
      </c>
    </row>
    <row r="27" spans="1:5">
      <c r="A27" s="4" t="s">
        <v>264</v>
      </c>
      <c r="B27" s="5" t="n">
        <v>45699</v>
      </c>
      <c r="D27" s="5" t="n">
        <v>103627</v>
      </c>
    </row>
    <row r="28" spans="1:5">
      <c r="A28" s="4" t="s">
        <v>258</v>
      </c>
    </row>
    <row r="29" spans="1:5">
      <c r="A29" s="4" t="s">
        <v>264</v>
      </c>
      <c r="B29" s="5" t="n">
        <v>455492</v>
      </c>
      <c r="C29" s="5" t="n">
        <v>493548</v>
      </c>
      <c r="D29" s="5" t="n">
        <v>1392712</v>
      </c>
      <c r="E29" s="5" t="n">
        <v>1483473</v>
      </c>
    </row>
    <row r="30" spans="1:5">
      <c r="A30" s="4" t="s">
        <v>276</v>
      </c>
    </row>
    <row r="31" spans="1:5">
      <c r="A31" s="4" t="s">
        <v>264</v>
      </c>
      <c r="B31" s="5" t="n">
        <v>177377</v>
      </c>
      <c r="D31" s="5" t="n">
        <v>452918</v>
      </c>
    </row>
    <row r="32" spans="1:5">
      <c r="A32" s="4" t="s">
        <v>277</v>
      </c>
    </row>
    <row r="33" spans="1:5">
      <c r="A33" s="4" t="s">
        <v>264</v>
      </c>
      <c r="B33" s="5" t="n">
        <v>52890</v>
      </c>
      <c r="D33" s="5" t="n">
        <v>149464</v>
      </c>
    </row>
    <row r="34" spans="1:5">
      <c r="A34" s="4" t="s">
        <v>278</v>
      </c>
    </row>
    <row r="35" spans="1:5">
      <c r="A35" s="4" t="s">
        <v>264</v>
      </c>
      <c r="B35" s="5" t="n">
        <v>225225</v>
      </c>
      <c r="D35" s="5" t="n">
        <v>790330</v>
      </c>
    </row>
    <row r="36" spans="1:5">
      <c r="A36" s="4" t="s">
        <v>279</v>
      </c>
    </row>
    <row r="37" spans="1:5">
      <c r="A37" s="4" t="s">
        <v>264</v>
      </c>
      <c r="B37" s="5" t="n">
        <v>127219</v>
      </c>
      <c r="D37" s="5" t="n">
        <v>320416</v>
      </c>
    </row>
    <row r="38" spans="1:5">
      <c r="A38" s="4" t="s">
        <v>280</v>
      </c>
    </row>
    <row r="39" spans="1:5">
      <c r="A39" s="4" t="s">
        <v>264</v>
      </c>
      <c r="B39" s="5" t="n">
        <v>57505</v>
      </c>
      <c r="D39" s="5" t="n">
        <v>290571</v>
      </c>
    </row>
    <row r="40" spans="1:5">
      <c r="A40" s="4" t="s">
        <v>281</v>
      </c>
    </row>
    <row r="41" spans="1:5">
      <c r="A41" s="4" t="s">
        <v>264</v>
      </c>
      <c r="B41" s="5" t="n">
        <v>65744</v>
      </c>
      <c r="D41" s="5" t="n">
        <v>226999</v>
      </c>
    </row>
    <row r="42" spans="1:5">
      <c r="A42" s="4" t="s">
        <v>282</v>
      </c>
    </row>
    <row r="43" spans="1:5">
      <c r="A43" s="4" t="s">
        <v>264</v>
      </c>
      <c r="B43" s="5" t="n">
        <v>67003</v>
      </c>
      <c r="D43" s="5" t="n">
        <v>187984</v>
      </c>
    </row>
    <row r="44" spans="1:5">
      <c r="A44" s="4" t="s">
        <v>283</v>
      </c>
    </row>
    <row r="45" spans="1:5">
      <c r="A45" s="4" t="s">
        <v>264</v>
      </c>
      <c r="B45" s="5" t="n">
        <v>40758</v>
      </c>
      <c r="D45" s="5" t="n">
        <v>121348</v>
      </c>
    </row>
    <row r="46" spans="1:5">
      <c r="A46" s="4" t="s">
        <v>284</v>
      </c>
    </row>
    <row r="47" spans="1:5">
      <c r="A47" s="4" t="s">
        <v>264</v>
      </c>
      <c r="B47" s="5" t="n">
        <v>43405</v>
      </c>
      <c r="D47" s="5" t="n">
        <v>108763</v>
      </c>
    </row>
    <row r="48" spans="1:5">
      <c r="A48" s="4" t="s">
        <v>285</v>
      </c>
    </row>
    <row r="49" spans="1:5">
      <c r="A49" s="4" t="s">
        <v>264</v>
      </c>
      <c r="B49" s="5" t="n">
        <v>53858</v>
      </c>
      <c r="D49" s="5" t="n">
        <v>136631</v>
      </c>
    </row>
    <row r="50" spans="1:5">
      <c r="A50" s="4" t="s">
        <v>259</v>
      </c>
    </row>
    <row r="51" spans="1:5">
      <c r="A51" s="4" t="s">
        <v>264</v>
      </c>
      <c r="B51" s="5" t="n">
        <v>236157</v>
      </c>
      <c r="C51" s="7" t="n">
        <v>310137</v>
      </c>
      <c r="D51" s="5" t="n">
        <v>781591</v>
      </c>
      <c r="E51" s="7" t="n">
        <v>907690</v>
      </c>
    </row>
    <row r="52" spans="1:5">
      <c r="A52" s="4" t="s">
        <v>286</v>
      </c>
    </row>
    <row r="53" spans="1:5">
      <c r="A53" s="4" t="s">
        <v>264</v>
      </c>
      <c r="B53" s="5" t="n">
        <v>99913</v>
      </c>
      <c r="D53" s="5" t="n">
        <v>312541</v>
      </c>
    </row>
    <row r="54" spans="1:5">
      <c r="A54" s="4" t="s">
        <v>287</v>
      </c>
    </row>
    <row r="55" spans="1:5">
      <c r="A55" s="4" t="s">
        <v>264</v>
      </c>
      <c r="B55" s="5" t="n">
        <v>12058</v>
      </c>
      <c r="D55" s="5" t="n">
        <v>45770</v>
      </c>
    </row>
    <row r="56" spans="1:5">
      <c r="A56" s="4" t="s">
        <v>288</v>
      </c>
    </row>
    <row r="57" spans="1:5">
      <c r="A57" s="4" t="s">
        <v>264</v>
      </c>
      <c r="B57" s="5" t="n">
        <v>124186</v>
      </c>
      <c r="D57" s="5" t="n">
        <v>423280</v>
      </c>
    </row>
    <row r="58" spans="1:5">
      <c r="A58" s="4" t="s">
        <v>289</v>
      </c>
    </row>
    <row r="59" spans="1:5">
      <c r="A59" s="4" t="s">
        <v>264</v>
      </c>
      <c r="B59" s="5" t="n">
        <v>63457</v>
      </c>
      <c r="D59" s="5" t="n">
        <v>216808</v>
      </c>
    </row>
    <row r="60" spans="1:5">
      <c r="A60" s="4" t="s">
        <v>290</v>
      </c>
    </row>
    <row r="61" spans="1:5">
      <c r="A61" s="4" t="s">
        <v>264</v>
      </c>
      <c r="B61" s="5" t="n">
        <v>12873</v>
      </c>
      <c r="D61" s="5" t="n">
        <v>43861</v>
      </c>
    </row>
    <row r="62" spans="1:5">
      <c r="A62" s="4" t="s">
        <v>291</v>
      </c>
    </row>
    <row r="63" spans="1:5">
      <c r="A63" s="4" t="s">
        <v>264</v>
      </c>
      <c r="B63" s="5" t="n">
        <v>48601</v>
      </c>
      <c r="D63" s="5" t="n">
        <v>136892</v>
      </c>
    </row>
    <row r="64" spans="1:5">
      <c r="A64" s="4" t="s">
        <v>292</v>
      </c>
    </row>
    <row r="65" spans="1:5">
      <c r="A65" s="4" t="s">
        <v>264</v>
      </c>
      <c r="B65" s="5" t="n">
        <v>37587</v>
      </c>
      <c r="D65" s="5" t="n">
        <v>137420</v>
      </c>
    </row>
    <row r="66" spans="1:5">
      <c r="A66" s="4" t="s">
        <v>293</v>
      </c>
    </row>
    <row r="67" spans="1:5">
      <c r="A67" s="4" t="s">
        <v>264</v>
      </c>
      <c r="B67" s="5" t="n">
        <v>26024</v>
      </c>
      <c r="D67" s="5" t="n">
        <v>77626</v>
      </c>
    </row>
    <row r="68" spans="1:5">
      <c r="A68" s="4" t="s">
        <v>294</v>
      </c>
    </row>
    <row r="69" spans="1:5">
      <c r="A69" s="4" t="s">
        <v>264</v>
      </c>
      <c r="B69" s="5" t="n">
        <v>17150</v>
      </c>
      <c r="D69" s="5" t="n">
        <v>73154</v>
      </c>
    </row>
    <row r="70" spans="1:5">
      <c r="A70" s="4" t="s">
        <v>295</v>
      </c>
    </row>
    <row r="71" spans="1:5">
      <c r="A71" s="4" t="s">
        <v>264</v>
      </c>
      <c r="B71" s="5" t="n">
        <v>18254</v>
      </c>
      <c r="D71" s="5" t="n">
        <v>64104</v>
      </c>
    </row>
    <row r="72" spans="1:5">
      <c r="A72" s="4" t="s">
        <v>296</v>
      </c>
    </row>
    <row r="73" spans="1:5">
      <c r="A73" s="4" t="s">
        <v>264</v>
      </c>
      <c r="B73" s="7" t="n">
        <v>12211</v>
      </c>
      <c r="D73" s="7" t="n">
        <v>317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27</v>
      </c>
      <c r="D1" s="2" t="s">
        <v>1</v>
      </c>
    </row>
    <row r="2" spans="1:5">
      <c r="B2" s="2" t="s">
        <v>2</v>
      </c>
      <c r="C2" s="2" t="s">
        <v>28</v>
      </c>
      <c r="D2" s="2" t="s">
        <v>2</v>
      </c>
      <c r="E2" s="2" t="s">
        <v>28</v>
      </c>
    </row>
    <row r="3" spans="1:5">
      <c r="A3" s="4" t="s">
        <v>264</v>
      </c>
      <c r="B3" s="7" t="n">
        <v>1123137</v>
      </c>
      <c r="C3" s="7" t="n">
        <v>1199505</v>
      </c>
      <c r="D3" s="7" t="n">
        <v>3271378</v>
      </c>
      <c r="E3" s="7" t="n">
        <v>3564140</v>
      </c>
    </row>
    <row r="4" spans="1:5">
      <c r="A4" s="4" t="s">
        <v>298</v>
      </c>
    </row>
    <row r="5" spans="1:5">
      <c r="A5" s="4" t="s">
        <v>264</v>
      </c>
      <c r="B5" s="5" t="n">
        <v>558575</v>
      </c>
      <c r="D5" s="5" t="n">
        <v>1659982</v>
      </c>
    </row>
    <row r="6" spans="1:5">
      <c r="A6" s="4" t="s">
        <v>299</v>
      </c>
    </row>
    <row r="7" spans="1:5">
      <c r="A7" s="4" t="s">
        <v>264</v>
      </c>
      <c r="B7" s="5" t="n">
        <v>290814</v>
      </c>
      <c r="D7" s="5" t="n">
        <v>864499</v>
      </c>
    </row>
    <row r="8" spans="1:5">
      <c r="A8" s="4" t="s">
        <v>300</v>
      </c>
    </row>
    <row r="9" spans="1:5">
      <c r="A9" s="4" t="s">
        <v>264</v>
      </c>
      <c r="B9" s="5" t="n">
        <v>159794</v>
      </c>
      <c r="D9" s="5" t="n">
        <v>383473</v>
      </c>
    </row>
    <row r="10" spans="1:5">
      <c r="A10" s="4" t="s">
        <v>301</v>
      </c>
    </row>
    <row r="11" spans="1:5">
      <c r="A11" s="4" t="s">
        <v>264</v>
      </c>
      <c r="B11" s="5" t="n">
        <v>113954</v>
      </c>
      <c r="D11" s="5" t="n">
        <v>363424</v>
      </c>
    </row>
    <row r="12" spans="1:5">
      <c r="A12" s="4" t="s">
        <v>251</v>
      </c>
    </row>
    <row r="13" spans="1:5">
      <c r="A13" s="4" t="s">
        <v>264</v>
      </c>
      <c r="B13" s="5" t="n">
        <v>431488</v>
      </c>
      <c r="C13" s="5" t="n">
        <v>395820</v>
      </c>
      <c r="D13" s="5" t="n">
        <v>1097075</v>
      </c>
      <c r="E13" s="5" t="n">
        <v>1172977</v>
      </c>
    </row>
    <row r="14" spans="1:5">
      <c r="A14" s="4" t="s">
        <v>302</v>
      </c>
    </row>
    <row r="15" spans="1:5">
      <c r="A15" s="4" t="s">
        <v>264</v>
      </c>
      <c r="B15" s="5" t="n">
        <v>272996</v>
      </c>
      <c r="D15" s="5" t="n">
        <v>716826</v>
      </c>
    </row>
    <row r="16" spans="1:5">
      <c r="A16" s="4" t="s">
        <v>303</v>
      </c>
    </row>
    <row r="17" spans="1:5">
      <c r="A17" s="4" t="s">
        <v>264</v>
      </c>
      <c r="B17" s="5" t="n">
        <v>3025</v>
      </c>
      <c r="D17" s="5" t="n">
        <v>11200</v>
      </c>
    </row>
    <row r="18" spans="1:5">
      <c r="A18" s="4" t="s">
        <v>304</v>
      </c>
    </row>
    <row r="19" spans="1:5">
      <c r="A19" s="4" t="s">
        <v>264</v>
      </c>
      <c r="B19" s="5" t="n">
        <v>141917</v>
      </c>
      <c r="D19" s="5" t="n">
        <v>332118</v>
      </c>
    </row>
    <row r="20" spans="1:5">
      <c r="A20" s="4" t="s">
        <v>305</v>
      </c>
    </row>
    <row r="21" spans="1:5">
      <c r="A21" s="4" t="s">
        <v>264</v>
      </c>
      <c r="B21" s="5" t="n">
        <v>13550</v>
      </c>
      <c r="D21" s="5" t="n">
        <v>36931</v>
      </c>
    </row>
    <row r="22" spans="1:5">
      <c r="A22" s="4" t="s">
        <v>258</v>
      </c>
    </row>
    <row r="23" spans="1:5">
      <c r="A23" s="4" t="s">
        <v>264</v>
      </c>
      <c r="B23" s="5" t="n">
        <v>455492</v>
      </c>
      <c r="C23" s="5" t="n">
        <v>493548</v>
      </c>
      <c r="D23" s="5" t="n">
        <v>1392712</v>
      </c>
      <c r="E23" s="5" t="n">
        <v>1483473</v>
      </c>
    </row>
    <row r="24" spans="1:5">
      <c r="A24" s="4" t="s">
        <v>306</v>
      </c>
    </row>
    <row r="25" spans="1:5">
      <c r="A25" s="4" t="s">
        <v>264</v>
      </c>
      <c r="B25" s="5" t="n">
        <v>91972</v>
      </c>
      <c r="D25" s="5" t="n">
        <v>267630</v>
      </c>
    </row>
    <row r="26" spans="1:5">
      <c r="A26" s="4" t="s">
        <v>307</v>
      </c>
    </row>
    <row r="27" spans="1:5">
      <c r="A27" s="4" t="s">
        <v>264</v>
      </c>
      <c r="B27" s="5" t="n">
        <v>269069</v>
      </c>
      <c r="D27" s="5" t="n">
        <v>801537</v>
      </c>
    </row>
    <row r="28" spans="1:5">
      <c r="A28" s="4" t="s">
        <v>308</v>
      </c>
    </row>
    <row r="29" spans="1:5">
      <c r="A29" s="4" t="s">
        <v>264</v>
      </c>
      <c r="B29" s="5" t="n">
        <v>9938</v>
      </c>
      <c r="D29" s="5" t="n">
        <v>29526</v>
      </c>
    </row>
    <row r="30" spans="1:5">
      <c r="A30" s="4" t="s">
        <v>309</v>
      </c>
    </row>
    <row r="31" spans="1:5">
      <c r="A31" s="4" t="s">
        <v>264</v>
      </c>
      <c r="B31" s="5" t="n">
        <v>84513</v>
      </c>
      <c r="D31" s="5" t="n">
        <v>294019</v>
      </c>
    </row>
    <row r="32" spans="1:5">
      <c r="A32" s="4" t="s">
        <v>259</v>
      </c>
    </row>
    <row r="33" spans="1:5">
      <c r="A33" s="4" t="s">
        <v>264</v>
      </c>
      <c r="B33" s="5" t="n">
        <v>236157</v>
      </c>
      <c r="C33" s="7" t="n">
        <v>310137</v>
      </c>
      <c r="D33" s="5" t="n">
        <v>781591</v>
      </c>
      <c r="E33" s="7" t="n">
        <v>907690</v>
      </c>
    </row>
    <row r="34" spans="1:5">
      <c r="A34" s="4" t="s">
        <v>310</v>
      </c>
    </row>
    <row r="35" spans="1:5">
      <c r="A35" s="4" t="s">
        <v>264</v>
      </c>
      <c r="B35" s="5" t="n">
        <v>193607</v>
      </c>
      <c r="D35" s="5" t="n">
        <v>675526</v>
      </c>
    </row>
    <row r="36" spans="1:5">
      <c r="A36" s="4" t="s">
        <v>311</v>
      </c>
    </row>
    <row r="37" spans="1:5">
      <c r="A37" s="4" t="s">
        <v>264</v>
      </c>
      <c r="B37" s="5" t="n">
        <v>18720</v>
      </c>
      <c r="D37" s="5" t="n">
        <v>51762</v>
      </c>
    </row>
    <row r="38" spans="1:5">
      <c r="A38" s="4" t="s">
        <v>312</v>
      </c>
    </row>
    <row r="39" spans="1:5">
      <c r="A39" s="4" t="s">
        <v>264</v>
      </c>
      <c r="B39" s="5" t="n">
        <v>7939</v>
      </c>
      <c r="D39" s="5" t="n">
        <v>21829</v>
      </c>
    </row>
    <row r="40" spans="1:5">
      <c r="A40" s="4" t="s">
        <v>313</v>
      </c>
    </row>
    <row r="41" spans="1:5">
      <c r="A41" s="4" t="s">
        <v>264</v>
      </c>
      <c r="B41" s="7" t="n">
        <v>15891</v>
      </c>
      <c r="D41" s="7" t="n">
        <v>324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14</v>
      </c>
      <c r="B1" s="2" t="s">
        <v>27</v>
      </c>
      <c r="C1" s="2" t="s">
        <v>1</v>
      </c>
    </row>
    <row r="2" spans="1:3">
      <c r="B2" s="2" t="s">
        <v>2</v>
      </c>
      <c r="C2" s="2" t="s">
        <v>2</v>
      </c>
    </row>
    <row r="3" spans="1:3">
      <c r="A3" s="3" t="s">
        <v>156</v>
      </c>
    </row>
    <row r="4" spans="1:3">
      <c r="A4" s="4" t="s">
        <v>315</v>
      </c>
      <c r="B4" s="7" t="n">
        <v>4</v>
      </c>
      <c r="C4" s="9" t="n">
        <v>12.2</v>
      </c>
    </row>
    <row r="5" spans="1:3">
      <c r="A5" s="4" t="s">
        <v>316</v>
      </c>
      <c r="B5" s="9" t="n">
        <v>251.4</v>
      </c>
      <c r="C5" s="9" t="n">
        <v>3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18258</v>
      </c>
      <c r="C3" s="7" t="n">
        <v>192868</v>
      </c>
    </row>
    <row r="4" spans="1:3">
      <c r="A4" s="4" t="s">
        <v>60</v>
      </c>
      <c r="B4" s="5" t="n">
        <v>3436</v>
      </c>
      <c r="C4" s="5" t="n">
        <v>4780</v>
      </c>
    </row>
    <row r="5" spans="1:3">
      <c r="A5" s="4" t="s">
        <v>61</v>
      </c>
      <c r="B5" s="5" t="n">
        <v>53116</v>
      </c>
      <c r="C5" s="5" t="n">
        <v>53014</v>
      </c>
    </row>
    <row r="6" spans="1:3">
      <c r="A6" s="4" t="s">
        <v>62</v>
      </c>
      <c r="B6" s="5" t="n">
        <v>1325465</v>
      </c>
      <c r="C6" s="5" t="n">
        <v>1265717</v>
      </c>
    </row>
    <row r="7" spans="1:3">
      <c r="A7" s="4" t="s">
        <v>63</v>
      </c>
      <c r="B7" s="5" t="n">
        <v>492937</v>
      </c>
      <c r="C7" s="5" t="n">
        <v>535939</v>
      </c>
    </row>
    <row r="8" spans="1:3">
      <c r="A8" s="4" t="s">
        <v>64</v>
      </c>
      <c r="B8" s="5" t="n">
        <v>1085651</v>
      </c>
      <c r="C8" s="5" t="n">
        <v>932758</v>
      </c>
    </row>
    <row r="9" spans="1:3">
      <c r="A9" s="4" t="s">
        <v>65</v>
      </c>
      <c r="B9" s="5" t="n">
        <v>130023</v>
      </c>
      <c r="C9" s="5" t="n">
        <v>89316</v>
      </c>
    </row>
    <row r="10" spans="1:3">
      <c r="A10" s="4" t="s">
        <v>66</v>
      </c>
      <c r="B10" s="5" t="n">
        <v>3208886</v>
      </c>
      <c r="C10" s="5" t="n">
        <v>3074392</v>
      </c>
    </row>
    <row r="11" spans="1:3">
      <c r="A11" s="4" t="s">
        <v>67</v>
      </c>
      <c r="B11" s="5" t="n">
        <v>494498</v>
      </c>
      <c r="C11" s="5" t="n">
        <v>467499</v>
      </c>
    </row>
    <row r="12" spans="1:3">
      <c r="A12" s="4" t="s">
        <v>68</v>
      </c>
      <c r="B12" s="5" t="n">
        <v>585006</v>
      </c>
      <c r="C12" s="5" t="n">
        <v>585006</v>
      </c>
    </row>
    <row r="13" spans="1:3">
      <c r="A13" s="4" t="s">
        <v>69</v>
      </c>
      <c r="B13" s="5" t="n">
        <v>86797</v>
      </c>
      <c r="C13" s="5" t="n">
        <v>89454</v>
      </c>
    </row>
    <row r="14" spans="1:3">
      <c r="A14" s="4" t="s">
        <v>70</v>
      </c>
      <c r="B14" s="5" t="n">
        <v>49981</v>
      </c>
      <c r="C14" s="5" t="n">
        <v>47772</v>
      </c>
    </row>
    <row r="15" spans="1:3">
      <c r="A15" s="4" t="s">
        <v>71</v>
      </c>
      <c r="B15" s="5" t="n">
        <v>4425168</v>
      </c>
      <c r="C15" s="5" t="n">
        <v>4264123</v>
      </c>
    </row>
    <row r="16" spans="1:3">
      <c r="A16" s="3" t="s">
        <v>72</v>
      </c>
    </row>
    <row r="17" spans="1:3">
      <c r="A17" s="4" t="s">
        <v>73</v>
      </c>
      <c r="B17" s="5" t="n">
        <v>20601</v>
      </c>
      <c r="C17" s="5" t="n">
        <v>30748</v>
      </c>
    </row>
    <row r="18" spans="1:3">
      <c r="A18" s="4" t="s">
        <v>74</v>
      </c>
      <c r="B18" s="5" t="n">
        <v>611100</v>
      </c>
      <c r="C18" s="5" t="n">
        <v>699971</v>
      </c>
    </row>
    <row r="19" spans="1:3">
      <c r="A19" s="4" t="s">
        <v>75</v>
      </c>
      <c r="B19" s="5" t="n">
        <v>213430</v>
      </c>
      <c r="C19" s="5" t="n">
        <v>261820</v>
      </c>
    </row>
    <row r="20" spans="1:3">
      <c r="A20" s="4" t="s">
        <v>76</v>
      </c>
      <c r="B20" s="5" t="n">
        <v>648287</v>
      </c>
      <c r="C20" s="5" t="n">
        <v>456869</v>
      </c>
    </row>
    <row r="21" spans="1:3">
      <c r="A21" s="4" t="s">
        <v>77</v>
      </c>
      <c r="B21" s="5" t="n">
        <v>162102</v>
      </c>
      <c r="C21" s="5" t="n">
        <v>132438</v>
      </c>
    </row>
    <row r="22" spans="1:3">
      <c r="A22" s="4" t="s">
        <v>78</v>
      </c>
      <c r="B22" s="5" t="n">
        <v>1655520</v>
      </c>
      <c r="C22" s="5" t="n">
        <v>1581846</v>
      </c>
    </row>
    <row r="23" spans="1:3">
      <c r="A23" s="4" t="s">
        <v>79</v>
      </c>
      <c r="B23" s="5" t="n">
        <v>780723</v>
      </c>
      <c r="C23" s="5" t="n">
        <v>705528</v>
      </c>
    </row>
    <row r="24" spans="1:3">
      <c r="A24" s="4" t="s">
        <v>80</v>
      </c>
      <c r="B24" s="5" t="n">
        <v>106636</v>
      </c>
      <c r="C24" s="5" t="n">
        <v>108504</v>
      </c>
    </row>
    <row r="25" spans="1:3">
      <c r="A25" s="4" t="s">
        <v>81</v>
      </c>
      <c r="B25" s="5" t="n">
        <v>148917</v>
      </c>
      <c r="C25" s="5" t="n">
        <v>163465</v>
      </c>
    </row>
    <row r="26" spans="1:3">
      <c r="A26" s="4" t="s">
        <v>82</v>
      </c>
      <c r="B26" s="5" t="n">
        <v>2691796</v>
      </c>
      <c r="C26" s="5" t="n">
        <v>2559343</v>
      </c>
    </row>
    <row r="27" spans="1:3">
      <c r="A27" s="4" t="s">
        <v>83</v>
      </c>
      <c r="B27" s="4" t="s">
        <v>84</v>
      </c>
      <c r="C27" s="4" t="s">
        <v>84</v>
      </c>
    </row>
    <row r="28" spans="1:3">
      <c r="A28" s="3" t="s">
        <v>85</v>
      </c>
    </row>
    <row r="29" spans="1:3">
      <c r="A29" s="4" t="s">
        <v>86</v>
      </c>
      <c r="B29" s="4" t="s">
        <v>84</v>
      </c>
      <c r="C29" s="4" t="s">
        <v>84</v>
      </c>
    </row>
    <row r="30" spans="1:3">
      <c r="A30" s="4" t="s">
        <v>87</v>
      </c>
      <c r="B30" s="5" t="n">
        <v>50026</v>
      </c>
      <c r="C30" s="5" t="n">
        <v>49781</v>
      </c>
    </row>
    <row r="31" spans="1:3">
      <c r="A31" s="4" t="s">
        <v>88</v>
      </c>
      <c r="B31" s="5" t="n">
        <v>1098639</v>
      </c>
      <c r="C31" s="5" t="n">
        <v>1084205</v>
      </c>
    </row>
    <row r="32" spans="1:3">
      <c r="A32" s="4" t="s">
        <v>89</v>
      </c>
      <c r="B32" s="5" t="n">
        <v>652276</v>
      </c>
      <c r="C32" s="5" t="n">
        <v>622007</v>
      </c>
    </row>
    <row r="33" spans="1:3">
      <c r="A33" s="4" t="s">
        <v>90</v>
      </c>
      <c r="B33" s="5" t="n">
        <v>-44193</v>
      </c>
      <c r="C33" s="5" t="n">
        <v>-42718</v>
      </c>
    </row>
    <row r="34" spans="1:3">
      <c r="A34" s="4" t="s">
        <v>91</v>
      </c>
      <c r="B34" s="5" t="n">
        <v>1756748</v>
      </c>
      <c r="C34" s="5" t="n">
        <v>1713275</v>
      </c>
    </row>
    <row r="35" spans="1:3">
      <c r="A35" s="4" t="s">
        <v>92</v>
      </c>
      <c r="B35" s="5" t="n">
        <v>-23376</v>
      </c>
      <c r="C35" s="5" t="n">
        <v>-8495</v>
      </c>
    </row>
    <row r="36" spans="1:3">
      <c r="A36" s="4" t="s">
        <v>93</v>
      </c>
      <c r="B36" s="5" t="n">
        <v>1733372</v>
      </c>
      <c r="C36" s="5" t="n">
        <v>1704780</v>
      </c>
    </row>
    <row r="37" spans="1:3">
      <c r="A37" s="4" t="s">
        <v>94</v>
      </c>
      <c r="B37" s="7" t="n">
        <v>4425168</v>
      </c>
      <c r="C37" s="7" t="n">
        <v>42641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241</v>
      </c>
      <c r="D1" s="2" t="s">
        <v>57</v>
      </c>
    </row>
    <row r="2" spans="1:4">
      <c r="A2" s="3" t="s">
        <v>156</v>
      </c>
    </row>
    <row r="3" spans="1:4">
      <c r="A3" s="4" t="s">
        <v>98</v>
      </c>
      <c r="B3" s="7" t="n">
        <v>492937</v>
      </c>
      <c r="C3" s="7" t="n">
        <v>535939</v>
      </c>
      <c r="D3" s="7" t="n">
        <v>535939</v>
      </c>
    </row>
    <row r="4" spans="1:4">
      <c r="A4" s="4" t="s">
        <v>318</v>
      </c>
      <c r="B4" s="5" t="n">
        <v>672858</v>
      </c>
      <c r="C4" s="5" t="n">
        <v>549849</v>
      </c>
    </row>
    <row r="5" spans="1:4">
      <c r="A5" s="4" t="s">
        <v>319</v>
      </c>
      <c r="B5" s="5" t="n">
        <v>349286</v>
      </c>
      <c r="C5" s="5" t="n">
        <v>296591</v>
      </c>
    </row>
    <row r="6" spans="1:4">
      <c r="A6" s="4" t="s">
        <v>320</v>
      </c>
      <c r="B6" s="5" t="n">
        <v>63507</v>
      </c>
      <c r="C6" s="5" t="n">
        <v>86318</v>
      </c>
    </row>
    <row r="7" spans="1:4">
      <c r="A7" s="4" t="s">
        <v>321</v>
      </c>
      <c r="B7" s="5" t="n">
        <v>1085651</v>
      </c>
      <c r="C7" s="5" t="n">
        <v>932758</v>
      </c>
      <c r="D7" s="7" t="n">
        <v>932758</v>
      </c>
    </row>
    <row r="8" spans="1:4">
      <c r="A8" s="4" t="s">
        <v>322</v>
      </c>
      <c r="B8" s="5" t="n">
        <v>41221</v>
      </c>
      <c r="C8" s="5" t="n">
        <v>32773</v>
      </c>
    </row>
    <row r="9" spans="1:4">
      <c r="A9" s="4" t="s">
        <v>323</v>
      </c>
      <c r="B9" s="7" t="n">
        <v>1619809</v>
      </c>
      <c r="C9" s="7" t="n">
        <v>15014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241</v>
      </c>
      <c r="D1" s="2" t="s">
        <v>57</v>
      </c>
    </row>
    <row r="2" spans="1:4">
      <c r="A2" s="3" t="s">
        <v>156</v>
      </c>
    </row>
    <row r="3" spans="1:4">
      <c r="A3" s="4" t="s">
        <v>75</v>
      </c>
      <c r="B3" s="7" t="n">
        <v>213430</v>
      </c>
      <c r="C3" s="7" t="n">
        <v>261820</v>
      </c>
      <c r="D3" s="7" t="n">
        <v>261820</v>
      </c>
    </row>
    <row r="4" spans="1:4">
      <c r="A4" s="4" t="s">
        <v>104</v>
      </c>
      <c r="B4" s="5" t="n">
        <v>648287</v>
      </c>
      <c r="C4" s="5" t="n">
        <v>496654</v>
      </c>
      <c r="D4" s="7" t="n">
        <v>456869</v>
      </c>
    </row>
    <row r="5" spans="1:4">
      <c r="A5" s="4" t="s">
        <v>325</v>
      </c>
      <c r="B5" s="7" t="n">
        <v>861717</v>
      </c>
      <c r="C5" s="7" t="n">
        <v>7584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2</v>
      </c>
      <c r="C1" s="2" t="s">
        <v>57</v>
      </c>
      <c r="D1" s="2" t="s">
        <v>28</v>
      </c>
      <c r="E1" s="2" t="s">
        <v>327</v>
      </c>
    </row>
    <row r="2" spans="1:5">
      <c r="A2" s="4" t="s">
        <v>96</v>
      </c>
      <c r="B2" s="7" t="n">
        <v>118258</v>
      </c>
      <c r="C2" s="7" t="n">
        <v>192868</v>
      </c>
    </row>
    <row r="3" spans="1:5">
      <c r="A3" s="4" t="s">
        <v>60</v>
      </c>
      <c r="B3" s="5" t="n">
        <v>3436</v>
      </c>
      <c r="C3" s="5" t="n">
        <v>4780</v>
      </c>
    </row>
    <row r="4" spans="1:5">
      <c r="A4" s="4" t="s">
        <v>328</v>
      </c>
      <c r="B4" s="5" t="n">
        <v>121694</v>
      </c>
      <c r="C4" s="5" t="n">
        <v>197648</v>
      </c>
      <c r="D4" s="7" t="n">
        <v>239302</v>
      </c>
      <c r="E4" s="7" t="n">
        <v>196607</v>
      </c>
    </row>
    <row r="5" spans="1:5">
      <c r="A5" s="4" t="s">
        <v>329</v>
      </c>
    </row>
    <row r="6" spans="1:5">
      <c r="A6" s="4" t="s">
        <v>96</v>
      </c>
      <c r="B6" s="5" t="n">
        <v>53927</v>
      </c>
      <c r="C6" s="5" t="n">
        <v>94713</v>
      </c>
    </row>
    <row r="7" spans="1:5">
      <c r="A7" s="4" t="s">
        <v>330</v>
      </c>
    </row>
    <row r="8" spans="1:5">
      <c r="A8" s="4" t="s">
        <v>96</v>
      </c>
      <c r="B8" s="7" t="n">
        <v>64331</v>
      </c>
      <c r="C8" s="7" t="n">
        <v>981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7</v>
      </c>
      <c r="D1" s="2" t="s">
        <v>1</v>
      </c>
    </row>
    <row r="2" spans="1:5">
      <c r="B2" s="2" t="s">
        <v>2</v>
      </c>
      <c r="C2" s="2" t="s">
        <v>28</v>
      </c>
      <c r="D2" s="2" t="s">
        <v>2</v>
      </c>
      <c r="E2" s="2" t="s">
        <v>28</v>
      </c>
    </row>
    <row r="3" spans="1:5">
      <c r="A3" s="3" t="s">
        <v>163</v>
      </c>
    </row>
    <row r="4" spans="1:5">
      <c r="A4" s="4" t="s">
        <v>332</v>
      </c>
      <c r="B4" s="7" t="n">
        <v>21272</v>
      </c>
      <c r="C4" s="7" t="n">
        <v>23584</v>
      </c>
      <c r="D4" s="7" t="n">
        <v>34031</v>
      </c>
      <c r="E4" s="7" t="n">
        <v>67444</v>
      </c>
    </row>
    <row r="5" spans="1:5">
      <c r="A5" s="4" t="s">
        <v>333</v>
      </c>
      <c r="B5" s="5" t="n">
        <v>50018</v>
      </c>
      <c r="C5" s="5" t="n">
        <v>49775</v>
      </c>
      <c r="D5" s="5" t="n">
        <v>49927</v>
      </c>
      <c r="E5" s="5" t="n">
        <v>49602</v>
      </c>
    </row>
    <row r="6" spans="1:5">
      <c r="A6" s="4" t="s">
        <v>334</v>
      </c>
      <c r="B6" s="5" t="n">
        <v>357</v>
      </c>
      <c r="C6" s="5" t="n">
        <v>812</v>
      </c>
      <c r="D6" s="5" t="n">
        <v>283</v>
      </c>
      <c r="E6" s="5" t="n">
        <v>1166</v>
      </c>
    </row>
    <row r="7" spans="1:5">
      <c r="A7" s="4" t="s">
        <v>335</v>
      </c>
      <c r="B7" s="5" t="n">
        <v>50375</v>
      </c>
      <c r="C7" s="5" t="n">
        <v>50587</v>
      </c>
      <c r="D7" s="5" t="n">
        <v>50210</v>
      </c>
      <c r="E7" s="5" t="n">
        <v>50768</v>
      </c>
    </row>
    <row r="8" spans="1:5">
      <c r="A8" s="4" t="s">
        <v>336</v>
      </c>
      <c r="B8" s="8" t="n">
        <v>0.43</v>
      </c>
      <c r="C8" s="8" t="n">
        <v>0.47</v>
      </c>
      <c r="D8" s="8" t="n">
        <v>0.68</v>
      </c>
      <c r="E8" s="8" t="n">
        <v>1.36</v>
      </c>
    </row>
    <row r="9" spans="1:5">
      <c r="A9" s="4" t="s">
        <v>337</v>
      </c>
      <c r="B9" s="8" t="n">
        <v>0.42</v>
      </c>
      <c r="C9" s="8" t="n">
        <v>0.47</v>
      </c>
      <c r="D9" s="8" t="n">
        <v>0.68</v>
      </c>
      <c r="E9" s="8" t="n">
        <v>1.33</v>
      </c>
    </row>
    <row r="10" spans="1:5">
      <c r="A10" s="4" t="s">
        <v>338</v>
      </c>
      <c r="B10" s="5" t="n">
        <v>2107</v>
      </c>
      <c r="C10" s="5" t="n">
        <v>912</v>
      </c>
      <c r="D10" s="5" t="n">
        <v>2765</v>
      </c>
      <c r="E10" s="5" t="n">
        <v>7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 customWidth="1" max="6" min="6" width="16"/>
  </cols>
  <sheetData>
    <row r="1" spans="1:6">
      <c r="A1" s="1" t="s">
        <v>339</v>
      </c>
      <c r="B1" s="2" t="s">
        <v>27</v>
      </c>
      <c r="D1" s="2" t="s">
        <v>1</v>
      </c>
      <c r="F1" s="2" t="s">
        <v>340</v>
      </c>
    </row>
    <row r="2" spans="1:6">
      <c r="B2" s="2" t="s">
        <v>2</v>
      </c>
      <c r="C2" s="2" t="s">
        <v>28</v>
      </c>
      <c r="D2" s="2" t="s">
        <v>2</v>
      </c>
      <c r="E2" s="2" t="s">
        <v>28</v>
      </c>
      <c r="F2" s="2" t="s">
        <v>57</v>
      </c>
    </row>
    <row r="3" spans="1:6">
      <c r="A3" s="3" t="s">
        <v>166</v>
      </c>
    </row>
    <row r="4" spans="1:6">
      <c r="A4" s="4" t="s">
        <v>341</v>
      </c>
      <c r="B4" s="4" t="s">
        <v>342</v>
      </c>
      <c r="C4" s="4" t="s">
        <v>343</v>
      </c>
      <c r="D4" s="4" t="s">
        <v>344</v>
      </c>
      <c r="E4" s="4" t="s">
        <v>345</v>
      </c>
    </row>
    <row r="5" spans="1:6">
      <c r="A5" s="4" t="s">
        <v>346</v>
      </c>
      <c r="B5" s="4" t="s">
        <v>347</v>
      </c>
      <c r="D5" s="4" t="s">
        <v>347</v>
      </c>
      <c r="F5" s="4" t="s">
        <v>3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s>
  <sheetData>
    <row r="1" spans="1:4">
      <c r="A1" s="1" t="s">
        <v>349</v>
      </c>
      <c r="B1" s="2" t="s">
        <v>350</v>
      </c>
      <c r="C1" s="2" t="s">
        <v>351</v>
      </c>
      <c r="D1" s="2" t="s">
        <v>352</v>
      </c>
    </row>
    <row r="2" spans="1:4">
      <c r="A2" s="4" t="s">
        <v>353</v>
      </c>
    </row>
    <row r="3" spans="1:4">
      <c r="A3" s="3" t="s">
        <v>354</v>
      </c>
    </row>
    <row r="4" spans="1:4">
      <c r="A4" s="4" t="s">
        <v>355</v>
      </c>
      <c r="C4" s="4" t="s">
        <v>356</v>
      </c>
    </row>
    <row r="5" spans="1:4">
      <c r="A5" s="4" t="s">
        <v>357</v>
      </c>
    </row>
    <row r="6" spans="1:4">
      <c r="A6" s="3" t="s">
        <v>354</v>
      </c>
    </row>
    <row r="7" spans="1:4">
      <c r="A7" s="4" t="s">
        <v>358</v>
      </c>
      <c r="B7" s="7" t="n">
        <v>300000000</v>
      </c>
    </row>
    <row r="8" spans="1:4">
      <c r="A8" s="4" t="s">
        <v>359</v>
      </c>
      <c r="B8" s="4" t="s">
        <v>360</v>
      </c>
    </row>
    <row r="9" spans="1:4">
      <c r="A9" s="4" t="s">
        <v>361</v>
      </c>
      <c r="B9" s="4" t="s">
        <v>362</v>
      </c>
    </row>
    <row r="10" spans="1:4">
      <c r="A10" s="4" t="s">
        <v>363</v>
      </c>
    </row>
    <row r="11" spans="1:4">
      <c r="A11" s="3" t="s">
        <v>354</v>
      </c>
    </row>
    <row r="12" spans="1:4">
      <c r="A12" s="4" t="s">
        <v>358</v>
      </c>
      <c r="C12" s="7" t="n">
        <v>500000000</v>
      </c>
    </row>
    <row r="13" spans="1:4">
      <c r="A13" s="4" t="s">
        <v>359</v>
      </c>
      <c r="C13" s="4" t="s">
        <v>364</v>
      </c>
    </row>
    <row r="14" spans="1:4">
      <c r="A14" s="4" t="s">
        <v>365</v>
      </c>
      <c r="C14" s="4" t="s">
        <v>366</v>
      </c>
    </row>
    <row r="15" spans="1:4">
      <c r="A15" s="4" t="s">
        <v>367</v>
      </c>
    </row>
    <row r="16" spans="1:4">
      <c r="A16" s="3" t="s">
        <v>354</v>
      </c>
    </row>
    <row r="17" spans="1:4">
      <c r="A17" s="4" t="s">
        <v>368</v>
      </c>
      <c r="C17" s="4" t="s">
        <v>369</v>
      </c>
    </row>
    <row r="18" spans="1:4">
      <c r="A18" s="4" t="s">
        <v>370</v>
      </c>
    </row>
    <row r="19" spans="1:4">
      <c r="A19" s="3" t="s">
        <v>354</v>
      </c>
    </row>
    <row r="20" spans="1:4">
      <c r="A20" s="4" t="s">
        <v>368</v>
      </c>
      <c r="C20" s="4" t="s">
        <v>371</v>
      </c>
    </row>
    <row r="21" spans="1:4">
      <c r="A21" s="4" t="s">
        <v>372</v>
      </c>
      <c r="C21" s="4" t="s">
        <v>373</v>
      </c>
    </row>
    <row r="22" spans="1:4">
      <c r="A22" s="4" t="s">
        <v>374</v>
      </c>
    </row>
    <row r="23" spans="1:4">
      <c r="A23" s="3" t="s">
        <v>354</v>
      </c>
    </row>
    <row r="24" spans="1:4">
      <c r="A24" s="4" t="s">
        <v>358</v>
      </c>
      <c r="C24" s="7" t="n">
        <v>200000000</v>
      </c>
    </row>
    <row r="25" spans="1:4">
      <c r="A25" s="4" t="s">
        <v>359</v>
      </c>
      <c r="C25" s="4" t="s">
        <v>375</v>
      </c>
    </row>
    <row r="26" spans="1:4">
      <c r="A26" s="4" t="s">
        <v>361</v>
      </c>
      <c r="C26" s="4" t="s">
        <v>376</v>
      </c>
    </row>
    <row r="27" spans="1:4">
      <c r="A27" s="4" t="s">
        <v>377</v>
      </c>
      <c r="C27" s="8" t="n">
        <v>30.25</v>
      </c>
    </row>
    <row r="28" spans="1:4">
      <c r="A28" s="4" t="s">
        <v>355</v>
      </c>
      <c r="C28" s="4" t="s">
        <v>378</v>
      </c>
    </row>
    <row r="29" spans="1:4">
      <c r="A29" s="4" t="s">
        <v>379</v>
      </c>
    </row>
    <row r="30" spans="1:4">
      <c r="A30" s="3" t="s">
        <v>354</v>
      </c>
    </row>
    <row r="31" spans="1:4">
      <c r="A31" s="4" t="s">
        <v>380</v>
      </c>
      <c r="C31" s="4" t="s">
        <v>381</v>
      </c>
    </row>
    <row r="32" spans="1:4">
      <c r="A32" s="4" t="s">
        <v>382</v>
      </c>
      <c r="C32" s="5" t="n">
        <v>10</v>
      </c>
    </row>
    <row r="33" spans="1:4">
      <c r="A33" s="4" t="s">
        <v>383</v>
      </c>
      <c r="C33" s="7" t="n">
        <v>1000</v>
      </c>
    </row>
    <row r="34" spans="1:4">
      <c r="A34" s="4" t="s">
        <v>384</v>
      </c>
      <c r="C34" s="4" t="s">
        <v>385</v>
      </c>
    </row>
    <row r="35" spans="1:4">
      <c r="A35" s="4" t="s">
        <v>386</v>
      </c>
    </row>
    <row r="36" spans="1:4">
      <c r="A36" s="3" t="s">
        <v>354</v>
      </c>
    </row>
    <row r="37" spans="1:4">
      <c r="A37" s="4" t="s">
        <v>382</v>
      </c>
      <c r="C37" s="5" t="n">
        <v>30</v>
      </c>
    </row>
    <row r="38" spans="1:4">
      <c r="A38" s="4" t="s">
        <v>384</v>
      </c>
      <c r="C38" s="4" t="s">
        <v>387</v>
      </c>
    </row>
    <row r="39" spans="1:4">
      <c r="A39" s="4" t="s">
        <v>388</v>
      </c>
      <c r="C39" s="5" t="n">
        <v>20</v>
      </c>
    </row>
    <row r="40" spans="1:4">
      <c r="A40" s="4" t="s">
        <v>389</v>
      </c>
      <c r="C40" s="8" t="n">
        <v>39.32</v>
      </c>
    </row>
    <row r="41" spans="1:4">
      <c r="A41" s="4" t="s">
        <v>390</v>
      </c>
      <c r="C41" s="10" t="n">
        <v>33.0579</v>
      </c>
    </row>
    <row r="42" spans="1:4">
      <c r="A42" s="4" t="s">
        <v>391</v>
      </c>
    </row>
    <row r="43" spans="1:4">
      <c r="A43" s="3" t="s">
        <v>354</v>
      </c>
    </row>
    <row r="44" spans="1:4">
      <c r="A44" s="4" t="s">
        <v>392</v>
      </c>
      <c r="C44" s="7" t="n">
        <v>350000000</v>
      </c>
    </row>
    <row r="45" spans="1:4">
      <c r="A45" s="4" t="s">
        <v>393</v>
      </c>
      <c r="C45" s="5" t="n">
        <v>272000000</v>
      </c>
    </row>
    <row r="46" spans="1:4">
      <c r="A46" s="4" t="s">
        <v>394</v>
      </c>
      <c r="C46" s="7" t="n">
        <v>150000000</v>
      </c>
    </row>
    <row r="47" spans="1:4">
      <c r="A47" s="4" t="s">
        <v>395</v>
      </c>
      <c r="C47" s="4" t="s">
        <v>396</v>
      </c>
    </row>
    <row r="48" spans="1:4">
      <c r="A48" s="4" t="s">
        <v>397</v>
      </c>
      <c r="C48" s="4" t="s">
        <v>398</v>
      </c>
    </row>
    <row r="49" spans="1:4">
      <c r="A49" s="4" t="s">
        <v>399</v>
      </c>
      <c r="C49" s="4" t="s">
        <v>400</v>
      </c>
    </row>
    <row r="50" spans="1:4">
      <c r="A50" s="4" t="s">
        <v>401</v>
      </c>
      <c r="C50" s="11" t="n">
        <v>1.25</v>
      </c>
    </row>
    <row r="51" spans="1:4">
      <c r="A51" s="4" t="s">
        <v>402</v>
      </c>
      <c r="C51" s="7" t="n">
        <v>5100000</v>
      </c>
      <c r="D51" s="7" t="n">
        <v>6200000</v>
      </c>
    </row>
    <row r="52" spans="1:4">
      <c r="A52" s="4" t="s">
        <v>403</v>
      </c>
    </row>
    <row r="53" spans="1:4">
      <c r="A53" s="3" t="s">
        <v>354</v>
      </c>
    </row>
    <row r="54" spans="1:4">
      <c r="A54" s="4" t="s">
        <v>392</v>
      </c>
      <c r="B54" s="7" t="n">
        <v>300000000</v>
      </c>
    </row>
    <row r="55" spans="1:4">
      <c r="A55" s="4" t="s">
        <v>395</v>
      </c>
      <c r="B55" s="4" t="s">
        <v>404</v>
      </c>
    </row>
    <row r="56" spans="1:4">
      <c r="A56" s="4" t="s">
        <v>405</v>
      </c>
    </row>
    <row r="57" spans="1:4">
      <c r="A57" s="3" t="s">
        <v>354</v>
      </c>
    </row>
    <row r="58" spans="1:4">
      <c r="A58" s="4" t="s">
        <v>392</v>
      </c>
      <c r="C58" s="5" t="n">
        <v>150000000</v>
      </c>
    </row>
    <row r="59" spans="1:4">
      <c r="A59" s="4" t="s">
        <v>406</v>
      </c>
    </row>
    <row r="60" spans="1:4">
      <c r="A60" s="3" t="s">
        <v>354</v>
      </c>
    </row>
    <row r="61" spans="1:4">
      <c r="A61" s="4" t="s">
        <v>358</v>
      </c>
      <c r="C61" s="7" t="n">
        <v>10000000</v>
      </c>
    </row>
    <row r="62" spans="1:4">
      <c r="A62" s="4" t="s">
        <v>407</v>
      </c>
    </row>
    <row r="63" spans="1:4">
      <c r="A63" s="3" t="s">
        <v>354</v>
      </c>
    </row>
    <row r="64" spans="1:4">
      <c r="A64" s="4" t="s">
        <v>358</v>
      </c>
      <c r="B64" s="7" t="n">
        <v>250000000</v>
      </c>
    </row>
    <row r="65" spans="1:4">
      <c r="A65" s="4" t="s">
        <v>408</v>
      </c>
    </row>
    <row r="66" spans="1:4">
      <c r="A66" s="3" t="s">
        <v>354</v>
      </c>
    </row>
    <row r="67" spans="1:4">
      <c r="A67" s="4" t="s">
        <v>409</v>
      </c>
      <c r="C67" s="11" t="n">
        <v>3.25</v>
      </c>
    </row>
    <row r="68" spans="1:4">
      <c r="A68" s="4" t="s">
        <v>410</v>
      </c>
    </row>
    <row r="69" spans="1:4">
      <c r="A69" s="3" t="s">
        <v>354</v>
      </c>
    </row>
    <row r="70" spans="1:4">
      <c r="A70" s="4" t="s">
        <v>409</v>
      </c>
      <c r="C70" s="5" t="n">
        <v>4</v>
      </c>
    </row>
    <row r="71" spans="1:4">
      <c r="A71" s="4" t="s">
        <v>411</v>
      </c>
    </row>
    <row r="72" spans="1:4">
      <c r="A72" s="3" t="s">
        <v>354</v>
      </c>
    </row>
    <row r="73" spans="1:4">
      <c r="A73" s="4" t="s">
        <v>412</v>
      </c>
      <c r="C73" s="4" t="s">
        <v>413</v>
      </c>
    </row>
    <row r="74" spans="1:4">
      <c r="A74" s="4" t="s">
        <v>414</v>
      </c>
    </row>
    <row r="75" spans="1:4">
      <c r="A75" s="3" t="s">
        <v>354</v>
      </c>
    </row>
    <row r="76" spans="1:4">
      <c r="A76" s="4" t="s">
        <v>412</v>
      </c>
      <c r="C76" s="4" t="s">
        <v>415</v>
      </c>
    </row>
    <row r="77" spans="1:4">
      <c r="A77" s="4" t="s">
        <v>416</v>
      </c>
    </row>
    <row r="78" spans="1:4">
      <c r="A78" s="3" t="s">
        <v>354</v>
      </c>
    </row>
    <row r="79" spans="1:4">
      <c r="A79" s="4" t="s">
        <v>412</v>
      </c>
      <c r="C79" s="4" t="s">
        <v>417</v>
      </c>
    </row>
    <row r="80" spans="1:4">
      <c r="A80" s="4" t="s">
        <v>418</v>
      </c>
    </row>
    <row r="81" spans="1:4">
      <c r="A81" s="3" t="s">
        <v>354</v>
      </c>
    </row>
    <row r="82" spans="1:4">
      <c r="A82" s="4" t="s">
        <v>359</v>
      </c>
      <c r="C82" s="4" t="s">
        <v>419</v>
      </c>
    </row>
    <row r="83" spans="1:4">
      <c r="A83" s="4" t="s">
        <v>420</v>
      </c>
    </row>
    <row r="84" spans="1:4">
      <c r="A84" s="3" t="s">
        <v>354</v>
      </c>
    </row>
    <row r="85" spans="1:4">
      <c r="A85" s="4" t="s">
        <v>412</v>
      </c>
      <c r="C85" s="4" t="s">
        <v>421</v>
      </c>
    </row>
    <row r="86" spans="1:4">
      <c r="A86" s="4" t="s">
        <v>422</v>
      </c>
    </row>
    <row r="87" spans="1:4">
      <c r="A87" s="3" t="s">
        <v>354</v>
      </c>
    </row>
    <row r="88" spans="1:4">
      <c r="A88" s="4" t="s">
        <v>412</v>
      </c>
      <c r="C88" s="4" t="s">
        <v>398</v>
      </c>
    </row>
    <row r="89" spans="1:4">
      <c r="A89" s="4" t="s">
        <v>423</v>
      </c>
    </row>
    <row r="90" spans="1:4">
      <c r="A90" s="3" t="s">
        <v>354</v>
      </c>
    </row>
    <row r="91" spans="1:4">
      <c r="A91" s="4" t="s">
        <v>412</v>
      </c>
      <c r="C91" s="4" t="s">
        <v>4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4</v>
      </c>
      <c r="B1" s="2" t="s">
        <v>2</v>
      </c>
      <c r="C1" s="2" t="s">
        <v>57</v>
      </c>
    </row>
    <row r="2" spans="1:3">
      <c r="A2" s="3" t="s">
        <v>354</v>
      </c>
    </row>
    <row r="3" spans="1:3">
      <c r="A3" s="4" t="s">
        <v>425</v>
      </c>
      <c r="B3" s="7" t="n">
        <v>801324</v>
      </c>
      <c r="C3" s="7" t="n">
        <v>736276</v>
      </c>
    </row>
    <row r="4" spans="1:3">
      <c r="A4" s="4" t="s">
        <v>426</v>
      </c>
      <c r="B4" s="5" t="n">
        <v>20601</v>
      </c>
      <c r="C4" s="5" t="n">
        <v>30748</v>
      </c>
    </row>
    <row r="5" spans="1:3">
      <c r="A5" s="4" t="s">
        <v>427</v>
      </c>
      <c r="B5" s="5" t="n">
        <v>780723</v>
      </c>
      <c r="C5" s="5" t="n">
        <v>705528</v>
      </c>
    </row>
    <row r="6" spans="1:3">
      <c r="A6" s="4" t="s">
        <v>374</v>
      </c>
    </row>
    <row r="7" spans="1:3">
      <c r="A7" s="3" t="s">
        <v>354</v>
      </c>
    </row>
    <row r="8" spans="1:3">
      <c r="A8" s="4" t="s">
        <v>425</v>
      </c>
      <c r="B8" s="5" t="n">
        <v>168932</v>
      </c>
      <c r="C8" s="5" t="n">
        <v>161635</v>
      </c>
    </row>
    <row r="9" spans="1:3">
      <c r="A9" s="4" t="s">
        <v>428</v>
      </c>
    </row>
    <row r="10" spans="1:3">
      <c r="A10" s="3" t="s">
        <v>354</v>
      </c>
    </row>
    <row r="11" spans="1:3">
      <c r="A11" s="4" t="s">
        <v>425</v>
      </c>
      <c r="B11" s="5" t="n">
        <v>56227</v>
      </c>
      <c r="C11" s="5" t="n">
        <v>76820</v>
      </c>
    </row>
    <row r="12" spans="1:3">
      <c r="A12" s="4" t="s">
        <v>429</v>
      </c>
    </row>
    <row r="13" spans="1:3">
      <c r="A13" s="3" t="s">
        <v>354</v>
      </c>
    </row>
    <row r="14" spans="1:3">
      <c r="A14" s="4" t="s">
        <v>425</v>
      </c>
      <c r="B14" s="5" t="n">
        <v>4846</v>
      </c>
      <c r="C14" s="5" t="n">
        <v>5087</v>
      </c>
    </row>
    <row r="15" spans="1:3">
      <c r="A15" s="4" t="s">
        <v>430</v>
      </c>
    </row>
    <row r="16" spans="1:3">
      <c r="A16" s="3" t="s">
        <v>354</v>
      </c>
    </row>
    <row r="17" spans="1:3">
      <c r="A17" s="4" t="s">
        <v>425</v>
      </c>
      <c r="B17" s="5" t="n">
        <v>493319</v>
      </c>
      <c r="C17" s="7" t="n">
        <v>492734</v>
      </c>
    </row>
    <row r="18" spans="1:3">
      <c r="A18" s="4" t="s">
        <v>431</v>
      </c>
    </row>
    <row r="19" spans="1:3">
      <c r="A19" s="3" t="s">
        <v>354</v>
      </c>
    </row>
    <row r="20" spans="1:3">
      <c r="A20" s="4" t="s">
        <v>425</v>
      </c>
      <c r="B20" s="7" t="n">
        <v>7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7</v>
      </c>
    </row>
    <row r="2" spans="1:3">
      <c r="A2" s="3" t="s">
        <v>354</v>
      </c>
    </row>
    <row r="3" spans="1:3">
      <c r="A3" s="4" t="s">
        <v>433</v>
      </c>
      <c r="B3" s="7" t="n">
        <v>-37749</v>
      </c>
      <c r="C3" s="7" t="n">
        <v>-45631</v>
      </c>
    </row>
    <row r="4" spans="1:3">
      <c r="A4" s="4" t="s">
        <v>425</v>
      </c>
      <c r="B4" s="5" t="n">
        <v>801324</v>
      </c>
      <c r="C4" s="5" t="n">
        <v>736276</v>
      </c>
    </row>
    <row r="5" spans="1:3">
      <c r="A5" s="4" t="s">
        <v>374</v>
      </c>
    </row>
    <row r="6" spans="1:3">
      <c r="A6" s="3" t="s">
        <v>354</v>
      </c>
    </row>
    <row r="7" spans="1:3">
      <c r="A7" s="4" t="s">
        <v>434</v>
      </c>
      <c r="B7" s="5" t="n">
        <v>200000</v>
      </c>
      <c r="C7" s="5" t="n">
        <v>200000</v>
      </c>
    </row>
    <row r="8" spans="1:3">
      <c r="A8" s="4" t="s">
        <v>433</v>
      </c>
      <c r="B8" s="5" t="n">
        <v>-31068</v>
      </c>
      <c r="C8" s="5" t="n">
        <v>-38365</v>
      </c>
    </row>
    <row r="9" spans="1:3">
      <c r="A9" s="4" t="s">
        <v>425</v>
      </c>
      <c r="B9" s="5" t="n">
        <v>168932</v>
      </c>
      <c r="C9" s="5" t="n">
        <v>161635</v>
      </c>
    </row>
    <row r="10" spans="1:3">
      <c r="A10" s="4" t="s">
        <v>430</v>
      </c>
    </row>
    <row r="11" spans="1:3">
      <c r="A11" s="3" t="s">
        <v>354</v>
      </c>
    </row>
    <row r="12" spans="1:3">
      <c r="A12" s="4" t="s">
        <v>434</v>
      </c>
      <c r="B12" s="5" t="n">
        <v>500000</v>
      </c>
      <c r="C12" s="5" t="n">
        <v>500000</v>
      </c>
    </row>
    <row r="13" spans="1:3">
      <c r="A13" s="4" t="s">
        <v>433</v>
      </c>
      <c r="B13" s="5" t="n">
        <v>-6681</v>
      </c>
      <c r="C13" s="5" t="n">
        <v>-7266</v>
      </c>
    </row>
    <row r="14" spans="1:3">
      <c r="A14" s="4" t="s">
        <v>425</v>
      </c>
      <c r="B14" s="7" t="n">
        <v>493319</v>
      </c>
      <c r="C14" s="7" t="n">
        <v>4927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27</v>
      </c>
      <c r="D1" s="2" t="s">
        <v>1</v>
      </c>
    </row>
    <row r="2" spans="1:5">
      <c r="B2" s="2" t="s">
        <v>2</v>
      </c>
      <c r="C2" s="2" t="s">
        <v>28</v>
      </c>
      <c r="D2" s="2" t="s">
        <v>2</v>
      </c>
      <c r="E2" s="2" t="s">
        <v>28</v>
      </c>
    </row>
    <row r="3" spans="1:5">
      <c r="A3" s="4" t="s">
        <v>436</v>
      </c>
      <c r="B3" s="7" t="n">
        <v>736</v>
      </c>
      <c r="C3" s="7" t="n">
        <v>802</v>
      </c>
      <c r="D3" s="7" t="n">
        <v>2119</v>
      </c>
      <c r="E3" s="7" t="n">
        <v>2495</v>
      </c>
    </row>
    <row r="4" spans="1:5">
      <c r="A4" s="4" t="s">
        <v>437</v>
      </c>
      <c r="E4" s="5" t="n">
        <v>1913</v>
      </c>
    </row>
    <row r="5" spans="1:5">
      <c r="A5" s="4" t="s">
        <v>438</v>
      </c>
      <c r="E5" s="5" t="n">
        <v>5139</v>
      </c>
    </row>
    <row r="6" spans="1:5">
      <c r="A6" s="4" t="s">
        <v>439</v>
      </c>
      <c r="B6" s="5" t="n">
        <v>13363</v>
      </c>
      <c r="C6" s="5" t="n">
        <v>12868</v>
      </c>
      <c r="D6" s="5" t="n">
        <v>38512</v>
      </c>
      <c r="E6" s="5" t="n">
        <v>39001</v>
      </c>
    </row>
    <row r="7" spans="1:5">
      <c r="A7" s="4" t="s">
        <v>440</v>
      </c>
      <c r="B7" s="5" t="n">
        <v>3048</v>
      </c>
      <c r="C7" s="5" t="n">
        <v>2775</v>
      </c>
      <c r="D7" s="5" t="n">
        <v>8962</v>
      </c>
      <c r="E7" s="5" t="n">
        <v>14725</v>
      </c>
    </row>
    <row r="8" spans="1:5">
      <c r="A8" s="4" t="s">
        <v>441</v>
      </c>
      <c r="B8" s="5" t="n">
        <v>16411</v>
      </c>
      <c r="C8" s="5" t="n">
        <v>15643</v>
      </c>
      <c r="D8" s="5" t="n">
        <v>47474</v>
      </c>
      <c r="E8" s="5" t="n">
        <v>53726</v>
      </c>
    </row>
    <row r="9" spans="1:5">
      <c r="A9" s="4" t="s">
        <v>374</v>
      </c>
    </row>
    <row r="10" spans="1:5">
      <c r="A10" s="4" t="s">
        <v>442</v>
      </c>
      <c r="B10" s="5" t="n">
        <v>1437</v>
      </c>
      <c r="C10" s="5" t="n">
        <v>1438</v>
      </c>
      <c r="D10" s="5" t="n">
        <v>4312</v>
      </c>
      <c r="E10" s="5" t="n">
        <v>4313</v>
      </c>
    </row>
    <row r="11" spans="1:5">
      <c r="A11" s="4" t="s">
        <v>440</v>
      </c>
      <c r="B11" s="7" t="n">
        <v>2490</v>
      </c>
      <c r="C11" s="5" t="n">
        <v>2268</v>
      </c>
      <c r="D11" s="7" t="n">
        <v>7298</v>
      </c>
      <c r="E11" s="5" t="n">
        <v>6646</v>
      </c>
    </row>
    <row r="12" spans="1:5">
      <c r="A12" s="4" t="s">
        <v>355</v>
      </c>
      <c r="B12" s="4" t="s">
        <v>378</v>
      </c>
      <c r="D12" s="4" t="s">
        <v>378</v>
      </c>
    </row>
    <row r="13" spans="1:5">
      <c r="A13" s="4" t="s">
        <v>430</v>
      </c>
    </row>
    <row r="14" spans="1:5">
      <c r="A14" s="4" t="s">
        <v>442</v>
      </c>
      <c r="B14" s="7" t="n">
        <v>8594</v>
      </c>
      <c r="C14" s="5" t="n">
        <v>8593</v>
      </c>
      <c r="D14" s="7" t="n">
        <v>25781</v>
      </c>
      <c r="E14" s="5" t="n">
        <v>15373</v>
      </c>
    </row>
    <row r="15" spans="1:5">
      <c r="A15" s="4" t="s">
        <v>440</v>
      </c>
      <c r="B15" s="7" t="n">
        <v>198</v>
      </c>
      <c r="C15" s="5" t="n">
        <v>185</v>
      </c>
      <c r="D15" s="7" t="n">
        <v>584</v>
      </c>
      <c r="E15" s="5" t="n">
        <v>326</v>
      </c>
    </row>
    <row r="16" spans="1:5">
      <c r="A16" s="4" t="s">
        <v>355</v>
      </c>
      <c r="B16" s="4" t="s">
        <v>356</v>
      </c>
      <c r="D16" s="4" t="s">
        <v>356</v>
      </c>
    </row>
    <row r="17" spans="1:5">
      <c r="A17" s="4" t="s">
        <v>431</v>
      </c>
    </row>
    <row r="18" spans="1:5">
      <c r="A18" s="4" t="s">
        <v>442</v>
      </c>
      <c r="B18" s="7" t="n">
        <v>2596</v>
      </c>
      <c r="C18" s="5" t="n">
        <v>2035</v>
      </c>
      <c r="D18" s="7" t="n">
        <v>6300</v>
      </c>
      <c r="E18" s="5" t="n">
        <v>3526</v>
      </c>
    </row>
    <row r="19" spans="1:5">
      <c r="A19" s="4" t="s">
        <v>440</v>
      </c>
      <c r="B19" s="7" t="n">
        <v>360</v>
      </c>
      <c r="C19" s="7" t="n">
        <v>322</v>
      </c>
      <c r="D19" s="7" t="n">
        <v>1080</v>
      </c>
      <c r="E19" s="5" t="n">
        <v>603</v>
      </c>
    </row>
    <row r="20" spans="1:5">
      <c r="A20" s="4" t="s">
        <v>443</v>
      </c>
    </row>
    <row r="21" spans="1:5">
      <c r="A21" s="4" t="s">
        <v>442</v>
      </c>
      <c r="E21" s="5" t="n">
        <v>6926</v>
      </c>
    </row>
    <row r="22" spans="1:5">
      <c r="A22" s="4" t="s">
        <v>440</v>
      </c>
      <c r="E22" s="5" t="n">
        <v>308</v>
      </c>
    </row>
    <row r="23" spans="1:5">
      <c r="A23" s="4" t="s">
        <v>444</v>
      </c>
    </row>
    <row r="24" spans="1:5">
      <c r="A24" s="4" t="s">
        <v>442</v>
      </c>
      <c r="E24" s="5" t="n">
        <v>4455</v>
      </c>
    </row>
    <row r="25" spans="1:5">
      <c r="A25" s="4" t="s">
        <v>440</v>
      </c>
      <c r="E25" s="7" t="n">
        <v>17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0"/>
    <col customWidth="1" max="8" min="8" width="21"/>
    <col customWidth="1" max="9" min="9" width="20"/>
    <col customWidth="1" max="10" min="10" width="21"/>
    <col customWidth="1" max="11" min="11" width="21"/>
    <col customWidth="1" max="12" min="12" width="20"/>
    <col customWidth="1" max="13" min="13" width="21"/>
    <col customWidth="1" max="14" min="14" width="21"/>
  </cols>
  <sheetData>
    <row r="1" spans="1:14">
      <c r="A1" s="1" t="s">
        <v>445</v>
      </c>
      <c r="B1" s="2" t="s">
        <v>446</v>
      </c>
      <c r="C1" s="2" t="s">
        <v>447</v>
      </c>
      <c r="D1" s="2" t="s">
        <v>352</v>
      </c>
      <c r="E1" s="2" t="s">
        <v>448</v>
      </c>
      <c r="F1" s="2" t="s">
        <v>250</v>
      </c>
      <c r="G1" s="2" t="s">
        <v>449</v>
      </c>
      <c r="H1" s="2" t="s">
        <v>450</v>
      </c>
      <c r="I1" s="2" t="s">
        <v>451</v>
      </c>
      <c r="J1" s="2" t="s">
        <v>452</v>
      </c>
      <c r="K1" s="2" t="s">
        <v>453</v>
      </c>
      <c r="L1" s="2" t="s">
        <v>454</v>
      </c>
      <c r="M1" s="2" t="s">
        <v>455</v>
      </c>
      <c r="N1" s="2" t="s">
        <v>456</v>
      </c>
    </row>
    <row r="2" spans="1:14">
      <c r="A2" s="4" t="s">
        <v>457</v>
      </c>
    </row>
    <row r="3" spans="1:14">
      <c r="A3" s="3" t="s">
        <v>458</v>
      </c>
    </row>
    <row r="4" spans="1:14">
      <c r="A4" s="4" t="s">
        <v>459</v>
      </c>
      <c r="N4" s="7" t="n">
        <v>130</v>
      </c>
    </row>
    <row r="5" spans="1:14">
      <c r="A5" s="4" t="s">
        <v>460</v>
      </c>
      <c r="C5" s="9" t="n">
        <v>50.7</v>
      </c>
    </row>
    <row r="6" spans="1:14">
      <c r="A6" s="4" t="s">
        <v>461</v>
      </c>
      <c r="J6" s="9" t="n">
        <v>0.5</v>
      </c>
    </row>
    <row r="7" spans="1:14">
      <c r="A7" s="4" t="s">
        <v>462</v>
      </c>
      <c r="I7" s="7" t="n">
        <v>151</v>
      </c>
    </row>
    <row r="8" spans="1:14">
      <c r="A8" s="4" t="s">
        <v>463</v>
      </c>
    </row>
    <row r="9" spans="1:14">
      <c r="A9" s="3" t="s">
        <v>458</v>
      </c>
    </row>
    <row r="10" spans="1:14">
      <c r="A10" s="4" t="s">
        <v>464</v>
      </c>
      <c r="E10" s="5" t="n">
        <v>3800</v>
      </c>
    </row>
    <row r="11" spans="1:14">
      <c r="A11" s="4" t="s">
        <v>465</v>
      </c>
      <c r="L11" s="7" t="n">
        <v>45</v>
      </c>
    </row>
    <row r="12" spans="1:14">
      <c r="A12" s="4" t="s">
        <v>466</v>
      </c>
      <c r="M12" s="7" t="n">
        <v>44</v>
      </c>
    </row>
    <row r="13" spans="1:14">
      <c r="A13" s="4" t="s">
        <v>467</v>
      </c>
      <c r="K13" s="7" t="n">
        <v>125</v>
      </c>
    </row>
    <row r="14" spans="1:14">
      <c r="A14" s="4" t="s">
        <v>468</v>
      </c>
      <c r="K14" s="7" t="n">
        <v>350</v>
      </c>
    </row>
    <row r="15" spans="1:14">
      <c r="A15" s="4" t="s">
        <v>469</v>
      </c>
    </row>
    <row r="16" spans="1:14">
      <c r="A16" s="3" t="s">
        <v>458</v>
      </c>
    </row>
    <row r="17" spans="1:14">
      <c r="A17" s="4" t="s">
        <v>470</v>
      </c>
      <c r="D17" s="7" t="n">
        <v>16</v>
      </c>
    </row>
    <row r="18" spans="1:14">
      <c r="A18" s="4" t="s">
        <v>471</v>
      </c>
      <c r="B18" s="9" t="n">
        <v>19.7</v>
      </c>
    </row>
    <row r="19" spans="1:14">
      <c r="A19" s="4" t="s">
        <v>472</v>
      </c>
      <c r="B19" s="9" t="n">
        <v>3.1</v>
      </c>
    </row>
    <row r="20" spans="1:14">
      <c r="A20" s="4" t="s">
        <v>473</v>
      </c>
      <c r="E20" s="7" t="n">
        <v>51</v>
      </c>
    </row>
    <row r="21" spans="1:14">
      <c r="A21" s="4" t="s">
        <v>462</v>
      </c>
      <c r="E21" s="5" t="n">
        <v>45</v>
      </c>
    </row>
    <row r="22" spans="1:14">
      <c r="A22" s="4" t="s">
        <v>466</v>
      </c>
      <c r="E22" s="12" t="n">
        <v>23.2</v>
      </c>
    </row>
    <row r="23" spans="1:14">
      <c r="A23" s="4" t="s">
        <v>474</v>
      </c>
      <c r="E23" s="9" t="n">
        <v>22.3</v>
      </c>
      <c r="H23" s="9" t="n">
        <v>22.3</v>
      </c>
    </row>
    <row r="24" spans="1:14">
      <c r="A24" s="4" t="s">
        <v>475</v>
      </c>
      <c r="H24" s="12" t="n">
        <v>1.7</v>
      </c>
    </row>
    <row r="25" spans="1:14">
      <c r="A25" s="4" t="s">
        <v>476</v>
      </c>
      <c r="H25" s="7" t="n">
        <v>24</v>
      </c>
    </row>
    <row r="26" spans="1:14">
      <c r="A26" s="4" t="s">
        <v>477</v>
      </c>
      <c r="F26" s="7" t="n">
        <v>4</v>
      </c>
    </row>
    <row r="27" spans="1:14">
      <c r="A27" s="4" t="s">
        <v>478</v>
      </c>
    </row>
    <row r="28" spans="1:14">
      <c r="A28" s="3" t="s">
        <v>458</v>
      </c>
    </row>
    <row r="29" spans="1:14">
      <c r="A29" s="4" t="s">
        <v>476</v>
      </c>
      <c r="G29" s="7" t="n">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7</v>
      </c>
    </row>
    <row r="2" spans="1:3">
      <c r="A2" s="4" t="s">
        <v>96</v>
      </c>
      <c r="B2" s="7" t="n">
        <v>118258</v>
      </c>
      <c r="C2" s="7" t="n">
        <v>192868</v>
      </c>
    </row>
    <row r="3" spans="1:3">
      <c r="A3" s="4" t="s">
        <v>97</v>
      </c>
      <c r="B3" s="5" t="n">
        <v>1325465</v>
      </c>
      <c r="C3" s="5" t="n">
        <v>1265717</v>
      </c>
    </row>
    <row r="4" spans="1:3">
      <c r="A4" s="4" t="s">
        <v>98</v>
      </c>
      <c r="B4" s="5" t="n">
        <v>492937</v>
      </c>
      <c r="C4" s="5" t="n">
        <v>535939</v>
      </c>
    </row>
    <row r="5" spans="1:3">
      <c r="A5" s="4" t="s">
        <v>99</v>
      </c>
      <c r="B5" s="5" t="n">
        <v>130023</v>
      </c>
      <c r="C5" s="5" t="n">
        <v>89316</v>
      </c>
    </row>
    <row r="6" spans="1:3">
      <c r="A6" s="4" t="s">
        <v>100</v>
      </c>
      <c r="B6" s="5" t="n">
        <v>345405</v>
      </c>
      <c r="C6" s="5" t="n">
        <v>359188</v>
      </c>
    </row>
    <row r="7" spans="1:3">
      <c r="A7" s="4" t="s">
        <v>101</v>
      </c>
      <c r="B7" s="5" t="n">
        <v>494498</v>
      </c>
      <c r="C7" s="5" t="n">
        <v>467499</v>
      </c>
    </row>
    <row r="8" spans="1:3">
      <c r="A8" s="4" t="s">
        <v>102</v>
      </c>
      <c r="B8" s="5" t="n">
        <v>611100</v>
      </c>
      <c r="C8" s="5" t="n">
        <v>699971</v>
      </c>
    </row>
    <row r="9" spans="1:3">
      <c r="A9" s="4" t="s">
        <v>103</v>
      </c>
      <c r="B9" s="5" t="n">
        <v>162102</v>
      </c>
      <c r="C9" s="5" t="n">
        <v>132438</v>
      </c>
    </row>
    <row r="10" spans="1:3">
      <c r="A10" s="4" t="s">
        <v>104</v>
      </c>
      <c r="B10" s="5" t="n">
        <v>648287</v>
      </c>
      <c r="C10" s="5" t="n">
        <v>456869</v>
      </c>
    </row>
    <row r="11" spans="1:3">
      <c r="A11" s="4" t="s">
        <v>105</v>
      </c>
      <c r="B11" s="7" t="n">
        <v>37749</v>
      </c>
      <c r="C11" s="7" t="n">
        <v>45631</v>
      </c>
    </row>
    <row r="12" spans="1:3">
      <c r="A12" s="4" t="s">
        <v>106</v>
      </c>
      <c r="B12" s="5" t="n">
        <v>1000000</v>
      </c>
      <c r="C12" s="5" t="n">
        <v>1000000</v>
      </c>
    </row>
    <row r="13" spans="1:3">
      <c r="A13" s="4" t="s">
        <v>107</v>
      </c>
      <c r="B13" s="7" t="n">
        <v>1</v>
      </c>
      <c r="C13" s="7" t="n">
        <v>1</v>
      </c>
    </row>
    <row r="14" spans="1:3">
      <c r="A14" s="4" t="s">
        <v>108</v>
      </c>
      <c r="B14" s="5" t="n">
        <v>0</v>
      </c>
      <c r="C14" s="5" t="n">
        <v>0</v>
      </c>
    </row>
    <row r="15" spans="1:3">
      <c r="A15" s="4" t="s">
        <v>109</v>
      </c>
      <c r="B15" s="5" t="n">
        <v>75000000</v>
      </c>
      <c r="C15" s="5" t="n">
        <v>75000000</v>
      </c>
    </row>
    <row r="16" spans="1:3">
      <c r="A16" s="4" t="s">
        <v>110</v>
      </c>
      <c r="B16" s="7" t="n">
        <v>1</v>
      </c>
      <c r="C16" s="7" t="n">
        <v>1</v>
      </c>
    </row>
    <row r="17" spans="1:3">
      <c r="A17" s="4" t="s">
        <v>111</v>
      </c>
      <c r="B17" s="5" t="n">
        <v>50025996</v>
      </c>
      <c r="C17" s="5" t="n">
        <v>49781010</v>
      </c>
    </row>
    <row r="18" spans="1:3">
      <c r="A18" s="4" t="s">
        <v>112</v>
      </c>
      <c r="B18" s="5" t="n">
        <v>50025996</v>
      </c>
      <c r="C18" s="5" t="n">
        <v>49781010</v>
      </c>
    </row>
    <row r="19" spans="1:3">
      <c r="A19" s="4" t="s">
        <v>113</v>
      </c>
    </row>
    <row r="20" spans="1:3">
      <c r="A20" s="4" t="s">
        <v>96</v>
      </c>
      <c r="B20" s="7" t="n">
        <v>32040</v>
      </c>
      <c r="C20" s="7" t="n">
        <v>53067</v>
      </c>
    </row>
    <row r="21" spans="1:3">
      <c r="A21" s="4" t="s">
        <v>97</v>
      </c>
      <c r="B21" s="5" t="n">
        <v>75999</v>
      </c>
      <c r="C21" s="5" t="n">
        <v>30003</v>
      </c>
    </row>
    <row r="22" spans="1:3">
      <c r="A22" s="4" t="s">
        <v>98</v>
      </c>
      <c r="B22" s="5" t="n">
        <v>31694</v>
      </c>
      <c r="C22" s="5" t="n">
        <v>12410</v>
      </c>
    </row>
    <row r="23" spans="1:3">
      <c r="A23" s="4" t="s">
        <v>99</v>
      </c>
      <c r="B23" s="5" t="n">
        <v>33033</v>
      </c>
      <c r="C23" s="5" t="n">
        <v>0</v>
      </c>
    </row>
    <row r="24" spans="1:3">
      <c r="A24" s="4" t="s">
        <v>101</v>
      </c>
      <c r="B24" s="5" t="n">
        <v>47559</v>
      </c>
      <c r="C24" s="5" t="n">
        <v>11641</v>
      </c>
    </row>
    <row r="25" spans="1:3">
      <c r="A25" s="4" t="s">
        <v>102</v>
      </c>
      <c r="B25" s="5" t="n">
        <v>10793</v>
      </c>
      <c r="C25" s="5" t="n">
        <v>19243</v>
      </c>
    </row>
    <row r="26" spans="1:3">
      <c r="A26" s="4" t="s">
        <v>103</v>
      </c>
      <c r="B26" s="5" t="n">
        <v>46164</v>
      </c>
      <c r="C26" s="5" t="n">
        <v>0</v>
      </c>
    </row>
    <row r="27" spans="1:3">
      <c r="A27" s="4" t="s">
        <v>104</v>
      </c>
      <c r="B27" s="7" t="n">
        <v>261187</v>
      </c>
      <c r="C27" s="7" t="n">
        <v>1209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479</v>
      </c>
      <c r="B1" s="2" t="s">
        <v>27</v>
      </c>
      <c r="D1" s="2" t="s">
        <v>1</v>
      </c>
    </row>
    <row r="2" spans="1:5">
      <c r="B2" s="2" t="s">
        <v>2</v>
      </c>
      <c r="C2" s="2" t="s">
        <v>28</v>
      </c>
      <c r="D2" s="2" t="s">
        <v>2</v>
      </c>
      <c r="E2" s="2" t="s">
        <v>28</v>
      </c>
    </row>
    <row r="3" spans="1:5">
      <c r="A3" s="3" t="s">
        <v>480</v>
      </c>
    </row>
    <row r="4" spans="1:5">
      <c r="A4" s="4" t="s">
        <v>481</v>
      </c>
      <c r="B4" s="5" t="n">
        <v>880465</v>
      </c>
      <c r="D4" s="5" t="n">
        <v>880465</v>
      </c>
    </row>
    <row r="5" spans="1:5">
      <c r="A5" s="4" t="s">
        <v>120</v>
      </c>
      <c r="B5" s="7" t="n">
        <v>5700000</v>
      </c>
      <c r="C5" s="7" t="n">
        <v>5600000</v>
      </c>
      <c r="D5" s="7" t="n">
        <v>17779000</v>
      </c>
      <c r="E5" s="7" t="n">
        <v>16057000</v>
      </c>
    </row>
    <row r="6" spans="1:5">
      <c r="A6" s="4" t="s">
        <v>482</v>
      </c>
      <c r="B6" s="7" t="n">
        <v>30900000</v>
      </c>
      <c r="D6" s="7" t="n">
        <v>30900000</v>
      </c>
    </row>
    <row r="7" spans="1:5">
      <c r="A7" s="4" t="s">
        <v>483</v>
      </c>
      <c r="D7" s="4" t="s">
        <v>484</v>
      </c>
    </row>
    <row r="8" spans="1:5">
      <c r="A8" s="4" t="s">
        <v>485</v>
      </c>
    </row>
    <row r="9" spans="1:5">
      <c r="A9" s="3" t="s">
        <v>480</v>
      </c>
    </row>
    <row r="10" spans="1:5">
      <c r="A10" s="4" t="s">
        <v>486</v>
      </c>
      <c r="D10" s="5" t="n">
        <v>614000</v>
      </c>
      <c r="E10" s="5" t="n">
        <v>1055000</v>
      </c>
    </row>
    <row r="11" spans="1:5">
      <c r="A11" s="4" t="s">
        <v>487</v>
      </c>
      <c r="D11" s="8" t="n">
        <v>25.19</v>
      </c>
      <c r="E11" s="8" t="n">
        <v>30.03</v>
      </c>
    </row>
    <row r="12" spans="1:5">
      <c r="A12" s="4" t="s">
        <v>488</v>
      </c>
    </row>
    <row r="13" spans="1:5">
      <c r="A13" s="3" t="s">
        <v>480</v>
      </c>
    </row>
    <row r="14" spans="1:5">
      <c r="A14" s="4" t="s">
        <v>489</v>
      </c>
      <c r="D14" s="5" t="n">
        <v>579000</v>
      </c>
      <c r="E14" s="5" t="n">
        <v>530000</v>
      </c>
    </row>
    <row r="15" spans="1:5">
      <c r="A15" s="4" t="s">
        <v>490</v>
      </c>
      <c r="D15" s="8" t="n">
        <v>23.99</v>
      </c>
      <c r="E15" s="8" t="n">
        <v>24.64</v>
      </c>
    </row>
    <row r="16" spans="1:5">
      <c r="A16" s="4" t="s">
        <v>491</v>
      </c>
      <c r="D16" s="8" t="n">
        <v>11.45</v>
      </c>
      <c r="E16" s="8" t="n">
        <v>13.11</v>
      </c>
    </row>
    <row r="17" spans="1:5">
      <c r="A17" s="4" t="s">
        <v>492</v>
      </c>
      <c r="D17" s="4" t="s">
        <v>493</v>
      </c>
    </row>
    <row r="18" spans="1:5">
      <c r="A18" s="4" t="s">
        <v>494</v>
      </c>
      <c r="D18" s="4" t="s">
        <v>495</v>
      </c>
    </row>
    <row r="19" spans="1:5">
      <c r="A19" s="4" t="s">
        <v>496</v>
      </c>
      <c r="D19" s="4" t="s">
        <v>497</v>
      </c>
    </row>
    <row r="20" spans="1:5">
      <c r="A20" s="4" t="s">
        <v>498</v>
      </c>
      <c r="D20" s="7" t="n">
        <v>0</v>
      </c>
    </row>
    <row r="21" spans="1:5">
      <c r="A21" s="4" t="s">
        <v>499</v>
      </c>
    </row>
    <row r="22" spans="1:5">
      <c r="A22" s="3" t="s">
        <v>480</v>
      </c>
    </row>
    <row r="23" spans="1:5">
      <c r="A23" s="4" t="s">
        <v>486</v>
      </c>
      <c r="D23" s="5" t="n">
        <v>115420</v>
      </c>
      <c r="E23" s="5" t="n">
        <v>99155</v>
      </c>
    </row>
    <row r="24" spans="1:5">
      <c r="A24" s="4" t="s">
        <v>487</v>
      </c>
      <c r="D24" s="8" t="n">
        <v>21.26</v>
      </c>
      <c r="E24" s="8" t="n">
        <v>26.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7</v>
      </c>
      <c r="D1" s="2" t="s">
        <v>1</v>
      </c>
    </row>
    <row r="2" spans="1:5">
      <c r="B2" s="2" t="s">
        <v>2</v>
      </c>
      <c r="C2" s="2" t="s">
        <v>28</v>
      </c>
      <c r="D2" s="2" t="s">
        <v>2</v>
      </c>
      <c r="E2" s="2" t="s">
        <v>28</v>
      </c>
    </row>
    <row r="3" spans="1:5">
      <c r="A3" s="3" t="s">
        <v>501</v>
      </c>
    </row>
    <row r="4" spans="1:5">
      <c r="A4" s="4" t="s">
        <v>502</v>
      </c>
      <c r="B4" s="7" t="n">
        <v>883</v>
      </c>
      <c r="C4" s="7" t="n">
        <v>975</v>
      </c>
      <c r="D4" s="7" t="n">
        <v>2649</v>
      </c>
      <c r="E4" s="7" t="n">
        <v>2925</v>
      </c>
    </row>
    <row r="5" spans="1:5">
      <c r="A5" s="4" t="s">
        <v>503</v>
      </c>
      <c r="B5" s="5" t="n">
        <v>-1077</v>
      </c>
      <c r="C5" s="5" t="n">
        <v>-1088</v>
      </c>
      <c r="D5" s="5" t="n">
        <v>-3231</v>
      </c>
      <c r="E5" s="5" t="n">
        <v>-3264</v>
      </c>
    </row>
    <row r="6" spans="1:5">
      <c r="A6" s="4" t="s">
        <v>504</v>
      </c>
      <c r="B6" s="5" t="n">
        <v>513</v>
      </c>
      <c r="C6" s="5" t="n">
        <v>456</v>
      </c>
      <c r="D6" s="5" t="n">
        <v>1539</v>
      </c>
      <c r="E6" s="5" t="n">
        <v>1368</v>
      </c>
    </row>
    <row r="7" spans="1:5">
      <c r="A7" s="4" t="s">
        <v>505</v>
      </c>
      <c r="B7" s="5" t="n">
        <v>213</v>
      </c>
      <c r="C7" s="5" t="n">
        <v>213</v>
      </c>
      <c r="D7" s="5" t="n">
        <v>639</v>
      </c>
      <c r="E7" s="5" t="n">
        <v>639</v>
      </c>
    </row>
    <row r="8" spans="1:5">
      <c r="A8" s="4" t="s">
        <v>506</v>
      </c>
      <c r="B8" s="5" t="n">
        <v>532</v>
      </c>
      <c r="C8" s="7" t="n">
        <v>556</v>
      </c>
      <c r="D8" s="5" t="n">
        <v>1596</v>
      </c>
      <c r="E8" s="5" t="n">
        <v>1668</v>
      </c>
    </row>
    <row r="9" spans="1:5">
      <c r="A9" s="4" t="s">
        <v>507</v>
      </c>
      <c r="D9" s="5" t="n">
        <v>2100</v>
      </c>
      <c r="E9" s="7" t="n">
        <v>2000</v>
      </c>
    </row>
    <row r="10" spans="1:5">
      <c r="A10" s="4" t="s">
        <v>508</v>
      </c>
      <c r="B10" s="7" t="n">
        <v>700</v>
      </c>
      <c r="D10" s="7" t="n">
        <v>7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509</v>
      </c>
      <c r="B1" s="2" t="s">
        <v>1</v>
      </c>
    </row>
    <row r="2" spans="1:4">
      <c r="B2" s="2" t="s">
        <v>2</v>
      </c>
      <c r="C2" s="2" t="s">
        <v>57</v>
      </c>
      <c r="D2" s="2" t="s">
        <v>28</v>
      </c>
    </row>
    <row r="3" spans="1:4">
      <c r="A3" s="3" t="s">
        <v>510</v>
      </c>
    </row>
    <row r="4" spans="1:4">
      <c r="A4" s="4" t="s">
        <v>511</v>
      </c>
      <c r="B4" s="4" t="s">
        <v>512</v>
      </c>
    </row>
    <row r="5" spans="1:4">
      <c r="A5" s="4" t="s">
        <v>513</v>
      </c>
      <c r="B5" s="7" t="n">
        <v>0</v>
      </c>
      <c r="D5" s="7" t="n">
        <v>0</v>
      </c>
    </row>
    <row r="6" spans="1:4">
      <c r="A6" s="4" t="s">
        <v>374</v>
      </c>
    </row>
    <row r="7" spans="1:4">
      <c r="A7" s="3" t="s">
        <v>213</v>
      </c>
    </row>
    <row r="8" spans="1:4">
      <c r="A8" s="4" t="s">
        <v>514</v>
      </c>
      <c r="B8" s="5" t="n">
        <v>202400000</v>
      </c>
      <c r="C8" s="7" t="n">
        <v>222200000</v>
      </c>
    </row>
    <row r="9" spans="1:4">
      <c r="A9" s="4" t="s">
        <v>430</v>
      </c>
    </row>
    <row r="10" spans="1:4">
      <c r="A10" s="3" t="s">
        <v>213</v>
      </c>
    </row>
    <row r="11" spans="1:4">
      <c r="A11" s="4" t="s">
        <v>514</v>
      </c>
      <c r="B11" s="7" t="n">
        <v>517500000</v>
      </c>
      <c r="C11" s="7" t="n">
        <v>5375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57</v>
      </c>
    </row>
    <row r="3" spans="1:3">
      <c r="A3" s="3" t="s">
        <v>516</v>
      </c>
    </row>
    <row r="4" spans="1:3">
      <c r="A4" s="4" t="s">
        <v>60</v>
      </c>
      <c r="B4" s="7" t="n">
        <v>3436</v>
      </c>
      <c r="C4" s="7" t="n">
        <v>4780</v>
      </c>
    </row>
    <row r="5" spans="1:3">
      <c r="A5" s="4" t="s">
        <v>517</v>
      </c>
      <c r="B5" s="5" t="n">
        <v>60100</v>
      </c>
    </row>
    <row r="6" spans="1:3">
      <c r="A6" s="4" t="s">
        <v>518</v>
      </c>
      <c r="C6" s="5" t="n">
        <v>59600</v>
      </c>
    </row>
    <row r="7" spans="1:3">
      <c r="A7" s="4" t="s">
        <v>519</v>
      </c>
      <c r="C7" s="5" t="n">
        <v>59100</v>
      </c>
    </row>
    <row r="8" spans="1:3">
      <c r="A8" s="4" t="s">
        <v>520</v>
      </c>
    </row>
    <row r="9" spans="1:3">
      <c r="A9" s="3" t="s">
        <v>516</v>
      </c>
    </row>
    <row r="10" spans="1:3">
      <c r="A10" s="4" t="s">
        <v>521</v>
      </c>
      <c r="B10" s="5" t="n">
        <v>1200</v>
      </c>
      <c r="C10" s="5" t="n">
        <v>2400</v>
      </c>
    </row>
    <row r="11" spans="1:3">
      <c r="A11" s="4" t="s">
        <v>522</v>
      </c>
    </row>
    <row r="12" spans="1:3">
      <c r="A12" s="3" t="s">
        <v>516</v>
      </c>
    </row>
    <row r="13" spans="1:3">
      <c r="A13" s="4" t="s">
        <v>521</v>
      </c>
      <c r="B13" s="5" t="n">
        <v>62300</v>
      </c>
      <c r="C13" s="5" t="n">
        <v>69900</v>
      </c>
    </row>
    <row r="14" spans="1:3">
      <c r="A14" s="4" t="s">
        <v>523</v>
      </c>
    </row>
    <row r="15" spans="1:3">
      <c r="A15" s="3" t="s">
        <v>516</v>
      </c>
    </row>
    <row r="16" spans="1:3">
      <c r="A16" s="4" t="s">
        <v>524</v>
      </c>
      <c r="B16" s="5" t="n">
        <v>26300</v>
      </c>
      <c r="C16" s="5" t="n">
        <v>26100</v>
      </c>
    </row>
    <row r="17" spans="1:3">
      <c r="A17" s="4" t="s">
        <v>525</v>
      </c>
    </row>
    <row r="18" spans="1:3">
      <c r="A18" s="3" t="s">
        <v>516</v>
      </c>
    </row>
    <row r="19" spans="1:3">
      <c r="A19" s="4" t="s">
        <v>524</v>
      </c>
      <c r="B19" s="5" t="n">
        <v>31400</v>
      </c>
      <c r="C19" s="5" t="n">
        <v>33000</v>
      </c>
    </row>
    <row r="20" spans="1:3">
      <c r="A20" s="4" t="s">
        <v>526</v>
      </c>
    </row>
    <row r="21" spans="1:3">
      <c r="A21" s="3" t="s">
        <v>516</v>
      </c>
    </row>
    <row r="22" spans="1:3">
      <c r="A22" s="4" t="s">
        <v>96</v>
      </c>
      <c r="B22" s="5" t="n">
        <v>118258</v>
      </c>
      <c r="C22" s="5" t="n">
        <v>192868</v>
      </c>
    </row>
    <row r="23" spans="1:3">
      <c r="A23" s="4" t="s">
        <v>60</v>
      </c>
      <c r="B23" s="5" t="n">
        <v>3436</v>
      </c>
      <c r="C23" s="5" t="n">
        <v>4780</v>
      </c>
    </row>
    <row r="24" spans="1:3">
      <c r="A24" s="4" t="s">
        <v>61</v>
      </c>
      <c r="B24" s="5" t="n">
        <v>53116</v>
      </c>
    </row>
    <row r="25" spans="1:3">
      <c r="A25" s="4" t="s">
        <v>521</v>
      </c>
      <c r="B25" s="5" t="n">
        <v>63530</v>
      </c>
      <c r="C25" s="5" t="n">
        <v>72296</v>
      </c>
    </row>
    <row r="26" spans="1:3">
      <c r="A26" s="4" t="s">
        <v>527</v>
      </c>
      <c r="B26" s="5" t="n">
        <v>4611</v>
      </c>
    </row>
    <row r="27" spans="1:3">
      <c r="A27" s="4" t="s">
        <v>528</v>
      </c>
      <c r="B27" s="5" t="n">
        <v>242951</v>
      </c>
      <c r="C27" s="5" t="n">
        <v>269944</v>
      </c>
    </row>
    <row r="28" spans="1:3">
      <c r="A28" s="4" t="s">
        <v>529</v>
      </c>
    </row>
    <row r="29" spans="1:3">
      <c r="A29" s="3" t="s">
        <v>516</v>
      </c>
    </row>
    <row r="30" spans="1:3">
      <c r="A30" s="4" t="s">
        <v>96</v>
      </c>
      <c r="B30" s="5" t="n">
        <v>118258</v>
      </c>
      <c r="C30" s="5" t="n">
        <v>192868</v>
      </c>
    </row>
    <row r="31" spans="1:3">
      <c r="A31" s="4" t="s">
        <v>60</v>
      </c>
      <c r="B31" s="5" t="n">
        <v>3436</v>
      </c>
      <c r="C31" s="5" t="n">
        <v>4780</v>
      </c>
    </row>
    <row r="32" spans="1:3">
      <c r="A32" s="4" t="s">
        <v>521</v>
      </c>
      <c r="B32" s="5" t="n">
        <v>62341</v>
      </c>
      <c r="C32" s="5" t="n">
        <v>69891</v>
      </c>
    </row>
    <row r="33" spans="1:3">
      <c r="A33" s="4" t="s">
        <v>528</v>
      </c>
      <c r="B33" s="5" t="n">
        <v>184035</v>
      </c>
      <c r="C33" s="5" t="n">
        <v>267539</v>
      </c>
    </row>
    <row r="34" spans="1:3">
      <c r="A34" s="4" t="s">
        <v>530</v>
      </c>
    </row>
    <row r="35" spans="1:3">
      <c r="A35" s="3" t="s">
        <v>516</v>
      </c>
    </row>
    <row r="36" spans="1:3">
      <c r="A36" s="4" t="s">
        <v>61</v>
      </c>
      <c r="B36" s="5" t="n">
        <v>53116</v>
      </c>
    </row>
    <row r="37" spans="1:3">
      <c r="A37" s="4" t="s">
        <v>521</v>
      </c>
      <c r="B37" s="5" t="n">
        <v>1189</v>
      </c>
      <c r="C37" s="5" t="n">
        <v>2405</v>
      </c>
    </row>
    <row r="38" spans="1:3">
      <c r="A38" s="4" t="s">
        <v>527</v>
      </c>
      <c r="B38" s="5" t="n">
        <v>4611</v>
      </c>
    </row>
    <row r="39" spans="1:3">
      <c r="A39" s="4" t="s">
        <v>528</v>
      </c>
      <c r="B39" s="7" t="n">
        <v>58916</v>
      </c>
      <c r="C39" s="7" t="n">
        <v>2405</v>
      </c>
    </row>
    <row r="40" spans="1:3">
      <c r="A40" s="4" t="s">
        <v>531</v>
      </c>
    </row>
    <row r="41" spans="1:3">
      <c r="A41" s="3" t="s">
        <v>516</v>
      </c>
    </row>
    <row r="42" spans="1:3">
      <c r="A42" s="4" t="s">
        <v>532</v>
      </c>
      <c r="B42" s="4" t="s">
        <v>533</v>
      </c>
    </row>
    <row r="43" spans="1:3">
      <c r="A43" s="4" t="s">
        <v>534</v>
      </c>
    </row>
    <row r="44" spans="1:3">
      <c r="A44" s="3" t="s">
        <v>516</v>
      </c>
    </row>
    <row r="45" spans="1:3">
      <c r="A45" s="4" t="s">
        <v>532</v>
      </c>
      <c r="B45" s="4" t="s">
        <v>2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5</v>
      </c>
      <c r="B1" s="2" t="s">
        <v>27</v>
      </c>
      <c r="D1" s="2" t="s">
        <v>1</v>
      </c>
    </row>
    <row r="2" spans="1:6">
      <c r="B2" s="2" t="s">
        <v>2</v>
      </c>
      <c r="C2" s="2" t="s">
        <v>28</v>
      </c>
      <c r="D2" s="2" t="s">
        <v>2</v>
      </c>
      <c r="E2" s="2" t="s">
        <v>28</v>
      </c>
      <c r="F2" s="2" t="s">
        <v>57</v>
      </c>
    </row>
    <row r="3" spans="1:6">
      <c r="A3" s="4" t="s">
        <v>536</v>
      </c>
      <c r="B3" s="7" t="n">
        <v>3208886</v>
      </c>
      <c r="D3" s="7" t="n">
        <v>3208886</v>
      </c>
      <c r="F3" s="7" t="n">
        <v>3074392</v>
      </c>
    </row>
    <row r="4" spans="1:6">
      <c r="A4" s="4" t="s">
        <v>537</v>
      </c>
      <c r="B4" s="5" t="n">
        <v>1655520</v>
      </c>
      <c r="D4" s="5" t="n">
        <v>1655520</v>
      </c>
      <c r="F4" s="5" t="n">
        <v>1581846</v>
      </c>
    </row>
    <row r="5" spans="1:6">
      <c r="A5" s="4" t="s">
        <v>29</v>
      </c>
      <c r="B5" s="5" t="n">
        <v>1123137</v>
      </c>
      <c r="C5" s="7" t="n">
        <v>1199505</v>
      </c>
      <c r="D5" s="5" t="n">
        <v>3271378</v>
      </c>
      <c r="E5" s="7" t="n">
        <v>3564140</v>
      </c>
    </row>
    <row r="6" spans="1:6">
      <c r="A6" s="4" t="s">
        <v>113</v>
      </c>
    </row>
    <row r="7" spans="1:6">
      <c r="A7" s="4" t="s">
        <v>536</v>
      </c>
      <c r="B7" s="5" t="n">
        <v>172800</v>
      </c>
      <c r="D7" s="5" t="n">
        <v>172800</v>
      </c>
      <c r="F7" s="5" t="n">
        <v>95500</v>
      </c>
    </row>
    <row r="8" spans="1:6">
      <c r="A8" s="4" t="s">
        <v>538</v>
      </c>
      <c r="B8" s="5" t="n">
        <v>47600</v>
      </c>
      <c r="D8" s="5" t="n">
        <v>47600</v>
      </c>
      <c r="F8" s="5" t="n">
        <v>11600</v>
      </c>
    </row>
    <row r="9" spans="1:6">
      <c r="A9" s="4" t="s">
        <v>537</v>
      </c>
      <c r="B9" s="5" t="n">
        <v>320100</v>
      </c>
      <c r="D9" s="7" t="n">
        <v>320100</v>
      </c>
      <c r="F9" s="5" t="n">
        <v>140700</v>
      </c>
    </row>
    <row r="10" spans="1:6">
      <c r="A10" s="4" t="s">
        <v>539</v>
      </c>
    </row>
    <row r="11" spans="1:6">
      <c r="A11" s="4" t="s">
        <v>540</v>
      </c>
      <c r="D11" s="4" t="s">
        <v>541</v>
      </c>
    </row>
    <row r="12" spans="1:6">
      <c r="A12" s="4" t="s">
        <v>542</v>
      </c>
      <c r="D12" s="4" t="s">
        <v>543</v>
      </c>
    </row>
    <row r="13" spans="1:6">
      <c r="A13" s="4" t="s">
        <v>544</v>
      </c>
    </row>
    <row r="14" spans="1:6">
      <c r="A14" s="4" t="s">
        <v>29</v>
      </c>
      <c r="D14" s="7" t="n">
        <v>1400000</v>
      </c>
    </row>
    <row r="15" spans="1:6">
      <c r="A15" s="4" t="s">
        <v>545</v>
      </c>
    </row>
    <row r="16" spans="1:6">
      <c r="A16" s="4" t="s">
        <v>540</v>
      </c>
      <c r="D16" s="4" t="s">
        <v>546</v>
      </c>
    </row>
    <row r="17" spans="1:6">
      <c r="A17" s="4" t="s">
        <v>547</v>
      </c>
      <c r="D17" s="4" t="s">
        <v>548</v>
      </c>
    </row>
    <row r="18" spans="1:6">
      <c r="A18" s="4" t="s">
        <v>549</v>
      </c>
    </row>
    <row r="19" spans="1:6">
      <c r="A19" s="4" t="s">
        <v>29</v>
      </c>
      <c r="D19" s="7" t="n">
        <v>1400000</v>
      </c>
    </row>
    <row r="20" spans="1:6">
      <c r="A20" s="4" t="s">
        <v>550</v>
      </c>
    </row>
    <row r="21" spans="1:6">
      <c r="A21" s="4" t="s">
        <v>536</v>
      </c>
      <c r="B21" s="5" t="n">
        <v>8000</v>
      </c>
      <c r="D21" s="5" t="n">
        <v>8000</v>
      </c>
      <c r="F21" s="5" t="n">
        <v>800</v>
      </c>
    </row>
    <row r="22" spans="1:6">
      <c r="A22" s="4" t="s">
        <v>537</v>
      </c>
      <c r="B22" s="7" t="n">
        <v>7800</v>
      </c>
      <c r="D22" s="7" t="n">
        <v>7800</v>
      </c>
      <c r="F22" s="7" t="n">
        <v>8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27</v>
      </c>
      <c r="D1" s="2" t="s">
        <v>1</v>
      </c>
    </row>
    <row r="2" spans="1:5">
      <c r="B2" s="2" t="s">
        <v>2</v>
      </c>
      <c r="C2" s="2" t="s">
        <v>28</v>
      </c>
      <c r="D2" s="2" t="s">
        <v>2</v>
      </c>
      <c r="E2" s="2" t="s">
        <v>28</v>
      </c>
    </row>
    <row r="3" spans="1:5">
      <c r="A3" s="3" t="s">
        <v>187</v>
      </c>
    </row>
    <row r="4" spans="1:5">
      <c r="A4" s="4" t="s">
        <v>552</v>
      </c>
      <c r="B4" s="7" t="n">
        <v>513</v>
      </c>
      <c r="C4" s="7" t="n">
        <v>456</v>
      </c>
      <c r="D4" s="7" t="n">
        <v>1539</v>
      </c>
      <c r="E4" s="7" t="n">
        <v>1368</v>
      </c>
    </row>
    <row r="5" spans="1:5">
      <c r="A5" s="4" t="s">
        <v>553</v>
      </c>
      <c r="B5" s="5" t="n">
        <v>-148</v>
      </c>
      <c r="C5" s="5" t="n">
        <v>-187</v>
      </c>
      <c r="D5" s="5" t="n">
        <v>-439</v>
      </c>
      <c r="E5" s="5" t="n">
        <v>-562</v>
      </c>
    </row>
    <row r="6" spans="1:5">
      <c r="A6" s="4" t="s">
        <v>554</v>
      </c>
      <c r="B6" s="5" t="n">
        <v>365</v>
      </c>
      <c r="C6" s="5" t="n">
        <v>269</v>
      </c>
      <c r="D6" s="5" t="n">
        <v>1100</v>
      </c>
      <c r="E6" s="5" t="n">
        <v>806</v>
      </c>
    </row>
    <row r="7" spans="1:5">
      <c r="A7" s="4" t="s">
        <v>555</v>
      </c>
      <c r="B7" s="5" t="n">
        <v>519</v>
      </c>
      <c r="C7" s="5" t="n">
        <v>1232</v>
      </c>
      <c r="D7" s="5" t="n">
        <v>-2034</v>
      </c>
      <c r="E7" s="5" t="n">
        <v>2242</v>
      </c>
    </row>
    <row r="8" spans="1:5">
      <c r="A8" s="4" t="s">
        <v>556</v>
      </c>
      <c r="B8" s="5" t="n">
        <v>-143</v>
      </c>
      <c r="C8" s="5" t="n">
        <v>-506</v>
      </c>
      <c r="D8" s="5" t="n">
        <v>602</v>
      </c>
      <c r="E8" s="5" t="n">
        <v>-921</v>
      </c>
    </row>
    <row r="9" spans="1:5">
      <c r="A9" s="4" t="s">
        <v>557</v>
      </c>
      <c r="B9" s="5" t="n">
        <v>376</v>
      </c>
      <c r="C9" s="5" t="n">
        <v>726</v>
      </c>
      <c r="D9" s="5" t="n">
        <v>-1432</v>
      </c>
      <c r="E9" s="5" t="n">
        <v>1321</v>
      </c>
    </row>
    <row r="10" spans="1:5">
      <c r="A10" s="4" t="s">
        <v>558</v>
      </c>
      <c r="B10" s="5" t="n">
        <v>-173</v>
      </c>
      <c r="C10" s="5" t="n">
        <v>21</v>
      </c>
      <c r="D10" s="5" t="n">
        <v>-1468</v>
      </c>
      <c r="E10" s="5" t="n">
        <v>-20</v>
      </c>
    </row>
    <row r="11" spans="1:5">
      <c r="A11" s="4" t="s">
        <v>559</v>
      </c>
      <c r="B11" s="5" t="n">
        <v>44</v>
      </c>
      <c r="C11" s="5" t="n">
        <v>-9</v>
      </c>
      <c r="D11" s="5" t="n">
        <v>325</v>
      </c>
      <c r="E11" s="5" t="n">
        <v>8</v>
      </c>
    </row>
    <row r="12" spans="1:5">
      <c r="A12" s="4" t="s">
        <v>560</v>
      </c>
      <c r="B12" s="5" t="n">
        <v>-129</v>
      </c>
      <c r="C12" s="5" t="n">
        <v>12</v>
      </c>
      <c r="D12" s="5" t="n">
        <v>-1143</v>
      </c>
      <c r="E12" s="5" t="n">
        <v>-12</v>
      </c>
    </row>
    <row r="13" spans="1:5">
      <c r="A13" s="4" t="s">
        <v>561</v>
      </c>
      <c r="B13" s="5" t="n">
        <v>859</v>
      </c>
      <c r="C13" s="5" t="n">
        <v>1709</v>
      </c>
      <c r="D13" s="5" t="n">
        <v>-1963</v>
      </c>
      <c r="E13" s="5" t="n">
        <v>3590</v>
      </c>
    </row>
    <row r="14" spans="1:5">
      <c r="A14" s="4" t="s">
        <v>562</v>
      </c>
      <c r="B14" s="5" t="n">
        <v>-247</v>
      </c>
      <c r="C14" s="5" t="n">
        <v>-702</v>
      </c>
      <c r="D14" s="5" t="n">
        <v>488</v>
      </c>
      <c r="E14" s="5" t="n">
        <v>-1475</v>
      </c>
    </row>
    <row r="15" spans="1:5">
      <c r="A15" s="4" t="s">
        <v>563</v>
      </c>
      <c r="B15" s="5" t="n">
        <v>612</v>
      </c>
      <c r="C15" s="5" t="n">
        <v>1007</v>
      </c>
      <c r="D15" s="5" t="n">
        <v>-1475</v>
      </c>
      <c r="E15" s="5" t="n">
        <v>2115</v>
      </c>
    </row>
    <row r="16" spans="1:5">
      <c r="A16" s="4" t="s">
        <v>564</v>
      </c>
      <c r="B16" s="5" t="n">
        <v>859</v>
      </c>
      <c r="C16" s="5" t="n">
        <v>1709</v>
      </c>
      <c r="D16" s="5" t="n">
        <v>-1963</v>
      </c>
      <c r="E16" s="5" t="n">
        <v>3590</v>
      </c>
    </row>
    <row r="17" spans="1:5">
      <c r="A17" s="4" t="s">
        <v>565</v>
      </c>
      <c r="B17" s="5" t="n">
        <v>-247</v>
      </c>
      <c r="C17" s="5" t="n">
        <v>-702</v>
      </c>
      <c r="D17" s="5" t="n">
        <v>488</v>
      </c>
      <c r="E17" s="5" t="n">
        <v>-1475</v>
      </c>
    </row>
    <row r="18" spans="1:5">
      <c r="A18" s="4" t="s">
        <v>52</v>
      </c>
      <c r="B18" s="7" t="n">
        <v>612</v>
      </c>
      <c r="C18" s="7" t="n">
        <v>1007</v>
      </c>
      <c r="D18" s="7" t="n">
        <v>-1475</v>
      </c>
      <c r="E18" s="7" t="n">
        <v>21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27</v>
      </c>
      <c r="D1" s="2" t="s">
        <v>1</v>
      </c>
    </row>
    <row r="2" spans="1:5">
      <c r="B2" s="2" t="s">
        <v>2</v>
      </c>
      <c r="C2" s="2" t="s">
        <v>28</v>
      </c>
      <c r="D2" s="2" t="s">
        <v>2</v>
      </c>
      <c r="E2" s="2" t="s">
        <v>28</v>
      </c>
    </row>
    <row r="3" spans="1:5">
      <c r="A3" s="3" t="s">
        <v>567</v>
      </c>
    </row>
    <row r="4" spans="1:5">
      <c r="A4" s="4" t="s">
        <v>568</v>
      </c>
      <c r="D4" s="7" t="n">
        <v>1713275</v>
      </c>
    </row>
    <row r="5" spans="1:5">
      <c r="A5" s="4" t="s">
        <v>52</v>
      </c>
      <c r="B5" s="7" t="n">
        <v>612</v>
      </c>
      <c r="C5" s="7" t="n">
        <v>1007</v>
      </c>
      <c r="D5" s="5" t="n">
        <v>-1475</v>
      </c>
      <c r="E5" s="7" t="n">
        <v>2115</v>
      </c>
    </row>
    <row r="6" spans="1:5">
      <c r="A6" s="4" t="s">
        <v>569</v>
      </c>
      <c r="B6" s="5" t="n">
        <v>1756748</v>
      </c>
      <c r="D6" s="5" t="n">
        <v>1756748</v>
      </c>
    </row>
    <row r="7" spans="1:5">
      <c r="A7" s="4" t="s">
        <v>570</v>
      </c>
    </row>
    <row r="8" spans="1:5">
      <c r="A8" s="3" t="s">
        <v>567</v>
      </c>
    </row>
    <row r="9" spans="1:5">
      <c r="A9" s="4" t="s">
        <v>568</v>
      </c>
      <c r="B9" s="5" t="n">
        <v>-38706</v>
      </c>
      <c r="C9" s="5" t="n">
        <v>-40328</v>
      </c>
      <c r="D9" s="5" t="n">
        <v>-39441</v>
      </c>
      <c r="E9" s="5" t="n">
        <v>-40865</v>
      </c>
    </row>
    <row r="10" spans="1:5">
      <c r="A10" s="4" t="s">
        <v>571</v>
      </c>
      <c r="B10" s="5" t="n">
        <v>365</v>
      </c>
      <c r="C10" s="5" t="n">
        <v>269</v>
      </c>
      <c r="D10" s="5" t="n">
        <v>1100</v>
      </c>
      <c r="E10" s="5" t="n">
        <v>806</v>
      </c>
    </row>
    <row r="11" spans="1:5">
      <c r="A11" s="4" t="s">
        <v>52</v>
      </c>
      <c r="B11" s="5" t="n">
        <v>365</v>
      </c>
      <c r="C11" s="5" t="n">
        <v>269</v>
      </c>
      <c r="D11" s="5" t="n">
        <v>1100</v>
      </c>
      <c r="E11" s="5" t="n">
        <v>806</v>
      </c>
    </row>
    <row r="12" spans="1:5">
      <c r="A12" s="4" t="s">
        <v>569</v>
      </c>
      <c r="B12" s="5" t="n">
        <v>-38341</v>
      </c>
      <c r="C12" s="5" t="n">
        <v>-40059</v>
      </c>
      <c r="D12" s="5" t="n">
        <v>-38341</v>
      </c>
      <c r="E12" s="5" t="n">
        <v>-40059</v>
      </c>
    </row>
    <row r="13" spans="1:5">
      <c r="A13" s="4" t="s">
        <v>572</v>
      </c>
    </row>
    <row r="14" spans="1:5">
      <c r="A14" s="3" t="s">
        <v>567</v>
      </c>
    </row>
    <row r="15" spans="1:5">
      <c r="A15" s="4" t="s">
        <v>568</v>
      </c>
      <c r="B15" s="5" t="n">
        <v>-5399</v>
      </c>
      <c r="C15" s="5" t="n">
        <v>-4269</v>
      </c>
      <c r="D15" s="5" t="n">
        <v>-3591</v>
      </c>
      <c r="E15" s="5" t="n">
        <v>-4864</v>
      </c>
    </row>
    <row r="16" spans="1:5">
      <c r="A16" s="4" t="s">
        <v>573</v>
      </c>
      <c r="B16" s="5" t="n">
        <v>376</v>
      </c>
      <c r="C16" s="5" t="n">
        <v>726</v>
      </c>
      <c r="D16" s="5" t="n">
        <v>-1432</v>
      </c>
      <c r="E16" s="5" t="n">
        <v>1321</v>
      </c>
    </row>
    <row r="17" spans="1:5">
      <c r="A17" s="4" t="s">
        <v>52</v>
      </c>
      <c r="B17" s="5" t="n">
        <v>376</v>
      </c>
      <c r="C17" s="5" t="n">
        <v>726</v>
      </c>
      <c r="D17" s="5" t="n">
        <v>-1432</v>
      </c>
      <c r="E17" s="5" t="n">
        <v>1321</v>
      </c>
    </row>
    <row r="18" spans="1:5">
      <c r="A18" s="4" t="s">
        <v>569</v>
      </c>
      <c r="B18" s="5" t="n">
        <v>-5023</v>
      </c>
      <c r="C18" s="5" t="n">
        <v>-3543</v>
      </c>
      <c r="D18" s="5" t="n">
        <v>-5023</v>
      </c>
      <c r="E18" s="5" t="n">
        <v>-3543</v>
      </c>
    </row>
    <row r="19" spans="1:5">
      <c r="A19" s="4" t="s">
        <v>574</v>
      </c>
    </row>
    <row r="20" spans="1:5">
      <c r="A20" s="3" t="s">
        <v>567</v>
      </c>
    </row>
    <row r="21" spans="1:5">
      <c r="A21" s="4" t="s">
        <v>568</v>
      </c>
      <c r="B21" s="5" t="n">
        <v>-700</v>
      </c>
      <c r="C21" s="5" t="n">
        <v>292</v>
      </c>
      <c r="D21" s="5" t="n">
        <v>314</v>
      </c>
      <c r="E21" s="5" t="n">
        <v>316</v>
      </c>
    </row>
    <row r="22" spans="1:5">
      <c r="A22" s="4" t="s">
        <v>573</v>
      </c>
      <c r="B22" s="5" t="n">
        <v>-145</v>
      </c>
      <c r="C22" s="5" t="n">
        <v>12</v>
      </c>
      <c r="D22" s="5" t="n">
        <v>-1159</v>
      </c>
      <c r="E22" s="5" t="n">
        <v>-12</v>
      </c>
    </row>
    <row r="23" spans="1:5">
      <c r="A23" s="4" t="s">
        <v>571</v>
      </c>
      <c r="B23" s="5" t="n">
        <v>16</v>
      </c>
      <c r="D23" s="5" t="n">
        <v>16</v>
      </c>
    </row>
    <row r="24" spans="1:5">
      <c r="A24" s="4" t="s">
        <v>52</v>
      </c>
      <c r="B24" s="5" t="n">
        <v>-129</v>
      </c>
      <c r="C24" s="5" t="n">
        <v>12</v>
      </c>
      <c r="D24" s="5" t="n">
        <v>-1143</v>
      </c>
      <c r="E24" s="5" t="n">
        <v>-12</v>
      </c>
    </row>
    <row r="25" spans="1:5">
      <c r="A25" s="4" t="s">
        <v>569</v>
      </c>
      <c r="B25" s="5" t="n">
        <v>-829</v>
      </c>
      <c r="C25" s="5" t="n">
        <v>304</v>
      </c>
      <c r="D25" s="5" t="n">
        <v>-829</v>
      </c>
      <c r="E25" s="5" t="n">
        <v>304</v>
      </c>
    </row>
    <row r="26" spans="1:5">
      <c r="A26" s="4" t="s">
        <v>575</v>
      </c>
    </row>
    <row r="27" spans="1:5">
      <c r="A27" s="3" t="s">
        <v>567</v>
      </c>
    </row>
    <row r="28" spans="1:5">
      <c r="A28" s="4" t="s">
        <v>568</v>
      </c>
      <c r="B28" s="5" t="n">
        <v>-44805</v>
      </c>
      <c r="C28" s="5" t="n">
        <v>-44305</v>
      </c>
      <c r="D28" s="5" t="n">
        <v>-42718</v>
      </c>
      <c r="E28" s="5" t="n">
        <v>-45413</v>
      </c>
    </row>
    <row r="29" spans="1:5">
      <c r="A29" s="4" t="s">
        <v>573</v>
      </c>
      <c r="B29" s="5" t="n">
        <v>231</v>
      </c>
      <c r="C29" s="5" t="n">
        <v>738</v>
      </c>
      <c r="D29" s="5" t="n">
        <v>-2591</v>
      </c>
      <c r="E29" s="5" t="n">
        <v>1309</v>
      </c>
    </row>
    <row r="30" spans="1:5">
      <c r="A30" s="4" t="s">
        <v>571</v>
      </c>
      <c r="B30" s="5" t="n">
        <v>381</v>
      </c>
      <c r="C30" s="5" t="n">
        <v>269</v>
      </c>
      <c r="D30" s="5" t="n">
        <v>1116</v>
      </c>
      <c r="E30" s="5" t="n">
        <v>806</v>
      </c>
    </row>
    <row r="31" spans="1:5">
      <c r="A31" s="4" t="s">
        <v>52</v>
      </c>
      <c r="B31" s="5" t="n">
        <v>612</v>
      </c>
      <c r="C31" s="5" t="n">
        <v>1007</v>
      </c>
      <c r="D31" s="5" t="n">
        <v>-1475</v>
      </c>
      <c r="E31" s="5" t="n">
        <v>2115</v>
      </c>
    </row>
    <row r="32" spans="1:5">
      <c r="A32" s="4" t="s">
        <v>569</v>
      </c>
      <c r="B32" s="7" t="n">
        <v>-44193</v>
      </c>
      <c r="C32" s="7" t="n">
        <v>-43298</v>
      </c>
      <c r="D32" s="7" t="n">
        <v>-44193</v>
      </c>
      <c r="E32" s="7" t="n">
        <v>-4329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31"/>
    <col customWidth="1" max="3" min="3" width="31"/>
    <col customWidth="1" max="4" min="4" width="38"/>
    <col customWidth="1" max="5" min="5" width="31"/>
  </cols>
  <sheetData>
    <row r="1" spans="1:5">
      <c r="A1" s="1" t="s">
        <v>576</v>
      </c>
      <c r="B1" s="2" t="s">
        <v>27</v>
      </c>
      <c r="D1" s="2" t="s">
        <v>1</v>
      </c>
    </row>
    <row r="2" spans="1:5">
      <c r="B2" s="2" t="s">
        <v>577</v>
      </c>
      <c r="C2" s="2" t="s">
        <v>578</v>
      </c>
      <c r="D2" s="2" t="s">
        <v>579</v>
      </c>
      <c r="E2" s="2" t="s">
        <v>578</v>
      </c>
    </row>
    <row r="3" spans="1:5">
      <c r="A3" s="3" t="s">
        <v>580</v>
      </c>
    </row>
    <row r="4" spans="1:5">
      <c r="A4" s="4" t="s">
        <v>581</v>
      </c>
      <c r="D4" s="5" t="n">
        <v>3</v>
      </c>
    </row>
    <row r="5" spans="1:5">
      <c r="A5" s="4" t="s">
        <v>582</v>
      </c>
      <c r="B5" s="7" t="n">
        <v>47306</v>
      </c>
      <c r="C5" s="7" t="n">
        <v>49072</v>
      </c>
      <c r="D5" s="7" t="n">
        <v>101196</v>
      </c>
      <c r="E5" s="7" t="n">
        <v>120134</v>
      </c>
    </row>
    <row r="6" spans="1:5">
      <c r="A6" s="4" t="s">
        <v>583</v>
      </c>
      <c r="B6" s="7" t="n">
        <v>25436</v>
      </c>
      <c r="C6" s="7" t="n">
        <v>25300</v>
      </c>
      <c r="D6" s="7" t="n">
        <v>42390</v>
      </c>
      <c r="E6" s="7" t="n">
        <v>71697</v>
      </c>
    </row>
    <row r="7" spans="1:5">
      <c r="A7" s="4" t="s">
        <v>584</v>
      </c>
      <c r="B7" s="8" t="n">
        <v>0.42</v>
      </c>
      <c r="C7" s="8" t="n">
        <v>0.47</v>
      </c>
      <c r="D7" s="8" t="n">
        <v>0.68</v>
      </c>
      <c r="E7" s="8" t="n">
        <v>1.33</v>
      </c>
    </row>
    <row r="8" spans="1:5">
      <c r="A8" s="4" t="s">
        <v>258</v>
      </c>
    </row>
    <row r="9" spans="1:5">
      <c r="A9" s="3" t="s">
        <v>580</v>
      </c>
    </row>
    <row r="10" spans="1:5">
      <c r="A10" s="4" t="s">
        <v>582</v>
      </c>
      <c r="B10" s="7" t="n">
        <v>8853</v>
      </c>
      <c r="C10" s="7" t="n">
        <v>14058</v>
      </c>
      <c r="D10" s="7" t="n">
        <v>27814</v>
      </c>
      <c r="E10" s="7" t="n">
        <v>25035</v>
      </c>
    </row>
    <row r="11" spans="1:5">
      <c r="A11" s="4" t="s">
        <v>251</v>
      </c>
    </row>
    <row r="12" spans="1:5">
      <c r="A12" s="3" t="s">
        <v>580</v>
      </c>
    </row>
    <row r="13" spans="1:5">
      <c r="A13" s="4" t="s">
        <v>582</v>
      </c>
      <c r="B13" s="5" t="n">
        <v>41282</v>
      </c>
      <c r="C13" s="5" t="n">
        <v>38144</v>
      </c>
      <c r="D13" s="5" t="n">
        <v>93560</v>
      </c>
      <c r="E13" s="5" t="n">
        <v>128176</v>
      </c>
    </row>
    <row r="14" spans="1:5">
      <c r="A14" s="4" t="s">
        <v>585</v>
      </c>
    </row>
    <row r="15" spans="1:5">
      <c r="A15" s="3" t="s">
        <v>580</v>
      </c>
    </row>
    <row r="16" spans="1:5">
      <c r="A16" s="4" t="s">
        <v>582</v>
      </c>
      <c r="D16" s="5" t="n">
        <v>17800</v>
      </c>
    </row>
    <row r="17" spans="1:5">
      <c r="A17" s="4" t="s">
        <v>583</v>
      </c>
      <c r="D17" s="7" t="n">
        <v>12800</v>
      </c>
    </row>
    <row r="18" spans="1:5">
      <c r="A18" s="4" t="s">
        <v>584</v>
      </c>
      <c r="D18" s="8" t="n">
        <v>0.25</v>
      </c>
    </row>
    <row r="19" spans="1:5">
      <c r="A19" s="4" t="s">
        <v>259</v>
      </c>
    </row>
    <row r="20" spans="1:5">
      <c r="A20" s="3" t="s">
        <v>580</v>
      </c>
    </row>
    <row r="21" spans="1:5">
      <c r="A21" s="4" t="s">
        <v>582</v>
      </c>
      <c r="B21" s="5" t="n">
        <v>11561</v>
      </c>
      <c r="C21" s="5" t="n">
        <v>14575</v>
      </c>
      <c r="D21" s="7" t="n">
        <v>26250</v>
      </c>
      <c r="E21" s="5" t="n">
        <v>15330</v>
      </c>
    </row>
    <row r="22" spans="1:5">
      <c r="A22" s="4" t="s">
        <v>586</v>
      </c>
    </row>
    <row r="23" spans="1:5">
      <c r="A23" s="3" t="s">
        <v>580</v>
      </c>
    </row>
    <row r="24" spans="1:5">
      <c r="A24" s="4" t="s">
        <v>582</v>
      </c>
      <c r="B24" s="7" t="n">
        <v>-14390</v>
      </c>
      <c r="C24" s="7" t="n">
        <v>-17705</v>
      </c>
      <c r="D24" s="7" t="n">
        <v>-46428</v>
      </c>
      <c r="E24" s="7" t="n">
        <v>-4840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87</v>
      </c>
      <c r="B1" s="2" t="s">
        <v>27</v>
      </c>
      <c r="D1" s="2" t="s">
        <v>1</v>
      </c>
    </row>
    <row r="2" spans="1:5">
      <c r="B2" s="2" t="s">
        <v>2</v>
      </c>
      <c r="C2" s="2" t="s">
        <v>28</v>
      </c>
      <c r="D2" s="2" t="s">
        <v>2</v>
      </c>
      <c r="E2" s="2" t="s">
        <v>28</v>
      </c>
    </row>
    <row r="3" spans="1:5">
      <c r="A3" s="3" t="s">
        <v>588</v>
      </c>
    </row>
    <row r="4" spans="1:5">
      <c r="A4" s="4" t="s">
        <v>152</v>
      </c>
      <c r="B4" s="7" t="n">
        <v>1123137</v>
      </c>
      <c r="C4" s="7" t="n">
        <v>1199505</v>
      </c>
      <c r="D4" s="7" t="n">
        <v>3271378</v>
      </c>
      <c r="E4" s="7" t="n">
        <v>3564140</v>
      </c>
    </row>
    <row r="5" spans="1:5">
      <c r="A5" s="4" t="s">
        <v>33</v>
      </c>
      <c r="B5" s="5" t="n">
        <v>47306</v>
      </c>
      <c r="C5" s="5" t="n">
        <v>49072</v>
      </c>
      <c r="D5" s="5" t="n">
        <v>101196</v>
      </c>
      <c r="E5" s="5" t="n">
        <v>120134</v>
      </c>
    </row>
    <row r="6" spans="1:5">
      <c r="A6" s="4" t="s">
        <v>589</v>
      </c>
      <c r="B6" s="5" t="n">
        <v>16108</v>
      </c>
      <c r="C6" s="5" t="n">
        <v>1529</v>
      </c>
      <c r="D6" s="5" t="n">
        <v>64411</v>
      </c>
      <c r="E6" s="5" t="n">
        <v>9712</v>
      </c>
    </row>
    <row r="7" spans="1:5">
      <c r="A7" s="4" t="s">
        <v>590</v>
      </c>
      <c r="B7" s="5" t="n">
        <v>12417</v>
      </c>
      <c r="C7" s="5" t="n">
        <v>9705</v>
      </c>
      <c r="D7" s="5" t="n">
        <v>33581</v>
      </c>
      <c r="E7" s="5" t="n">
        <v>40463</v>
      </c>
    </row>
    <row r="8" spans="1:5">
      <c r="A8" s="4" t="s">
        <v>591</v>
      </c>
    </row>
    <row r="9" spans="1:5">
      <c r="A9" s="3" t="s">
        <v>588</v>
      </c>
    </row>
    <row r="10" spans="1:5">
      <c r="A10" s="4" t="s">
        <v>152</v>
      </c>
      <c r="B10" s="5" t="n">
        <v>1173042</v>
      </c>
      <c r="C10" s="5" t="n">
        <v>1269044</v>
      </c>
      <c r="D10" s="5" t="n">
        <v>3444082</v>
      </c>
      <c r="E10" s="5" t="n">
        <v>3791896</v>
      </c>
    </row>
    <row r="11" spans="1:5">
      <c r="A11" s="4" t="s">
        <v>592</v>
      </c>
    </row>
    <row r="12" spans="1:5">
      <c r="A12" s="3" t="s">
        <v>588</v>
      </c>
    </row>
    <row r="13" spans="1:5">
      <c r="A13" s="4" t="s">
        <v>152</v>
      </c>
      <c r="B13" s="5" t="n">
        <v>-49905</v>
      </c>
      <c r="C13" s="5" t="n">
        <v>-69539</v>
      </c>
      <c r="D13" s="5" t="n">
        <v>-172704</v>
      </c>
      <c r="E13" s="5" t="n">
        <v>-227756</v>
      </c>
    </row>
    <row r="14" spans="1:5">
      <c r="A14" s="4" t="s">
        <v>593</v>
      </c>
    </row>
    <row r="15" spans="1:5">
      <c r="A15" s="3" t="s">
        <v>588</v>
      </c>
    </row>
    <row r="16" spans="1:5">
      <c r="A16" s="4" t="s">
        <v>152</v>
      </c>
      <c r="B16" s="5" t="n">
        <v>1123137</v>
      </c>
      <c r="C16" s="5" t="n">
        <v>1199505</v>
      </c>
      <c r="D16" s="5" t="n">
        <v>3271378</v>
      </c>
      <c r="E16" s="5" t="n">
        <v>3564140</v>
      </c>
    </row>
    <row r="17" spans="1:5">
      <c r="A17" s="4" t="s">
        <v>33</v>
      </c>
      <c r="B17" s="5" t="n">
        <v>61696</v>
      </c>
      <c r="C17" s="5" t="n">
        <v>66777</v>
      </c>
      <c r="D17" s="5" t="n">
        <v>147624</v>
      </c>
      <c r="E17" s="5" t="n">
        <v>168541</v>
      </c>
    </row>
    <row r="18" spans="1:5">
      <c r="A18" s="4" t="s">
        <v>589</v>
      </c>
      <c r="B18" s="5" t="n">
        <v>15711</v>
      </c>
      <c r="C18" s="5" t="n">
        <v>1365</v>
      </c>
      <c r="D18" s="5" t="n">
        <v>63763</v>
      </c>
      <c r="E18" s="5" t="n">
        <v>9223</v>
      </c>
    </row>
    <row r="19" spans="1:5">
      <c r="A19" s="4" t="s">
        <v>590</v>
      </c>
      <c r="B19" s="5" t="n">
        <v>9600</v>
      </c>
      <c r="C19" s="5" t="n">
        <v>6881</v>
      </c>
      <c r="D19" s="5" t="n">
        <v>25113</v>
      </c>
      <c r="E19" s="5" t="n">
        <v>31851</v>
      </c>
    </row>
    <row r="20" spans="1:5">
      <c r="A20" s="4" t="s">
        <v>594</v>
      </c>
    </row>
    <row r="21" spans="1:5">
      <c r="A21" s="3" t="s">
        <v>588</v>
      </c>
    </row>
    <row r="22" spans="1:5">
      <c r="A22" s="4" t="s">
        <v>152</v>
      </c>
      <c r="B22" s="5" t="n">
        <v>1173042</v>
      </c>
      <c r="C22" s="5" t="n">
        <v>1269044</v>
      </c>
      <c r="D22" s="5" t="n">
        <v>3444082</v>
      </c>
      <c r="E22" s="5" t="n">
        <v>3791896</v>
      </c>
    </row>
    <row r="23" spans="1:5">
      <c r="A23" s="4" t="s">
        <v>595</v>
      </c>
    </row>
    <row r="24" spans="1:5">
      <c r="A24" s="3" t="s">
        <v>588</v>
      </c>
    </row>
    <row r="25" spans="1:5">
      <c r="A25" s="4" t="s">
        <v>152</v>
      </c>
      <c r="B25" s="5" t="n">
        <v>-49905</v>
      </c>
      <c r="C25" s="5" t="n">
        <v>-69539</v>
      </c>
      <c r="D25" s="5" t="n">
        <v>-172704</v>
      </c>
      <c r="E25" s="5" t="n">
        <v>-227756</v>
      </c>
    </row>
    <row r="26" spans="1:5">
      <c r="A26" s="4" t="s">
        <v>251</v>
      </c>
    </row>
    <row r="27" spans="1:5">
      <c r="A27" s="3" t="s">
        <v>588</v>
      </c>
    </row>
    <row r="28" spans="1:5">
      <c r="A28" s="4" t="s">
        <v>152</v>
      </c>
      <c r="B28" s="5" t="n">
        <v>431488</v>
      </c>
      <c r="C28" s="5" t="n">
        <v>395820</v>
      </c>
      <c r="D28" s="5" t="n">
        <v>1097075</v>
      </c>
      <c r="E28" s="5" t="n">
        <v>1172977</v>
      </c>
    </row>
    <row r="29" spans="1:5">
      <c r="A29" s="4" t="s">
        <v>33</v>
      </c>
      <c r="B29" s="5" t="n">
        <v>41282</v>
      </c>
      <c r="C29" s="5" t="n">
        <v>38144</v>
      </c>
      <c r="D29" s="5" t="n">
        <v>93560</v>
      </c>
      <c r="E29" s="5" t="n">
        <v>128176</v>
      </c>
    </row>
    <row r="30" spans="1:5">
      <c r="A30" s="4" t="s">
        <v>589</v>
      </c>
      <c r="B30" s="5" t="n">
        <v>15364</v>
      </c>
      <c r="C30" s="5" t="n">
        <v>1248</v>
      </c>
      <c r="D30" s="5" t="n">
        <v>61912</v>
      </c>
      <c r="E30" s="5" t="n">
        <v>8665</v>
      </c>
    </row>
    <row r="31" spans="1:5">
      <c r="A31" s="4" t="s">
        <v>590</v>
      </c>
      <c r="B31" s="5" t="n">
        <v>8031</v>
      </c>
      <c r="C31" s="5" t="n">
        <v>5213</v>
      </c>
      <c r="D31" s="5" t="n">
        <v>20356</v>
      </c>
      <c r="E31" s="5" t="n">
        <v>26767</v>
      </c>
    </row>
    <row r="32" spans="1:5">
      <c r="A32" s="4" t="s">
        <v>596</v>
      </c>
    </row>
    <row r="33" spans="1:5">
      <c r="A33" s="3" t="s">
        <v>588</v>
      </c>
    </row>
    <row r="34" spans="1:5">
      <c r="A34" s="4" t="s">
        <v>152</v>
      </c>
      <c r="B34" s="5" t="n">
        <v>479581</v>
      </c>
      <c r="C34" s="5" t="n">
        <v>458487</v>
      </c>
      <c r="D34" s="5" t="n">
        <v>1266595</v>
      </c>
      <c r="E34" s="5" t="n">
        <v>1363850</v>
      </c>
    </row>
    <row r="35" spans="1:5">
      <c r="A35" s="4" t="s">
        <v>597</v>
      </c>
    </row>
    <row r="36" spans="1:5">
      <c r="A36" s="3" t="s">
        <v>588</v>
      </c>
    </row>
    <row r="37" spans="1:5">
      <c r="A37" s="4" t="s">
        <v>152</v>
      </c>
      <c r="B37" s="5" t="n">
        <v>-48093</v>
      </c>
      <c r="C37" s="5" t="n">
        <v>-62667</v>
      </c>
      <c r="D37" s="5" t="n">
        <v>-169520</v>
      </c>
      <c r="E37" s="5" t="n">
        <v>-190873</v>
      </c>
    </row>
    <row r="38" spans="1:5">
      <c r="A38" s="4" t="s">
        <v>258</v>
      </c>
    </row>
    <row r="39" spans="1:5">
      <c r="A39" s="3" t="s">
        <v>588</v>
      </c>
    </row>
    <row r="40" spans="1:5">
      <c r="A40" s="4" t="s">
        <v>152</v>
      </c>
      <c r="B40" s="5" t="n">
        <v>455492</v>
      </c>
      <c r="C40" s="5" t="n">
        <v>493548</v>
      </c>
      <c r="D40" s="5" t="n">
        <v>1392712</v>
      </c>
      <c r="E40" s="5" t="n">
        <v>1483473</v>
      </c>
    </row>
    <row r="41" spans="1:5">
      <c r="A41" s="4" t="s">
        <v>33</v>
      </c>
      <c r="B41" s="5" t="n">
        <v>8853</v>
      </c>
      <c r="C41" s="5" t="n">
        <v>14058</v>
      </c>
      <c r="D41" s="5" t="n">
        <v>27814</v>
      </c>
      <c r="E41" s="5" t="n">
        <v>25035</v>
      </c>
    </row>
    <row r="42" spans="1:5">
      <c r="A42" s="4" t="s">
        <v>589</v>
      </c>
      <c r="B42" s="5" t="n">
        <v>277</v>
      </c>
      <c r="C42" s="5" t="n">
        <v>36</v>
      </c>
      <c r="D42" s="5" t="n">
        <v>1147</v>
      </c>
      <c r="E42" s="5" t="n">
        <v>184</v>
      </c>
    </row>
    <row r="43" spans="1:5">
      <c r="A43" s="4" t="s">
        <v>590</v>
      </c>
      <c r="B43" s="5" t="n">
        <v>488</v>
      </c>
      <c r="C43" s="5" t="n">
        <v>502</v>
      </c>
      <c r="D43" s="5" t="n">
        <v>1458</v>
      </c>
      <c r="E43" s="5" t="n">
        <v>1533</v>
      </c>
    </row>
    <row r="44" spans="1:5">
      <c r="A44" s="4" t="s">
        <v>598</v>
      </c>
    </row>
    <row r="45" spans="1:5">
      <c r="A45" s="3" t="s">
        <v>588</v>
      </c>
    </row>
    <row r="46" spans="1:5">
      <c r="A46" s="4" t="s">
        <v>152</v>
      </c>
      <c r="B46" s="5" t="n">
        <v>457304</v>
      </c>
      <c r="C46" s="5" t="n">
        <v>500420</v>
      </c>
      <c r="D46" s="5" t="n">
        <v>1395896</v>
      </c>
      <c r="E46" s="5" t="n">
        <v>1520356</v>
      </c>
    </row>
    <row r="47" spans="1:5">
      <c r="A47" s="4" t="s">
        <v>599</v>
      </c>
    </row>
    <row r="48" spans="1:5">
      <c r="A48" s="3" t="s">
        <v>588</v>
      </c>
    </row>
    <row r="49" spans="1:5">
      <c r="A49" s="4" t="s">
        <v>152</v>
      </c>
      <c r="B49" s="5" t="n">
        <v>-1812</v>
      </c>
      <c r="C49" s="5" t="n">
        <v>-6872</v>
      </c>
      <c r="D49" s="5" t="n">
        <v>-3184</v>
      </c>
      <c r="E49" s="5" t="n">
        <v>-36883</v>
      </c>
    </row>
    <row r="50" spans="1:5">
      <c r="A50" s="4" t="s">
        <v>259</v>
      </c>
    </row>
    <row r="51" spans="1:5">
      <c r="A51" s="3" t="s">
        <v>588</v>
      </c>
    </row>
    <row r="52" spans="1:5">
      <c r="A52" s="4" t="s">
        <v>152</v>
      </c>
      <c r="B52" s="5" t="n">
        <v>236157</v>
      </c>
      <c r="C52" s="5" t="n">
        <v>310137</v>
      </c>
      <c r="D52" s="5" t="n">
        <v>781591</v>
      </c>
      <c r="E52" s="5" t="n">
        <v>907690</v>
      </c>
    </row>
    <row r="53" spans="1:5">
      <c r="A53" s="4" t="s">
        <v>33</v>
      </c>
      <c r="B53" s="5" t="n">
        <v>11561</v>
      </c>
      <c r="C53" s="5" t="n">
        <v>14575</v>
      </c>
      <c r="D53" s="5" t="n">
        <v>26250</v>
      </c>
      <c r="E53" s="5" t="n">
        <v>15330</v>
      </c>
    </row>
    <row r="54" spans="1:5">
      <c r="A54" s="4" t="s">
        <v>589</v>
      </c>
      <c r="B54" s="5" t="n">
        <v>70</v>
      </c>
      <c r="C54" s="5" t="n">
        <v>81</v>
      </c>
      <c r="D54" s="5" t="n">
        <v>704</v>
      </c>
      <c r="E54" s="5" t="n">
        <v>374</v>
      </c>
    </row>
    <row r="55" spans="1:5">
      <c r="A55" s="4" t="s">
        <v>590</v>
      </c>
      <c r="B55" s="5" t="n">
        <v>1081</v>
      </c>
      <c r="C55" s="5" t="n">
        <v>1166</v>
      </c>
      <c r="D55" s="5" t="n">
        <v>3299</v>
      </c>
      <c r="E55" s="5" t="n">
        <v>3551</v>
      </c>
    </row>
    <row r="56" spans="1:5">
      <c r="A56" s="4" t="s">
        <v>600</v>
      </c>
    </row>
    <row r="57" spans="1:5">
      <c r="A57" s="3" t="s">
        <v>588</v>
      </c>
    </row>
    <row r="58" spans="1:5">
      <c r="A58" s="4" t="s">
        <v>152</v>
      </c>
      <c r="B58" s="5" t="n">
        <v>236157</v>
      </c>
      <c r="C58" s="5" t="n">
        <v>310137</v>
      </c>
      <c r="D58" s="5" t="n">
        <v>781591</v>
      </c>
      <c r="E58" s="5" t="n">
        <v>907690</v>
      </c>
    </row>
    <row r="59" spans="1:5">
      <c r="A59" s="4" t="s">
        <v>586</v>
      </c>
    </row>
    <row r="60" spans="1:5">
      <c r="A60" s="3" t="s">
        <v>588</v>
      </c>
    </row>
    <row r="61" spans="1:5">
      <c r="A61" s="4" t="s">
        <v>33</v>
      </c>
      <c r="B61" s="5" t="n">
        <v>-14390</v>
      </c>
      <c r="C61" s="5" t="n">
        <v>-17705</v>
      </c>
      <c r="D61" s="5" t="n">
        <v>-46428</v>
      </c>
      <c r="E61" s="5" t="n">
        <v>-48407</v>
      </c>
    </row>
    <row r="62" spans="1:5">
      <c r="A62" s="4" t="s">
        <v>589</v>
      </c>
      <c r="B62" s="5" t="n">
        <v>397</v>
      </c>
      <c r="C62" s="5" t="n">
        <v>164</v>
      </c>
      <c r="D62" s="5" t="n">
        <v>648</v>
      </c>
      <c r="E62" s="5" t="n">
        <v>489</v>
      </c>
    </row>
    <row r="63" spans="1:5">
      <c r="A63" s="4" t="s">
        <v>590</v>
      </c>
      <c r="B63" s="7" t="n">
        <v>2817</v>
      </c>
      <c r="C63" s="7" t="n">
        <v>2824</v>
      </c>
      <c r="D63" s="7" t="n">
        <v>8468</v>
      </c>
      <c r="E63" s="7" t="n">
        <v>86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27</v>
      </c>
      <c r="D1" s="2" t="s">
        <v>1</v>
      </c>
    </row>
    <row r="2" spans="1:5">
      <c r="B2" s="2" t="s">
        <v>2</v>
      </c>
      <c r="C2" s="2" t="s">
        <v>28</v>
      </c>
      <c r="D2" s="2" t="s">
        <v>2</v>
      </c>
      <c r="E2" s="2" t="s">
        <v>28</v>
      </c>
    </row>
    <row r="3" spans="1:5">
      <c r="A3" s="3" t="s">
        <v>190</v>
      </c>
    </row>
    <row r="4" spans="1:5">
      <c r="A4" s="4" t="s">
        <v>602</v>
      </c>
      <c r="B4" s="7" t="n">
        <v>47306</v>
      </c>
      <c r="C4" s="7" t="n">
        <v>49072</v>
      </c>
      <c r="D4" s="7" t="n">
        <v>101196</v>
      </c>
      <c r="E4" s="7" t="n">
        <v>120134</v>
      </c>
    </row>
    <row r="5" spans="1:5">
      <c r="A5" s="4" t="s">
        <v>34</v>
      </c>
      <c r="B5" s="5" t="n">
        <v>1909</v>
      </c>
      <c r="C5" s="5" t="n">
        <v>967</v>
      </c>
      <c r="D5" s="5" t="n">
        <v>3739</v>
      </c>
      <c r="E5" s="5" t="n">
        <v>42373</v>
      </c>
    </row>
    <row r="6" spans="1:5">
      <c r="A6" s="4" t="s">
        <v>35</v>
      </c>
      <c r="B6" s="5" t="n">
        <v>-16411</v>
      </c>
      <c r="C6" s="5" t="n">
        <v>-15643</v>
      </c>
      <c r="D6" s="5" t="n">
        <v>-47474</v>
      </c>
      <c r="E6" s="5" t="n">
        <v>-53726</v>
      </c>
    </row>
    <row r="7" spans="1:5">
      <c r="A7" s="4" t="s">
        <v>36</v>
      </c>
      <c r="B7" s="7" t="n">
        <v>32804</v>
      </c>
      <c r="C7" s="7" t="n">
        <v>34396</v>
      </c>
      <c r="D7" s="7" t="n">
        <v>57461</v>
      </c>
      <c r="E7" s="7" t="n">
        <v>1087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4</v>
      </c>
      <c r="B1" s="2" t="s">
        <v>1</v>
      </c>
    </row>
    <row r="2" spans="1:3">
      <c r="B2" s="2" t="s">
        <v>2</v>
      </c>
      <c r="C2" s="2" t="s">
        <v>28</v>
      </c>
    </row>
    <row r="3" spans="1:3">
      <c r="A3" s="3" t="s">
        <v>115</v>
      </c>
    </row>
    <row r="4" spans="1:3">
      <c r="A4" s="4" t="s">
        <v>116</v>
      </c>
      <c r="B4" s="7" t="n">
        <v>42390</v>
      </c>
      <c r="C4" s="7" t="n">
        <v>71697</v>
      </c>
    </row>
    <row r="5" spans="1:3">
      <c r="A5" s="3" t="s">
        <v>117</v>
      </c>
    </row>
    <row r="6" spans="1:3">
      <c r="A6" s="4" t="s">
        <v>118</v>
      </c>
      <c r="B6" s="5" t="n">
        <v>30924</v>
      </c>
      <c r="C6" s="5" t="n">
        <v>37806</v>
      </c>
    </row>
    <row r="7" spans="1:3">
      <c r="A7" s="4" t="s">
        <v>119</v>
      </c>
      <c r="B7" s="5" t="n">
        <v>2657</v>
      </c>
      <c r="C7" s="5" t="n">
        <v>2657</v>
      </c>
    </row>
    <row r="8" spans="1:3">
      <c r="A8" s="4" t="s">
        <v>120</v>
      </c>
      <c r="B8" s="5" t="n">
        <v>17779</v>
      </c>
      <c r="C8" s="5" t="n">
        <v>16057</v>
      </c>
    </row>
    <row r="9" spans="1:3">
      <c r="A9" s="4" t="s">
        <v>121</v>
      </c>
      <c r="B9" s="5" t="n">
        <v>8962</v>
      </c>
      <c r="C9" s="5" t="n">
        <v>14725</v>
      </c>
    </row>
    <row r="10" spans="1:3">
      <c r="A10" s="4" t="s">
        <v>122</v>
      </c>
      <c r="B10" s="5" t="n">
        <v>233</v>
      </c>
      <c r="C10" s="5" t="n">
        <v>642</v>
      </c>
    </row>
    <row r="11" spans="1:3">
      <c r="A11" s="4" t="s">
        <v>123</v>
      </c>
      <c r="B11" s="5" t="n">
        <v>823</v>
      </c>
      <c r="C11" s="5" t="n">
        <v>-376</v>
      </c>
    </row>
    <row r="12" spans="1:3">
      <c r="A12" s="4" t="s">
        <v>124</v>
      </c>
      <c r="B12" s="5" t="n">
        <v>-136113</v>
      </c>
      <c r="C12" s="5" t="n">
        <v>-143213</v>
      </c>
    </row>
    <row r="13" spans="1:3">
      <c r="A13" s="4" t="s">
        <v>125</v>
      </c>
      <c r="B13" s="5" t="n">
        <v>-2606</v>
      </c>
      <c r="C13" s="5" t="n">
        <v>-2876</v>
      </c>
    </row>
    <row r="14" spans="1:3">
      <c r="A14" s="4" t="s">
        <v>126</v>
      </c>
      <c r="B14" s="5" t="n">
        <v>190</v>
      </c>
      <c r="C14" s="5" t="n">
        <v>4785</v>
      </c>
    </row>
    <row r="15" spans="1:3">
      <c r="A15" s="4" t="s">
        <v>127</v>
      </c>
      <c r="B15" s="5" t="n">
        <v>-34761</v>
      </c>
      <c r="C15" s="5" t="n">
        <v>1904</v>
      </c>
    </row>
    <row r="16" spans="1:3">
      <c r="A16" s="3" t="s">
        <v>128</v>
      </c>
    </row>
    <row r="17" spans="1:3">
      <c r="A17" s="4" t="s">
        <v>129</v>
      </c>
      <c r="B17" s="5" t="n">
        <v>-64411</v>
      </c>
      <c r="C17" s="5" t="n">
        <v>-9712</v>
      </c>
    </row>
    <row r="18" spans="1:3">
      <c r="A18" s="4" t="s">
        <v>130</v>
      </c>
      <c r="B18" s="5" t="n">
        <v>5462</v>
      </c>
      <c r="C18" s="5" t="n">
        <v>1440</v>
      </c>
    </row>
    <row r="19" spans="1:3">
      <c r="A19" s="4" t="s">
        <v>131</v>
      </c>
      <c r="B19" s="5" t="n">
        <v>-13841</v>
      </c>
      <c r="C19" s="5" t="n">
        <v>-48657</v>
      </c>
    </row>
    <row r="20" spans="1:3">
      <c r="A20" s="4" t="s">
        <v>132</v>
      </c>
      <c r="B20" s="5" t="n">
        <v>14302</v>
      </c>
    </row>
    <row r="21" spans="1:3">
      <c r="A21" s="4" t="s">
        <v>133</v>
      </c>
      <c r="B21" s="5" t="n">
        <v>-58488</v>
      </c>
      <c r="C21" s="5" t="n">
        <v>-56929</v>
      </c>
    </row>
    <row r="22" spans="1:3">
      <c r="A22" s="3" t="s">
        <v>134</v>
      </c>
    </row>
    <row r="23" spans="1:3">
      <c r="A23" s="4" t="s">
        <v>135</v>
      </c>
      <c r="B23" s="5" t="n">
        <v>1502177</v>
      </c>
      <c r="C23" s="5" t="n">
        <v>1991457</v>
      </c>
    </row>
    <row r="24" spans="1:3">
      <c r="A24" s="4" t="s">
        <v>136</v>
      </c>
      <c r="B24" s="5" t="n">
        <v>-1444760</v>
      </c>
      <c r="C24" s="5" t="n">
        <v>-1866072</v>
      </c>
    </row>
    <row r="25" spans="1:3">
      <c r="A25" s="4" t="s">
        <v>137</v>
      </c>
      <c r="B25" s="5" t="n">
        <v>-15951</v>
      </c>
    </row>
    <row r="26" spans="1:3">
      <c r="A26" s="4" t="s">
        <v>138</v>
      </c>
      <c r="B26" s="5" t="n">
        <v>-2671</v>
      </c>
      <c r="C26" s="5" t="n">
        <v>-11147</v>
      </c>
    </row>
    <row r="27" spans="1:3">
      <c r="A27" s="4" t="s">
        <v>139</v>
      </c>
      <c r="B27" s="5" t="n">
        <v>-22500</v>
      </c>
      <c r="C27" s="5" t="n">
        <v>-2500</v>
      </c>
    </row>
    <row r="28" spans="1:3">
      <c r="A28" s="4" t="s">
        <v>140</v>
      </c>
      <c r="B28" s="5" t="n">
        <v>1000</v>
      </c>
      <c r="C28" s="5" t="n">
        <v>1250</v>
      </c>
    </row>
    <row r="29" spans="1:3">
      <c r="A29" s="4" t="s">
        <v>141</v>
      </c>
      <c r="C29" s="5" t="n">
        <v>-15268</v>
      </c>
    </row>
    <row r="30" spans="1:3">
      <c r="A30" s="4" t="s">
        <v>142</v>
      </c>
      <c r="B30" s="5" t="n">
        <v>17295</v>
      </c>
      <c r="C30" s="5" t="n">
        <v>97720</v>
      </c>
    </row>
    <row r="31" spans="1:3">
      <c r="A31" s="4" t="s">
        <v>143</v>
      </c>
      <c r="B31" s="5" t="n">
        <v>-75954</v>
      </c>
      <c r="C31" s="5" t="n">
        <v>42695</v>
      </c>
    </row>
    <row r="32" spans="1:3">
      <c r="A32" s="4" t="s">
        <v>144</v>
      </c>
      <c r="B32" s="5" t="n">
        <v>197648</v>
      </c>
      <c r="C32" s="5" t="n">
        <v>196607</v>
      </c>
    </row>
    <row r="33" spans="1:3">
      <c r="A33" s="4" t="s">
        <v>145</v>
      </c>
      <c r="B33" s="7" t="n">
        <v>121694</v>
      </c>
      <c r="C33" s="7" t="n">
        <v>2393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57</v>
      </c>
    </row>
    <row r="2" spans="1:3">
      <c r="A2" s="3" t="s">
        <v>604</v>
      </c>
    </row>
    <row r="3" spans="1:3">
      <c r="A3" s="4" t="s">
        <v>605</v>
      </c>
      <c r="B3" s="7" t="n">
        <v>4425168</v>
      </c>
      <c r="C3" s="7" t="n">
        <v>4264123</v>
      </c>
    </row>
    <row r="4" spans="1:3">
      <c r="A4" s="4" t="s">
        <v>251</v>
      </c>
    </row>
    <row r="5" spans="1:3">
      <c r="A5" s="3" t="s">
        <v>604</v>
      </c>
    </row>
    <row r="6" spans="1:3">
      <c r="A6" s="4" t="s">
        <v>605</v>
      </c>
      <c r="B6" s="5" t="n">
        <v>2597653</v>
      </c>
      <c r="C6" s="5" t="n">
        <v>2452108</v>
      </c>
    </row>
    <row r="7" spans="1:3">
      <c r="A7" s="4" t="s">
        <v>258</v>
      </c>
    </row>
    <row r="8" spans="1:3">
      <c r="A8" s="3" t="s">
        <v>604</v>
      </c>
    </row>
    <row r="9" spans="1:3">
      <c r="A9" s="4" t="s">
        <v>605</v>
      </c>
      <c r="B9" s="5" t="n">
        <v>936365</v>
      </c>
      <c r="C9" s="5" t="n">
        <v>909207</v>
      </c>
    </row>
    <row r="10" spans="1:3">
      <c r="A10" s="4" t="s">
        <v>259</v>
      </c>
    </row>
    <row r="11" spans="1:3">
      <c r="A11" s="3" t="s">
        <v>604</v>
      </c>
    </row>
    <row r="12" spans="1:3">
      <c r="A12" s="4" t="s">
        <v>605</v>
      </c>
      <c r="B12" s="5" t="n">
        <v>760017</v>
      </c>
      <c r="C12" s="5" t="n">
        <v>767807</v>
      </c>
    </row>
    <row r="13" spans="1:3">
      <c r="A13" s="4" t="s">
        <v>606</v>
      </c>
    </row>
    <row r="14" spans="1:3">
      <c r="A14" s="3" t="s">
        <v>604</v>
      </c>
    </row>
    <row r="15" spans="1:3">
      <c r="A15" s="4" t="s">
        <v>605</v>
      </c>
      <c r="B15" s="7" t="n">
        <v>131133</v>
      </c>
      <c r="C15" s="7" t="n">
        <v>135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607</v>
      </c>
      <c r="B1" s="2" t="s">
        <v>1</v>
      </c>
    </row>
    <row r="2" spans="1:2">
      <c r="B2" s="2" t="s">
        <v>608</v>
      </c>
    </row>
    <row r="3" spans="1:2">
      <c r="A3" s="3" t="s">
        <v>609</v>
      </c>
    </row>
    <row r="4" spans="1:2">
      <c r="A4" s="4" t="s">
        <v>610</v>
      </c>
      <c r="B4" s="5" t="n">
        <v>1</v>
      </c>
    </row>
    <row r="5" spans="1:2">
      <c r="A5" s="4" t="s">
        <v>540</v>
      </c>
      <c r="B5" s="4" t="s">
        <v>546</v>
      </c>
    </row>
    <row r="6" spans="1:2">
      <c r="A6" s="4" t="s">
        <v>547</v>
      </c>
      <c r="B6" s="4" t="s">
        <v>5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07:18Z</dcterms:created>
  <dcterms:modified xmlns:dcterms="http://purl.org/dc/terms/" xmlns:xsi="http://www.w3.org/2001/XMLSchema-instance" xsi:type="dcterms:W3CDTF">2018-11-07T17:07:18Z</dcterms:modified>
</cp:coreProperties>
</file>